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Rede" sheetId="7" r:id="rId7"/>
    <s:sheet name="Consolidated Statements of Cash" sheetId="8" r:id="rId8"/>
    <s:sheet name="Business Overview" sheetId="9" r:id="rId9"/>
    <s:sheet name="Basis of Presentation" sheetId="10" r:id="rId10"/>
    <s:sheet name="Significant Accounting Policies" sheetId="11" r:id="rId11"/>
    <s:sheet name="Fair Value Measurements" sheetId="12" r:id="rId12"/>
    <s:sheet name="Financial Instruments" sheetId="13" r:id="rId13"/>
    <s:sheet name="Balance Sheet Components" sheetId="14" r:id="rId14"/>
    <s:sheet name="Long-Term Debt" sheetId="15" r:id="rId15"/>
    <s:sheet name="Commitments and Contingencies" sheetId="16" r:id="rId16"/>
    <s:sheet name="Redeemable Convertible Preferre" sheetId="17" r:id="rId17"/>
    <s:sheet name="Stockholders' Equity" sheetId="18" r:id="rId18"/>
    <s:sheet name="Income Taxes" sheetId="19" r:id="rId19"/>
    <s:sheet name="Related-Party Transactions" sheetId="20" r:id="rId20"/>
    <s:sheet name="Net Income (Loss) per Share Att" sheetId="21" r:id="rId21"/>
    <s:sheet name="Significant Customer Informatio" sheetId="22" r:id="rId22"/>
    <s:sheet name="Acquisition" sheetId="23" r:id="rId23"/>
    <s:sheet name="Selected Unaudited Quarterly Fi" sheetId="24" r:id="rId24"/>
    <s:sheet name="Significant Accounting Polici25" sheetId="25" r:id="rId25"/>
    <s:sheet name="Significant Accounting Polici26" sheetId="26" r:id="rId26"/>
    <s:sheet name="Fair Value Measurements (Tables" sheetId="27" r:id="rId27"/>
    <s:sheet name="Financial Instruments (Tables)" sheetId="28" r:id="rId28"/>
    <s:sheet name="Balance Sheet Components (Table" sheetId="29" r:id="rId29"/>
    <s:sheet name="Commitments and Contingencies (" sheetId="30" r:id="rId30"/>
    <s:sheet name="Redeemable Convertible Prefer31" sheetId="31" r:id="rId31"/>
    <s:sheet name="Stockholders' Equity (Tables)" sheetId="32" r:id="rId32"/>
    <s:sheet name="Income Taxes (Tables)" sheetId="33" r:id="rId33"/>
    <s:sheet name="Net Income (Loss) per Share A34" sheetId="34" r:id="rId34"/>
    <s:sheet name="Significant Customer Informat35" sheetId="35" r:id="rId35"/>
    <s:sheet name="Acquisition - (Tables)" sheetId="36" r:id="rId36"/>
    <s:sheet name="Selected Unaudited Quarterly 37" sheetId="37" r:id="rId37"/>
    <s:sheet name="Business Overview - Narrative (" sheetId="38" r:id="rId38"/>
    <s:sheet name="Basis of Presentation (Details)" sheetId="39" r:id="rId39"/>
    <s:sheet name="Significant Accounting Polici40" sheetId="40" r:id="rId40"/>
    <s:sheet name="Significant Accounting Polici41" sheetId="41" r:id="rId41"/>
    <s:sheet name="Fair Value Measurements (Detail" sheetId="42" r:id="rId42"/>
    <s:sheet name="Fair Value Measurements - Chang" sheetId="43" r:id="rId43"/>
    <s:sheet name="Financial Instruments - Narrati" sheetId="44" r:id="rId44"/>
    <s:sheet name="Financial Instruments - Amortiz" sheetId="45" r:id="rId45"/>
    <s:sheet name="Financial Instruments - Unreali" sheetId="46" r:id="rId46"/>
    <s:sheet name="Financial Instruments - Financi" sheetId="47" r:id="rId47"/>
    <s:sheet name="Financial Instruments - Stateme" sheetId="48" r:id="rId48"/>
    <s:sheet name="Financial Instruments - Offsett" sheetId="49" r:id="rId49"/>
    <s:sheet name="Balance Sheet Components - Acco" sheetId="50" r:id="rId50"/>
    <s:sheet name="Balance Sheet Components - Inve" sheetId="51" r:id="rId51"/>
    <s:sheet name="Balance Sheet Components - Prep" sheetId="52" r:id="rId52"/>
    <s:sheet name="Balance Sheet Components - Prop" sheetId="53" r:id="rId53"/>
    <s:sheet name="Balance Sheet Components - Good" sheetId="54" r:id="rId54"/>
    <s:sheet name="Balance Sheet Components - Inta" sheetId="55" r:id="rId55"/>
    <s:sheet name="Balance Sheet Components - Esti" sheetId="56" r:id="rId56"/>
    <s:sheet name="Balance Sheet Components - Accr" sheetId="57" r:id="rId57"/>
    <s:sheet name="Balance Sheet Components - Prod" sheetId="58" r:id="rId58"/>
    <s:sheet name="Balance Sheet Components - Rese" sheetId="59" r:id="rId59"/>
    <s:sheet name="Balance Sheet Components - Accu" sheetId="60" r:id="rId60"/>
    <s:sheet name="Long-Term Debt (Details)" sheetId="61" r:id="rId61"/>
    <s:sheet name="Commitments and Contingencies -" sheetId="62" r:id="rId62"/>
    <s:sheet name="Commitments and Contingencies63" sheetId="63" r:id="rId63"/>
    <s:sheet name="Redeemable Convertible Prefer64" sheetId="64" r:id="rId64"/>
    <s:sheet name="Redeemable Convertible Prefer65" sheetId="65" r:id="rId65"/>
    <s:sheet name="Redeemable Convertible Prefer66" sheetId="66" r:id="rId66"/>
    <s:sheet name="Redeemable Convertible Prefer67" sheetId="67" r:id="rId67"/>
    <s:sheet name="Stockholders' Equity - Narrativ" sheetId="68" r:id="rId68"/>
    <s:sheet name="Stockholders' Equity - Stock Op" sheetId="69" r:id="rId69"/>
    <s:sheet name="Stockholders' Equity - Restrict" sheetId="70" r:id="rId70"/>
    <s:sheet name="Stockholders' Equity - Stock Co" sheetId="71" r:id="rId71"/>
    <s:sheet name="Stockholders' Equity - Valuatio" sheetId="72" r:id="rId72"/>
    <s:sheet name="Income Taxes - Components of In" sheetId="73" r:id="rId73"/>
    <s:sheet name="Income Taxes - Components of 74" sheetId="74" r:id="rId74"/>
    <s:sheet name="Income Taxes - Reconciliation o" sheetId="75" r:id="rId75"/>
    <s:sheet name="Income Taxes - Tax Effects of T" sheetId="76" r:id="rId76"/>
    <s:sheet name="Income Taxes - Reconciliation77" sheetId="77" r:id="rId77"/>
    <s:sheet name="Income Taxes - Narrative (Detai" sheetId="78" r:id="rId78"/>
    <s:sheet name="Related-Party Transactions (Det" sheetId="79" r:id="rId79"/>
    <s:sheet name="Net Income (Loss) per Share A80" sheetId="80" r:id="rId80"/>
    <s:sheet name="Net Income (Loss) per Share A81" sheetId="81" r:id="rId81"/>
    <s:sheet name="Significant Customer Informat82" sheetId="82" r:id="rId82"/>
    <s:sheet name="Acquisition - Narrative (Detail" sheetId="83" r:id="rId83"/>
    <s:sheet name="Acquisition - Assets Acquired a" sheetId="84" r:id="rId84"/>
    <s:sheet name="Selected Unaudited Quarterly 85" sheetId="85" r:id="rId85"/>
  </s:sheets>
  <s:definedNames/>
  <s:calcPr calcId="124519" calcMode="auto" fullCalcOnLoad="1"/>
</s:workbook>
</file>

<file path=xl/sharedStrings.xml><?xml version="1.0" encoding="utf-8"?>
<sst xmlns="http://schemas.openxmlformats.org/spreadsheetml/2006/main" uniqueCount="1006">
  <si>
    <t>Document and Entity Information - USD ($) $ in Billions</t>
  </si>
  <si>
    <t>12 Months Ended</t>
  </si>
  <si>
    <t>Dec. 31, 2015</t>
  </si>
  <si>
    <t>Feb. 19, 2016</t>
  </si>
  <si>
    <t>Jun. 30, 2015</t>
  </si>
  <si>
    <t>Entity Information [Line Items]</t>
  </si>
  <si>
    <t>Entity Registrant Name</t>
  </si>
  <si>
    <t>FITBIT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nsolidated Balance Sheets - USD ($) $ in Thousands</t>
  </si>
  <si>
    <t>Dec. 31, 2014</t>
  </si>
  <si>
    <t>Current assets:</t>
  </si>
  <si>
    <t>Cash and cash equivalents</t>
  </si>
  <si>
    <t>Marketable securities</t>
  </si>
  <si>
    <t>Accounts receivable, net</t>
  </si>
  <si>
    <t>Inventori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Accrued liabilities</t>
  </si>
  <si>
    <t>Deferred revenue</t>
  </si>
  <si>
    <t>Fitbit Force recall reserve</t>
  </si>
  <si>
    <t>Income taxes payable</t>
  </si>
  <si>
    <t>Long-term debt, current portion</t>
  </si>
  <si>
    <t>Total current liabilities</t>
  </si>
  <si>
    <t>Other liabilities</t>
  </si>
  <si>
    <t>Redeemable convertible preferred stock warrant liability</t>
  </si>
  <si>
    <t>Total liabilities</t>
  </si>
  <si>
    <t>Commitments and contingencies (Note 8)</t>
  </si>
  <si>
    <t xml:space="preserve"> </t>
  </si>
  <si>
    <t>Redeemable convertible preferred stock, $0.0001 par value: no shares and 144,528,912 shares authorized as of December 31, 2015 and 2014, respectively; no shares and 139,851,483 shares issued and outstanding as of December 31, 2015 and 2014, respectively; aggregate liquidation preference of $0 as of December 31, 2015</t>
  </si>
  <si>
    <t>Stockholders’ equity:</t>
  </si>
  <si>
    <t>Common stock</t>
  </si>
  <si>
    <t>Additional paid-in capital</t>
  </si>
  <si>
    <t>Accumulated other comprehensive income</t>
  </si>
  <si>
    <t>Retained earnings</t>
  </si>
  <si>
    <t>Total stockholders’ equity</t>
  </si>
  <si>
    <t>Total liabilities, redeemable convertible preferred stock and stockholders’ equity</t>
  </si>
  <si>
    <t>Consolidated Balance Sheets (Parenthetical) - USD ($)</t>
  </si>
  <si>
    <t>Redeemable convertible preferred stock, par value (in dollars per share)</t>
  </si>
  <si>
    <t>Redeemable convertible preferred stock authorized (in shares)</t>
  </si>
  <si>
    <t>Redeemable convertible preferred stock issued (in shares)</t>
  </si>
  <si>
    <t>Redeemable convertible preferred stock outstanding (in shares)</t>
  </si>
  <si>
    <t>Redeemable Convertible preferred stock, liquidation preference</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3</t>
  </si>
  <si>
    <t>Income Statement [Abstract]</t>
  </si>
  <si>
    <t>Revenue</t>
  </si>
  <si>
    <t>Cost of revenue</t>
  </si>
  <si>
    <t>Gross profit</t>
  </si>
  <si>
    <t>Operating expenses:</t>
  </si>
  <si>
    <t>Research and development</t>
  </si>
  <si>
    <t>Sales and marketing</t>
  </si>
  <si>
    <t>General and administrative</t>
  </si>
  <si>
    <t>Change in contingent consideration</t>
  </si>
  <si>
    <t>Total operating expenses</t>
  </si>
  <si>
    <t>Operating income (loss)</t>
  </si>
  <si>
    <t>Interest expense, net</t>
  </si>
  <si>
    <t>Other expense, net</t>
  </si>
  <si>
    <t>Income (loss) before income taxes</t>
  </si>
  <si>
    <t>Income tax expense</t>
  </si>
  <si>
    <t>Net income (loss)</t>
  </si>
  <si>
    <t>Less: noncumulative dividends to preferred stockholders</t>
  </si>
  <si>
    <t>Less: undistributed earnings to participating securities</t>
  </si>
  <si>
    <t>Net income (loss) attributable to common stockholders—basic</t>
  </si>
  <si>
    <t>Add: adjustments for undistributed earnings to participating securities</t>
  </si>
  <si>
    <t>Net income (loss) attributable to common stockholders—diluted</t>
  </si>
  <si>
    <t>Net income (loss) per share attributable to common stockholders:</t>
  </si>
  <si>
    <t>Basic (in dollars per share)</t>
  </si>
  <si>
    <t>Diluted (in dollars per share)</t>
  </si>
  <si>
    <t>Shares used to compute net income (loss) per share attributable to common stockholders:</t>
  </si>
  <si>
    <t>Basic (in shares)</t>
  </si>
  <si>
    <t>Diluted (in shares)</t>
  </si>
  <si>
    <t>Consolidated Statements of Comprehensive Income (Loss) - USD ($) $ in Thousands</t>
  </si>
  <si>
    <t>Statement of Comprehensive Income [Abstract]</t>
  </si>
  <si>
    <t>Cash flow hedges:</t>
  </si>
  <si>
    <t>Change in unrealized gain on cash flow hedges, net of tax expense of $1,509, $ —, and $ —, respectively</t>
  </si>
  <si>
    <t>Less reclassification for realized net gains included in net income, net of tax expense of $759, $ —, and $ —, respectively</t>
  </si>
  <si>
    <t>Net change, net of tax</t>
  </si>
  <si>
    <t>Available-for-sale investments:</t>
  </si>
  <si>
    <t>Change in unrealized loss on investments</t>
  </si>
  <si>
    <t>Less reclassification for realized net gains included in net income</t>
  </si>
  <si>
    <t>Change in foreign currency translation adjustment, net of tax</t>
  </si>
  <si>
    <t>Comprehensive income (loss)</t>
  </si>
  <si>
    <t>Consolidated Statements of Comprehensive Income (Loss) (Parenthetical) - USD ($) $ in Thousands</t>
  </si>
  <si>
    <t>Change in unrealized gain on cash flow hedges, tax</t>
  </si>
  <si>
    <t>Reclassification for realized net gains included in net income, tax</t>
  </si>
  <si>
    <t>Consolidated Statements of Redeemable Convertible Preferred Stock and Stockholders' Equity (Deficit) Statement - USD ($) $ in Thousands</t>
  </si>
  <si>
    <t>Total</t>
  </si>
  <si>
    <t>Redeemable Convertible Preferred Stock [Member]</t>
  </si>
  <si>
    <t>Common Stock [Member]</t>
  </si>
  <si>
    <t>Additional Paid-in Capital [Member]</t>
  </si>
  <si>
    <t>Accumulated Other Comprehensive Income [Member]</t>
  </si>
  <si>
    <t>Retained Earnings (Accumulated Deficit) [Member]</t>
  </si>
  <si>
    <t>Beginning balance (in shares) at Dec. 31, 2012</t>
  </si>
  <si>
    <t>Beginning balance at Dec. 31, 2012</t>
  </si>
  <si>
    <t>Increase (Decrease) in Temporary Equity [Roll Forward]</t>
  </si>
  <si>
    <t>Issuance of redeemable convertible preferred stock upon net exercise of redeemable convertible preferred stock warrants (unaudited) (in shares)</t>
  </si>
  <si>
    <t>Issuance of redeemable convertible preferred stock upon exercise of redeemable convertible preferred stock warrants</t>
  </si>
  <si>
    <t>Ending balance (in shares) at Dec. 31, 2013</t>
  </si>
  <si>
    <t>Ending balance at Dec. 31, 2013</t>
  </si>
  <si>
    <t>Increase (Decrease) in Stockholders' Equity [Roll Forward]</t>
  </si>
  <si>
    <t>Issuance of common stock upon exercise of stock options (unaudited) (in shares)</t>
  </si>
  <si>
    <t>Issuance of common stock upon exercise of stock options</t>
  </si>
  <si>
    <t>Stock-based compensation expense</t>
  </si>
  <si>
    <t>Excess tax benefit from stock-based compensation</t>
  </si>
  <si>
    <t>Ending balance (in shares) at Dec. 31, 2014</t>
  </si>
  <si>
    <t>Ending balance at Dec. 31, 2014</t>
  </si>
  <si>
    <t>Other comprehensive income</t>
  </si>
  <si>
    <t>Conversion of redeemable convertible preferred stock to common stock upon public offering (unaudited) (in shares)</t>
  </si>
  <si>
    <t>Conversion of redeemable convertible preferred stock to common stock upon initial public offering</t>
  </si>
  <si>
    <t>Ending balance (in shares) at Dec. 31, 2015</t>
  </si>
  <si>
    <t>Ending balance at Dec. 31, 2015</t>
  </si>
  <si>
    <t>Issuance of common stock upon public offering, net of offering costs</t>
  </si>
  <si>
    <t>Issuance of common stock upon public offerings, net of offering costs</t>
  </si>
  <si>
    <t>Reclassification of redeemable convertible preferred stock warrant liability into additional paid in capital upon initial public offering</t>
  </si>
  <si>
    <t>Issuance of common stock in connection with acquisition (unaudited) (in shares)</t>
  </si>
  <si>
    <t>Issuance of common stock in connection with acquisition</t>
  </si>
  <si>
    <t>Issuance of common stock subject to vesting in connection with acquisition (unaudited) (in shares)</t>
  </si>
  <si>
    <t>Issuance of common stock upon net exercise of common stock warrants (in shares)</t>
  </si>
  <si>
    <t>Consolidated Statements of Cash Flows - USD ($) $ in Thousands</t>
  </si>
  <si>
    <t>Cash Flows from Operating Activities</t>
  </si>
  <si>
    <t>Adjustments to reconcile net income (loss) to net cash provided by operating activities:</t>
  </si>
  <si>
    <t>Provision for doubtful accounts</t>
  </si>
  <si>
    <t>Provision for inventory obsolescence</t>
  </si>
  <si>
    <t>Provision for inventory obsolescence related to Fitbit Force recall</t>
  </si>
  <si>
    <t>Depreciation</t>
  </si>
  <si>
    <t>Amortization of intangible assets</t>
  </si>
  <si>
    <t>Write-off of property and equipment</t>
  </si>
  <si>
    <t>Revaluation of redeemable convertible preferred stock warrant liability</t>
  </si>
  <si>
    <t>Amortization of issuance costs and discount on debt</t>
  </si>
  <si>
    <t>Stock-based compensation</t>
  </si>
  <si>
    <t>Deferred income taxes</t>
  </si>
  <si>
    <t>Excess of tax benefit from stock-based compensation</t>
  </si>
  <si>
    <t>Other</t>
  </si>
  <si>
    <t>Changes in operating assets and liabilities, net of acquisition:</t>
  </si>
  <si>
    <t>Accounts receivable</t>
  </si>
  <si>
    <t>Prepaid expenses and other assets</t>
  </si>
  <si>
    <t>Accrued liabilities and other liabilities</t>
  </si>
  <si>
    <t>Net cash provided by operating activities</t>
  </si>
  <si>
    <t>Cash Flows from Investing Activities</t>
  </si>
  <si>
    <t>Change in restricted cash</t>
  </si>
  <si>
    <t>Purchase of property and equipment</t>
  </si>
  <si>
    <t>Purchase of marketable securities</t>
  </si>
  <si>
    <t>Sales of marketable securities</t>
  </si>
  <si>
    <t>Maturities of marketable securities</t>
  </si>
  <si>
    <t>Acquisitions, net of cash acquired</t>
  </si>
  <si>
    <t>Net cash used in investing activities</t>
  </si>
  <si>
    <t>Cash Flows from Financing Activities</t>
  </si>
  <si>
    <t>Proceeds from public offerings, net of underwriting discounts and commissions</t>
  </si>
  <si>
    <t>Proceeds from issuance of debt and revolving credit facility</t>
  </si>
  <si>
    <t>Repayment of debt</t>
  </si>
  <si>
    <t>Payment of issuance costs</t>
  </si>
  <si>
    <t>Payment of offering costs</t>
  </si>
  <si>
    <t>Proceeds from issuance of redeemable convertible preferred stock, net of issuance costs</t>
  </si>
  <si>
    <t>Proceeds from exercise of stock options</t>
  </si>
  <si>
    <t>Proceeds from exercise of redeemable convertible preferred stock warrants</t>
  </si>
  <si>
    <t>Net cash provided by financing activities</t>
  </si>
  <si>
    <t>Net increase in cash and cash equivalents</t>
  </si>
  <si>
    <t>Effect of exchange rate on cash and cash equivalents</t>
  </si>
  <si>
    <t>Cash and cash equivalents at beginning of period</t>
  </si>
  <si>
    <t>Cash and cash equivalents at end of period</t>
  </si>
  <si>
    <t>Supplemental Disclosure</t>
  </si>
  <si>
    <t>Cash paid for interest</t>
  </si>
  <si>
    <t>Cash paid for income taxes</t>
  </si>
  <si>
    <t>Supplemental Disclosure of Non-Cash Investing and Financing Activity</t>
  </si>
  <si>
    <t>Conversion of redeemable convertible preferred stock into Class B common stock</t>
  </si>
  <si>
    <t>Reclassification of redeemable convertible preferred stock warrant liability to additional paid in capital</t>
  </si>
  <si>
    <t>Issuance of redeemable convertible preferred stock upon net exercise of redeemable convertible preferred stock warrants</t>
  </si>
  <si>
    <t>Purchase of property and equipment included in accounts payable</t>
  </si>
  <si>
    <t>Issuance of redeemable convertible preferred stock warrants in connection with debt financing</t>
  </si>
  <si>
    <t>Deferred offering costs included in accounts payable and accruals</t>
  </si>
  <si>
    <t>Issuance of common stock in connection with acquisitions</t>
  </si>
  <si>
    <t>Contingent consideration related to acquisitions</t>
  </si>
  <si>
    <t>Business Overview</t>
  </si>
  <si>
    <t>Organization, Consolidation and Presentation of Financial Statements [Abstract]</t>
  </si>
  <si>
    <t>Business Overview Fitbit, Inc. (the “Company”) is transforming the way millions of people around the world achieve their health and fitness goals. The Fitbit platform combines connected health and fitness devices with software and services, including an online dashboard and mobile apps, data analytics, motivational and social tools, personalized insights, and virtual coaching through customized fitness plans and interactive workouts. The Company sells devices through diversified sales channels that include distributors, retailers, a corporate wellness offering, and Fitbit.com. The Company was incorporated in Delaware in 2007. The Company has established wholly-owned subsidiaries globally and its corporate headquarters are located in San Francisco, California. In June 2015, the Company completed its initial public offering (“IPO”) of Class A common stock, in which the Company sold 22,387,500 shares and certain of its stockholders sold 19,673,750 shares, for which the Company did not receive any proceeds, including 5,486,250 shares pursuant to the underwriters’ option to purchase additional shares. The shares were sold at an initial public offering price of $20.00 per share for net proceeds of $420.9 million to the Company, after deducting underwriting discounts and commissions of $26.9 million . Offering costs incurred by the Company were approximately $5.0 million . In addition, in connection with the IPO: • The Company authorized two new classes of common stock—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generally automatically converts into Class A common stock upon a transfer, and has no expiration date. • All shares of the then-outstanding common stock, as well as options to purchase common stock and restricted stock units (“RSUs”), were reclassified into the right to receive an equivalent number of shares of Class B common stock. • All 139,851,483 shares of the then-outstanding redeemable convertible preferred stock were converted and reclassified into an equivalent number of shares of Class B common stock. This resulted in a reclassification of the redeemable convertible preferred stock balance of $67.8 million to additional paid-in capital. • The Company issued 274,992 shares of Series B redeemable convertible preferred stock and 1,210,591 shares of Series C redeemable convertible preferred stock upon the net exercise of redeemable convertible preferred stock warrants, which occurred immediately prior to the completion of its IPO. These shares were converted into and then sold as Class A common stock by the selling stockholders in the IPO. As a result, the Company revalued the warrants settled upon exercise as of the completion of the IPO and reclassified $ 56.7 million from the redeemable convertible preferred stock warrant liability balance to additional paid-in capital. In addition, all of the remaining outstanding redeemable convertible preferred stock warrants automatically converted to Class B common stock warrants upon the closing of the IPO. As a result, the Company revalued the warrants as of the completion of the IPO and reclassified the remaining redeemable convertible preferred stock warrant liability balance of $15.8 million to additional paid-in capital. • The Company recorded proceeds of $420.9 million to additional paid-in capital and reclassified $5.0 million of deferred offering costs previously recorded in other current assets as an offset to the proceeds from the IPO. In November 2015, the Company completed a follow-on offering of Class A common stock, in which the Company sold 3,000,000 shares and certain of its stockholders sold 16,550,000 shares, for which the Company did not receive any proceeds, including 2,550,000 shares pursuant to the underwriters’ option to purchase additional shares. The shares were sold at a public offering price of $29.00 per share for net proceeds of $84.4 million to the Company, after deducting underwriting discounts and commissions of $2.6 million . Offering costs incurred by the Company were approximately $1.2 million .</t>
  </si>
  <si>
    <t>Basis of Presentation</t>
  </si>
  <si>
    <t>Basis of Presentation Principles of Consolidation The consolidated financial statements include the accounts of the Company and its wholly-owned subsidiaries. All intercompany transactions and balances have been eliminated. Stock Splits In June 2013, the Company effected a 4 -for-1 stock split of all outstanding shares of redeemable convertible preferred stock. In addition, in September 2014, the Company effected a 2 -for-1 stock split of all outstanding shares of the Company’s capital stock, including common stock and redeemable convertible preferred stock. In May 2015, the Company effected a 3 -for-2 stock split of all outstanding shares of the Company’s capital stock, including its common stock and its redeemable convertible preferred stock. All share, option, RSU, warrant, and per share information presented in the consolidated financial statements has been adjusted to reflect the stock splits on a retroactive basis for all periods presented and all share information is rounded down to the nearest whole share after reflecting the stock splits. Use of Estimates The preparation of consolidated financial statements in accordance with generally accepted accounting principles in the United States of America (“U.S. GAAP”) requires management to make estimates and assumptions that affect the amounts reported and disclosed in the consolidated financial statements and accompanying notes. The estimates and assumptions made by management related to revenue recognition, accruals for the Fitbit Force recall, reserves for sales returns and incentives, reserves for warranty, valuation of stock options, fair value of warrant liability and derivative assets and liabilities, allowance for doubtful accounts, inventory valuation, fair value of goodwill and acquired tangible and intangible assets and liabilities assumed during acquisitions, the number of reporting segments, the recoverability of intangible assets and their useful lives, and the valuations of deferred income tax assets and uncertain tax positions. Actual results could differ from those estimates, and such differences may be material to the consolidated financial statements. Reclassifications In November 2015, the FASB issued ASU 2015-17, Balance Sheet Classification of Deferred Taxes . This ASU requires that all deferred tax assets and liabilities, along with any related valuation allowance, be classified as noncurrent on the balance sheet. The Company early adopted this standard retrospectively in its fourth quarter of 2015 and reclassified all of its current deferred tax assets to noncurrent deferred tax assets on the consolidated balance sheets for all periods presented. Within the consolidated balance sheet as of December 31, 2014, the Company reclassified $33.6 million of current deferred tax assets and $8.4 million of other assets to noncurrent deferred tax assets. Comprehensive Income (Loss) Comprehensive income (loss) consists of two components, net income (loss) and other comprehensive income, net of tax. Other comprehensive income refers to revenue, expenses, and gains and losses that are recorded as an element of stockholders’ equity but are excluded from net income (loss). The Company’s other comprehensive income consists of net unrealized gains and losses on derivative instruments accounted for as cash flow hedges, foreign currency translation adjustments from those subsidiaries not using the U.S. dollar as their functional currency, and unrealized gains and losses on available-for-sale securities.</t>
  </si>
  <si>
    <t>Significant Accounting Policies</t>
  </si>
  <si>
    <t>Accounting Policies [Abstract]</t>
  </si>
  <si>
    <t>Significant Accounting Policies Cash, Cash Equivalents and Marketable Securities Cash and cash equivalents include all cash balances and highly liquid investments with original maturities of three months or less from the date of purchase. Cash equivalents and marketable securities consist of money market funds, U.S. government and agency securities, commercial paper, and corporate notes and bonds. The Company’s marketable securities are classified as available-for-sale as of the balance sheet date and are reported at fair value with unrealized gains and losses reported, net of tax, as a separate component of accumulated other comprehensive income in stockholders’ equity. Realized gains or losses and other-than-temporary impairments, if any, on available-for-sale securities are reported in other expense, net as incurred. Realized gains and losses on the sale of securities are determined by specific identification of each security’s cost basis. Investments are reviewed periodically to identify possible other-than-temporary impairments. No impairment loss has been recorded on the securities as the Company believes that the decrease in fair value of these securities is temporary and expects to recover up to, or beyond, the initial cost of investment for these securities. Fair Value of Financial Instruments Assets and liabilities recorded at fair value on a recurring basis are categorized based upon the level of judgment associated with inputs used to measure their fair values. Fair value is defined as the price that would be received to sell an asset or paid to transfer a liability in an orderly transaction between market participants at the reporting date. The Company estimates fair value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Inputs that are generally unobservable and typically reflect management’s estimate of assumptions that market participants would use in pricing the asset or liability. Foreign Currencies The Company and certain of the Company’s wholly-owned subsidiaries use the U.S. dollar as their functional currency. The Company’s subsidiaries that use the U.S. dollar as their functional currency remeasure local currency denominated monetary assets and liabilities at exchange rates in effect at the end of each period, and inventories, property, plant and equipment and other nonmonetary assets and liabilities at historical rates. Gains and losses from these remeasurements have been included in the Company’s operating results within other expense, net. Local currency transactions of these international operations are remeasured into U.S. dollars at the rates of exchange in effect at the date of the transaction. Foreign currency transaction losses were $ 2.6 million , $2.7 million , and $0.2 million for 2015, 2014, and 2013, respectively.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related period. Gains and losses from translations are recognized in foreign currency translation included in accumulated other comprehensive income (loss). Derivative Instruments The Company accounts for its derivative instruments as either assets or liabilities and carries them at fair value. Derivatives held by the Company that are not designated as hedges are adjusted to fair value through earnings at each reporting date. In addition, the Company enters into derivatives that are accounted for as cash flow hedges. The Company records the gains or losses, net of tax, related to the effective portion of its cash flow hedges as a component of accumulated other comprehensive income in stockholders’ equity and subsequently reclassifies the gains or losses into revenue and operating expenses when the underlying hedged transactions are recognized. The Company periodically assesses the effectiveness of its cash flow hedges. The fair value of derivative assets and liabilities are included in prepaid expenses and other current assets and accrued liabilities on the consolidated balance sheets. Concentration of Credit Risk Financial instruments that potentially subject the Company to concentrations of credit risk consist primarily of cash, cash equivalents, accounts receivables, and derivative instruments. Cash and cash equivalents are deposited with high quality financial institutions and may, at times, exceed federally insured limits. Management believes that the financial institutions that hold the Company’s deposits are financially credit worthy and, accordingly, minimal credit risk exists with respect to those balances. Generally, these deposits may be redeemed upon demand and, therefore, bear minimal interest rate risk. The Company’s accounts receivable are derived from customers located principally in the United States. The Company maintains credit insurance for the majority of its customer balances, performs ongoing credit evaluations of its customers, and maintains allowances for potential credit losses on customers’ accounts when deemed necessary. Credit losses historically have not been significant.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The Company’s derivative instruments expose it to credit risk to the extent that its counterparties may be unable to meet the terms of the agreements. The Company seeks to mitigate this risk by limiting counterparties to major financial institutions and by spreading the risk across several major financial institutions. In addition, the potential risk of loss with any one counterparty resulting from this type of credit risk is monitored on an ongoing basis.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its customers on time, if at all. Inventories Inventories consist of finished goods and component parts, which are purchased from contract manufacturers and component suppliers. Inventories are stated at the lower of cost or market on a first-in, first-out basis. The Company assesses the valuation of inventory and periodically writes down the value for estimated excess and obsolete inventory based upon estimates of future demand and market conditions. Property and Equipment, Net Property and equipment are stated at cost less accumulated depreciation and amortization. Depreciation and amortization of property and equipment is calculated using the straight-line method over the estimated useful lives of the assets. Cost of maintenance and repairs that do not improve or extend the lives of the respective assets are expensed as incurred. The useful lives of the property and equipment are as follows: Tooling and manufacturing equipment One to three years Furniture and office equipment Three years Purchased software Three years Capitalized internally-developed software Two to three years Leasehold improvements Shorter of remaining lease term or ten years Internally-Developed Software Costs The Company capitalizes eligible costs to acquire, develop, or modify internal-use software that are incurred subsequent to the preliminary project stage. Capitalized internally-developed software costs, net, were immaterial as of December 31, 2015 and 2014. Research and Development Research and development expenses consist primarily of personnel-related expenses, consulting and contractor expenses, tooling and prototype materials, and allocated overhead costs. Substantially all of the Company’s research and development expenses are related to developing new products and services and improving existing products and services. To date, research and development expenses have been expensed as incurred, because the period between achieving technological feasibility and the release of products and services for sale has been short and development costs qualifying for capitalization have been insignificant. Business Combinations, Goodwill, and Intangible Assets The Company allocates the fair value of purchase consideration to tangible assets, liabilities assumed, and intangible assets acquired based on their estimated fair values. The excess of the fair value of purchase consideration over the fair values of these identifiable assets and liabilities is allocated to goodwill. The allocation of the purchase consideration requires management to make significant estimates and assumptions, especially with respect to intangible assets. These estimates can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to earnings. The Company assesses goodwill for impairment at least annually during the fourth quarter and whenever events or changes in circumstances indicate that the carrying value of the asset may not be recoverable. Consistent with the determination that the Company has one reporting segment, the Company has determined that there is one reporting unit and tests goodwill for impairment at the entity level. Goodwill is tested using the two-step process in accordance with ASC 350, Intangibles—Goodwill and Other . In the first step, the carrying amount of the reporting unit is compared to the fair value based on the fair value of the Company’s common stock. If the fair value of the reporting unit exceeds the carrying value, goodwill is not considered impaired and no further testing is required. If the carrying value of the reporting unit exceeds the fair value, goodwill is potentially impaired and the second step of the impairment test must be performed. In the second step, the implied fair value of the goodwill, as defined by ASC 350, is compared to its carrying amount to determine the amount of impairment loss, if any. Acquired finite-lived intangible assets are amortized over their estimated useful lives. The Company evaluates the recoverability of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The Company has not recorded any such impairment charge during the years presented. 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future cash flows arising from those assets. Redeemable Convertible Preferred Stock Warrant Liability The Company’s redeemable convertible preferred stock warrants require liability classification and accounting as the underlying preferred stock is considered redeemable as discussed in Note 9. At initial recognition, the warrants are recorded at their estimated fair value. The warrants are subject to remeasurement at each balance sheet date, with changes in fair value recognized as a component of other expense, net. In connection with the Company’s IPO, the Company remeasured the liability at the time of the IPO and then reclassified the redeemable convertible preferred stock warrant liability to additional paid-in capital as these warrants converted to Class B common stock warrants. See Note 9 for additional information. As of December 31, 2015, there were no longer any redeemable convertible preferred stock warrants or any Class B common stock warrants outstanding. Revenue Recognition The Company derives substantially all of its revenue from sales of connected health and fitness devices and accessories. The Company also generates a small portion of revenue from its subscription-based services. The Company recognizes revenue when persuasive evidence of an arrangement exists, delivery has occurred, the sales price is fixed or determinable, and collection is reasonably assured. The Company considers delivery of its products to have occurred once title and risk of loss has been transferred. For customers where transfer of risk of loss is at the customer’s destination, the Company uses estimates to defer sales at the end of the reporting period based on historical experience of average transit time. The Company recognizes revenue, net of estimated sales returns, sales incentives, discounts, and sales tax. The Company generally recognizes revenue for products sold through retailers and distributors on a sell-in basis. The Company enters into multiple element arrangements that include hardware, software, and services. The first deliverable is the hardware and firmware essential to the functionality of the connected health and fitness device delivered at the time of sale. The second deliverable is the software services included with the products, which are provided free of charge and enable users to sync, view, and access real-time data on the Company’s online dashboard and mobile apps. The third deliverable is the embedded right included with the purchase of the device to receive, on a when-and-if-available basis, future unspecified firmware upgrades and features relating to the product’s essential firmware. Commencing in the first quarter of 2015, the Company began accounting for the embedded right as a separate unit of accounting, which is when it believes, through public announcements, it had created an implied obligation to, from time to time, provide future unspecified firmware upgrades and features to the firmware to improve and add new functionality to the health and fitness devices. In addition, the Company occasionally offers a fourth deliverable in bundled arrangements that allows access to subscription-based services related to the Company’s FitStar offering. The Company allocates revenue to all deliverables based on their relative selling prices. The Company uses a hierarchy to determine the selling price to be used for allocating revenue to deliverables: (i) vendor-specific objective evidence (“VSOE”) of fair value, (ii) third-party evidence (“TPE”), and (iii) best estimate of the selling price (“BESP”). The Company’s process for determining its BESP considers multiple factors including consumer behaviors and the Company’s internal pricing model and may vary depending upon the facts and circumstances related to each deliverable. BESP for the health and fitness devices and unspecified upgrade rights reflect the Company’s best estimate of the selling prices if they were sold regularly on a stand-alone basis and comprises the majority of the arrangement consideration. BESP for upgrade rights currently ranges from $1 to $3 . TPE for the online dashboard and mobile apps is currently estimated at $0.99 . VSOE for access to FitStar subscription-based services is based on the price charged when sold separately. Amounts allocated to the connected health and fitness devices are recognized at the time of delivery, provided the other conditions for revenue recognition have been met. Amounts allocated to the online dashboard and mobile apps and unspecified upgrade rights are deferred and recognized on a straight-line basis over their estimated usage period of approximately eight to thirteen months. The Company offers its users the ability to purchase subscription-based services, through which the users receive incremental features, including access to a digital personal trainer, in-depth analytics regarding the user’s personal metrics, or video-based customized workouts. Amounts paid for subscriptions are deferred and recognized ratably over the service period which is typically one year. Revenue from subscription-based services was less than 1% of revenue for all periods presented. In addition, the Company offers access to software and services to certain customers in the corporate wellness program, which includes distribution capabilities, a real-time dashboard, and support services. The Company is currently unable to establish VSOE or TPE for the corporate wellness software and services. BESP for the corporate wellness software and services is determined based on the Company’s internal pricing model for anticipated renewals for existing customers and pricing for new customers. Revenue allocated to the corporate wellness software and services is deferred and recognized on a straight-line basis over the estimated access period of one year, which is the typical service period. Revenue for corporate wellness software and services was less than 1% of revenue for all periods presented. The Company accounts for shipping and handling fees billed to customers as revenue. Sales taxes and value added taxes (“VAT”) collected from customers are remitted to governmental authorities are not included in revenue, and are reflected as a liability on the consolidated balance sheets. Rights of Return, Stock Rotation Rights, and Price Protection The Company offers limited rights of return, stock rotation rights, and price protection under various policies and programs with its retailer and distributor customers and end-users. Below is a summary of the general provisions of such policies and programs: • Certain retailers and distributors are allowed to return products that were originally sold through to an end user, called “open box” returns, and such returns may be made at any time after original sale. • All purchases through Fitbit.com are covered by a 45 -day right of return. • Distributors are allowed stock rotation rights which are limited rights of return of products purchased during a prior period, generally one quarter. • Distributors and retailers are allowed return rights for defective products. • Certain distributors are offered price protection that allows for the right to a partial credit for unsold inventory held by the distributor if the Company reduces the selling price of a product. The Company meets all conditions required to recognize revenue at the time of sale when a right of return exists. For example, the price to the buyer is fixed or determinable at time of sale; the buyer’s obligation to pay is not contingent on resale of the product; and the Company is able to reasonably estimate the amount of future returns. The Company estimates and records reserves for these policies and programs as a reduction of revenue and accounts receivable. On a quarterly basis, the amount of revenue that is reserved for future returns is calculated based on the Company’s historical trends and data specific to each reporting period. The Company reviews the actual returns evidenced in prior quarters as a percent of related revenue to determine the historical returns rate. It then applies the historical returns rate to the current period revenue as a basis for estimating future returns. Through December 31, 2015 , actual returns have primarily been open-box returns. In addition, through December 31, 2015 , the Company has had minimal stock rotation or price protection claims. When necessary, the Company also provides a specific reserve for product in the distribution channel in excess of estimated requirements. This estimate can be affected by the amount of a particular product in the channel, the rate of sell-through, product plans, and other factors. The Company also considers whether there are circumstances which may result in anticipated returns higher than the historical return rate from direct users and records an additional reserve as necessary. Sales Incentives The Company offers sales incentives through various programs, consisting primarily of cooperative advertising and marketing development fund programs. The Company records advertising and marketing development fund programs with customers as a reduction to revenue unless it receives an identifiable benefit in exchange for credits claimed by the customer and can reasonably estimate the fair value of the identifiable benefit received, in which case the Company records it as a marketing expense. The Company recognizes a liability and reduces revenue for rebates or other incentives based on the estimated amount of rebates or credits that will be claimed by customers. Cost of Revenue Cost of revenue consists of product costs, including costs of contract manufacturers for production, shipping and handling costs, packaging, warranty replacement costs, fulfillment costs, manufacturing and tooling equipment depreciation, warehousing costs, excess and obsolete inventory write-downs, costs related to the Fitbit Force product recall, and certain allocated costs related to management, facilities, and personnel-related expenses and other expenses associated with supply chain logistics. Advertising Costs and Point of Purchase (“POP”) Displays Costs related to advertising and promotions, excluding co-op advertising costs, are expensed to sales and marketing as incurred. Advertising and promotion expenses, including expenses for POP displays, for 2015, 2014, and 2013 were $237.0 million , $71.9 million , and $9.5 million , respectively. Co-op advertising costs are recorded as a reduction to revenue, and for 2015, 2014, and 2013 were $38.3 million , $12.7 million , and $5.7 million , respectively. The Company provides retailers with POP displays, generally free of charge, in order to facilitate the marketing of the Company’s products within retail stores. Any amounts capitalized related to the costs of the POP displays are recorded as prepaid expense on the consolidated balance sheets and recognized as expense over the expected period of the benefit provided by these assets, which is generally 12 months. The related expenses are included in sales and marketing expenses on the consolidated statements of operations. Product Warranty The Company offers a standard product warranty that the product will operate under normal use for a period of one year from date of original purchase except in the European Union where the Company provides a two -year warranty. The Company has the obligation, at its option, to either repair or replace the defective product. At the time revenue is recognized, an estimate of future warranty costs is recorded as a component of cost of revenues. Factors that affect the warranty obligation include product failure rates, service delivery costs incurred in correcting the product failures, and warranty policies. The warranty obligation does not consider historical experience of the Fitbit Force product as a separate reserve has been established for the Fitbit Force recall. The Company’s products are manufactured by third-party contract manufacturers, and in certain cases, the Company may have recourse to such third-party contract manufacturers. Fitbit Force Product Recall The Company established reserves for the Fitbit Force recall when circumstances giving rise to the recall became known. It considered various factors in estimating the product recall exposure. These include estimates for: • refunds and product returns from retailer and distributor customers and end-users, which were charged to revenue and cost of revenue on the consolidated statements of operations; • logistics and handling fees for managing product returns and processing refunds, obsolescence of on-hand inventory, cancellation charges for existing purchase commitments and rework of component inventory by the Company’s contract manufacturers, write-offs of tooling and manufacturing equipment, which were charged to cost of revenue on the consolidated statements of operations; and • legal fees and settlement costs, which were charged to general and administrative expenses on the consolidated statements of operations. These factors above are updated and reevaluated each period and the related reserves are adjusted when factors indicate that the recall reserves are either insufficient to cover or exceed the estimated product recall expenses. Stock-Based Compensation The Company measures its stock-based awards made to employees based on the estimated fair values of the awards as of the grant date using the Black-Scholes option-pricing model. The fair value of restricted stock units (“RSUs”) is the fair value of the Company’s common stock on the grant date. Stock-based compensation expense is recognized over the requisite service period on a straight-line basis and is recorded net of estimated forfeitures. Stock-based compensation expenses for options granted to non-employees as consideration for services received are measured on the date of performance at the fair value of the consideration received or the fair value of the equity instruments issued, using the Black-Scholes option-pricing model, whichever can be more reliably measured. Stock-based compensation expenses for options granted to non-employees are remeasured as the underlying options vest. The Company recognizes tax benefits related to stock-based compensation to the extent that the total reduction to its income tax liability from stock-based compensation is greater than the amount of the deferred tax assets previously recorded in anticipation of these benefits. The Company recognizes a benefit from stock-based compensation in equity to the extent that an incremental tax benefit is realized by following the ordering provisions of the tax laws. Segment Information The Company operates as one operating segment as it only reports financial information on an aggregate and consolidated basis to its Chief Executive Officer, who is the Company’s chief operating decision maker. 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The Company makes estimates, assumptions, and judgments to determine its expense for income taxes and also for deferred tax assets and liabilities and any valuation allowances recorded against its deferred tax assets. The Company assesses the likelihood that its deferred tax assets will be recovered from future taxable income and, to the extent it believes that recovery is not likely, the Company establishes a valuation allowance. The calculation of the Company’s income tax expense involves the use of estimates, assumptions, and judgments while taking into account current tax laws, it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it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its financial position and operating results. The Company includes interest and penalties related to unrecognized tax benefits within income tax expense. Interest and penalties related to unrecognized tax benefits have been recognized in the appropriate periods presented. Net Income (Loss) per Share Attributable to Common Stockholders Basic and diluted net income per share attributable to common stockholders is presented in conformity with the two-class method required for participating securities. The Company considers its redeemable convertible preferred stock to be participating securities. The holders of the redeemable convertible preferred stock did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For the calculation of diluted EPS, net income attributable to common stockholders for basic EPS is adjusted by the effect of dilutive securities. Diluted net income per share attributable to common stockholders is computed by dividing the net income attributable to common stockholders by the weighted-average number of common shares outstanding, including all potentially dilutive common shares, if the effect of such shares is dilutive. In connection with the IPO, the Company established two classes of authorized common stock: Class A common stock and Class B common stock. As a result, all then-outstanding shares of common stock were converted into shares of Class B common stock.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generally automatically converts into Class A common stock upon a transfer, and has no expiration date. The Company applies the two-class method of calculating earnings per share, but as the dividend rights of both classes are identical, basic and diluted earnings per share are the same for both classes. In 2013 , basic net loss per share attributable to common stockholders is calculated by dividing the net loss attributable to common stockholders by the weighted-average number of shares of common stock outstanding during the period without consideration of common stock equivalents or the participation rights of the preferred stock as they do not share in losses. As the Company was in a net loss position in 2013, basic net loss per share attributable to common stockholders is the same as diluted net loss per share attributable to common stockholders as the inclusion of all potential shares of common stock outstanding would have been anti-dilutive. Recent Accounting Pronouncements In May 2014, the FASB issued ASU 2014-09 (ASC 606), Revenue from Contracts with Customers , which affects any entity that either enters into contracts with custo</t>
  </si>
  <si>
    <t>Fair Value Measurements</t>
  </si>
  <si>
    <t>Fair Value Disclosures [Abstract]</t>
  </si>
  <si>
    <t>Fair Value Measurements The carrying values of the Company’s accounts receivable and accounts payable, approximated their fair values due to the short period of time to maturity or repayment. The carrying value of the Company’s long-term debt approximates its fair value as of December 31, 2014 , as the debt carries a variable rate or market rates currently available to the Company and other assumptions have not changed significantly. The following tables set forth the Company’s financial instruments that were measured at fair value on a recurring basis by level within the fair value hierarchy (in thousands): December 31, 2015 Level 1 Level 2 Level 3 Total Assets: Money market funds $ 248,128 $ — $ — $ 248,128 U.S. government agencies — 113,314 — 113,314 Corporate debt securities — 193,964 — 193,964 Derivative assets — 6,002 — 6,002 Total $ 248,128 $ 313,280 $ — $ 561,408 Liabilities: Derivative liabilities $ — $ 2,640 $ — $ 2,640 December 31, 2014 Level 1 Level 2 Level 3 Total Assets: Derivative assets $ — $ 316 $ — $ 316 Liabilities: Redeemable convertible preferred stock warrant liability $ — $ — $ 15,797 $ 15,797 Derivative liabilities — 105 — 105 Total $ — $ 105 $ 15,797 $ 15,902 The fair value of the Company’s Level 1 financial instruments is based on quoted market prices in active markets for identical instruments. The fair value of the Company’s Level 2 financial instruments is based on observable inputs other than quoted prices in active markets for identical assets and liabilities, quoted prices for identical or similar assets or liabilities in inactive markets, or other inputs that are observable or can be corroborated by observable market data. In addition, level 2 assets and liabilities are comprised of derivative financial instruments associated with hedging activity is further discussed in Note 5. Derivative financial instruments are initially measured at fair value on the contract date and are subsequently remeasured to fair value at each reporting date using inputs such as spot rates and forward rates. There is not an active market for each hedge contract, but the inputs used to calculate the value of the instruments are tied to active markets. The Company’s Level 3 liabilities measured and recorded on a recurring basis consist of the redeemable convertible preferred stock warrant liability and contingent consideration. The fair value of the warrant liability is calculated using an option-pricing model as discussed in Note 9. Generally, increases or decreases in the fair value of the underlying redeemable convertible preferred stock would result in a directionally similar impact in the fair value measurement of the associated warrant liability. The unexercised warrants to purchase redeemable convertible preferred stock were converted into warrants to purchase shares of Class B common stock upon the closing of the IPO. As a result, the Company revalued and reclassified the redeemable convertible preferred stock liability to additional paid-in capital upon the closing of the IPO. The following table sets forth a summary of the changes in the fair value of the redeemable convertible preferred stock warrant liability (in thousands): Balance at December 31, 2012 $ 488 Fair value of redeemable convertible preferred stock warrants issued 170 Change in fair value 3,370 Balance at December 31, 2013 4,028 Settlement of warrant liability upon exercise (1,503 ) Change in fair value 13,272 Balance at December 31, 2014 15,797 Change in fair value 56,655 Settlement of warrant liability upon exercise (56,678 ) Reclassification of unexercised warrants to additional paid in capital upon the IPO (15,774 ) Balance at December 31, 2015 $ — The Company’s acquisition-related contingent consideration is determined using the Monte Carlo simulation method. The increases or decreases in the fair value of the contingent consideration payable could result from changes in the anticipated fair value of the Company’s common stock, stock price volatility, and probability of various market-based scenarios. As the fair value measure is based on significant inputs that are not observable in the market, they are categorized as Level 3. For additional information on the contingent consideration, see Note 15. The following table sets forth a summary of the changes in the fair value of the acquisition-related contingent consideration (in thousands): Balance at December 31, 2014 $ — Addition from acquisition 7,704 Change in fair value of contingent consideration (7,704 ) Balance at December 31, 2015 $ — There have been no transfers between fair value measurement levels during 2014 and 2015 .</t>
  </si>
  <si>
    <t>Financial Instruments</t>
  </si>
  <si>
    <t>Derivative Instruments and Hedging Activities Disclosure [Abstract]</t>
  </si>
  <si>
    <t>Financial Instruments Cash, Cash Equivalents, and Marketable Securities The following table sets forth the cash, cash equivalents, and marketable securities as of December 31, 2015 (in thousands): Amortized Cost Gross Unrealized Gains Gross Unrealized Losses Fair Value Cash and Cash Equivalents Marketable Securities Cash $ 109,072 $ — $ — $ 109,072 $ 109,072 $ — Money market funds 248,128 — — 248,128 248,128 — U.S. government agencies 113,315 3 (4 ) 113,314 63,464 49,850 Corporate debt securities 194,018 1 (55 ) 193,964 115,182 78,782 Total $ 664,533 $ 4 $ (59 ) $ 664,478 $ 535,846 $ 128,632 As of December 31, 2014, the Company did not carry any investments in marketable securities. All available-for-sale investments as of December 31, 2015 have a contractual maturity of one year or less. The following table presents fair values and gross unrealized losses of investments that have been in an unrealized loss position for less than twelve months as of December 31, 2015 (in thousands): Fair Value Gross Unrealized Losses U.S. government agencies $ 113,314 $ (4 ) Corporate debt securities 193,964 (55 ) Total $ 307,278 $ (59 ) There were no available-for-sale investments as of December 31, 2015 that have been in a continuous unrealized loss position for greater than twelve months. Derivative Financial Instruments The Company operates in foreign countries, which exposes it to market risk associated with foreign currency exchange rate fluctuations between the U.S. dollar and various foreign currencies. In order to manage this risk, the Company may hedge a portion of its foreign currency exposures related to outstanding monetary assets and liabilities as well as forecasted revenues and expenses, using foreign currency exchange forward or option contracts. In general, the market risk related to these contracts is offset by corresponding gains and losses on the hedged transactions. The Company does not enter into derivative contracts for trading or speculative purposes. Cash Flow Hedges Beginning in the third quarter of 2015, the Company has entered into foreign currency derivative contracts designated as cash flow hedges to hedge certain forecasted revenue and expense transactions denominated in currencies other than the U.S. dollar. The Company’s cash flow hedges consist of forward contracts with maturities of 12 months or less. The Company periodically assesses the effectiveness of its cash flow hedges. Effectiveness represents a derivative instrument’s ability to generate offsetting changes in cash flows related to the hedged risk. All elements of the hedged transaction are included in the effectiveness assessment. The Company records the gains or losses, net of tax, related to the effective portion of its cash flow hedges as a component of accumulated other comprehensive income in stockholders’ equity and subsequently reclassifies the gains or losses into revenue and operating expenses when the underlying hedged transactions are recognized. The Company records the gains or losses related to the ineffective portion of the cash flow hedges, if any, immediately in other expense, net. If the hedged transaction becomes probable of not occurring, the corresponding amounts in accumulated other comprehensive income would immediately be reclassified as ineffectiveness to other expense, net. Cash flows related to the Company’s cash flow hedging program are recognized as cash flows from operating activities in its statements of cash flows. The Company had outstanding contracts with a total notional amount of $346.6 million and $34.9 million in cash flow hedges for forecasted revenue and expense transactions, respectively, as of December 31, 2015. Balance Sheet Hedges The Company enters into foreign exchange contracts to hedge monetary assets and liabilities that are denominated in currencies other than the functional currency of its subsidiaries. These foreign exchange contracts are carried at fair value, do not qualify for hedge accounting treatment and are not designated as hedging instruments. Changes in the value of the foreign exchange contracts are recognized in other expense, net and offset the foreign currency gain or loss on the underlying net monetary assets or liabilities. The notional amount of foreign currency contracts open in U.S. dollar equivalents was $47.2 million and $37.2 million as of December 31, 2015 and 2014, respectively. Fair Value of Foreign Currency Derivatives The foreign currency derivative contracts that were not settled at the end of the period are recorded at fair value, on a gross basis, in the consolidated balance sheets. The following table presents the fair value of the Company’s foreign currency derivative contracts as of the dates presented (in thousands): December 31, 2015 December 31, 2014 Balance Sheet Location Fair Value Derivative Assets Fair Value Derivative Liabilities Fair Value Derivative Assets Fair Value Derivative Liabilities Cash flow designated hedges Prepaid expense and other current assets $ 3,116 $ — $ — $ — Cash flow designated hedges Accrued liabilities — 1,327 — — Hedges not designated Prepaid expense and other current assets 2,886 — 316 — Hedges not designated Accrued liabilities — 1,313 — 105 Total fair value of derivative instruments $ 6,002 $ 2,640 $ 316 $ 105 Financial Statement Effect of Foreign Currency Derivative Contracts The following table presents the pre-tax impact of the Company’s foreign currency derivative contracts on other comprehensive income (“OCI”) and the consolidated statement of operations for the periods presented (in thousands): Year Ended December 31, Income Statement Location 2015 2014 Foreign exchange cash flow hedges: Gain (loss) recognized in OCI—effective portion $ 2,785 $ — Gain (loss) reclassified from OCI into income—effective portion Revenue 2,183 — Gain (loss) reclassified from OCI into income—effective portion Operating expenses (899 ) — Gain (loss) recognized in income—ineffective portion Other expense, net 202 — Foreign exchange balance sheet hedges: Gain (loss) recognized in income Other expense, net $ 5,861 $ 211 As of December 31, 2015, all net derivative gains related to the Company’s cash flow hedges will be reclassified from OCI into net income within the next 12 months. Offsetting of Foreign Currency Derivative Contracts The Company presents its derivative assets and derivative liabilities at gross fair values in the consolidated balance sheets. In July 2015, the Company started to enter into master netting arrangements, which mitigate credit risk by permitting net settlement of transactions with the same counterparty. The Company is not required to pledge, and is not entitled to receive, cash collateral related to these derivative instruments. The following table sets forth the available offsetting of net derivative assets under the master netting arrangements as of December 31, 2015 (in thousands): Gross Amounts of Recognized Assets Gross Amounts Offset in the Condensed Consolidated Balance Sheets Net Amounts Presented in Condensed Consolidated Balance Sheets Gross Amounts Not Offset in Condensed Consolidated Balance Sheets Financial Instruments Cash Collateral Received Net Amount Foreign exchange contracts $ 6,002 $ — $ 6,002 $ 2,100 $ — $ 3,902 The following table sets forth the available offsetting of net derivative liabilities under the master netting arrangements as of December 31, 2015 (in thousands): Gross Amounts of Recognized Liabilities Gross Amounts Offset in the Condensed Consolidated Balance Sheets Net Amounts Presented in Condensed Consolidated Balance Sheets Gross Amounts Not Offset in Condensed Consolidated Balance Sheets Financial Instruments Cash Collateral Pledged Net Amount Foreign exchange contracts $ 2,640 $ — $ 2,640 $ 2,100 $ 540</t>
  </si>
  <si>
    <t>Balance Sheet Components</t>
  </si>
  <si>
    <t>Balance Sheet Components Accounts Receivable Reserves Changes in accounts receivable reserves were as follows (in thousands): Allowance for Doubtful Accounts Revenue Reserve Balance at December 31, 2012 $ 92 $ 3,187 Increases 651 20,307 Write-offs/returns taken — (8,078 ) Balance at December 31, 2013 743 15,416 Increases 864 42,740 Write-offs/returns taken (769 ) (31,597 ) Balance at December 31, 2014 838 26,559 Increases 1,115 169,677 Write-offs/returns taken (128 ) (122,191 ) Balance at December 31, 2015 $ 1,825 $ 74,045 Inventories Inventories consisted of the following (in thousands): December 31, 2015 2014 Components $ 5,359 $ 53,383 Finished goods 172,787 61,689 Total inventories $ 178,146 $ 115,072 Prepaid Expenses and Other Current Assets Prepaid expenses and other current assets consisted of the following (in thousands): December 31, 2015 2014 Prepaid income taxes $ 11,889 $ — POP displays, net 9,990 7,121 Derivative assets 6,002 316 Prepaid expenses and other current assets 15,649 6,177 Total prepaid expenses and other current assets $ 43,530 $ 13,614 Property and Equipment, Net Property and equipment, net, consisted of the following (in thousands): December 31, 2015 2014 Tooling and manufacturing equipment $ 53,092 $ 28,344 Furniture and office equipment 6,809 2,891 Purchased and internally-developed software 3,794 1,396 Leasehold improvements 8,388 3,594 Total property and equipment 72,083 36,225 Less: Accumulated depreciation and amortization (27,582 ) (9,790 ) Property and equipment, net $ 44,501 $ 26,435 Goodwill and Intangible Assets The changes in the carrying amount of goodwill for 2015 were as follows (in thousands). See Note 15 for additional information. Goodwill Balance at December 31, 2014 $ — Goodwill acquired 22,562 Subsequent goodwill adjustments (405 ) Balance at December 31, 2015 $ 22,157 There were no recognized intangible assets outstanding as of December 31, 2014. The carrying amounts of the intangible assets as of December 31, 2015 were as follows (in thousands, except useful life). See Note 15 for additional information. December 31, 2015 Weighted Average Remaining Useful Life (years) Gross Accumulated Amortization Net Developed technology $ 12,640 $ (1,442 ) $ 11,198 6.3 Trademarks and other 1,278 (260 ) 1,018 4.1 Total intangible assets, net $ 13,918 $ (1,702 ) $ 12,216 Total amortization expense related to intangible assets was $1.7 million for 2015, respectively. The estimated future amortization expense of acquired intangible assets to be charged to cost of revenue and operating expenses after 2015, is as follows (in thousands): Cost of Revenue Operating Expenses Total 2016 $ 1,806 $ 281 $ 2,087 2017 1,806 230 2,036 2018 1,806 230 2,036 2019 1,806 230 2,036 2020 1,806 47 1,853 Thereafter 2,168 — 2,168 Total intangible assets, net $ 11,198 $ 1,018 $ 12,216 Accrued Liabilities Accrued liabilities consisted of the following (in thousands): December 31, 2015 2014 Product warranty $ 40,212 $ 20,098 Accrued sales and marketing 33,389 154 Accrued co-op advertising and marketing development funds 29,077 7,679 Employee related liabilities 27,394 4,115 Accrued sales incentives 24,324 3,426 Accrued manufacturing expense and freight 10,723 16,229 Sales taxes and VAT payable 8,349 2,291 Inventory received but not billed 4,292 6,242 Accrued legal fees 3,138 678 Derivative liabilities 2,640 105 Customer deposits 2,062 6,391 Other 9,377 3,532 Accrued liabilities $ 194,977 $ 70,940 Product warranty reserve activities were as follows (in thousands): Reserve For Product Warranty (1) Balance at December 31, 2012 $ 2,232 Charged to cost of revenue 9,078 Settlement of claims (2,830 ) Balance at December 31, 2013 8,480 Charged to cost of revenue 19,462 Settlement of claims (7,844 ) Balance at December 31, 2014 20,098 Charged to cost of revenue 55,642 Changes in estimate related to pre-existing warranties (8,968 ) Settlement of claims (26,560 ) Balance at December 31, 2015 $ 40,212 (1) Does not include reserves established as a result of the recall of the Fitbit Force. See the section titled “—Fitbit Force Recall Reserve” for additional information regarding such reserves. The changes in estimate related to pre-existing warranties resulted from a reduction in the estimated number of units to be replaced and in the estimated cost of replacement units based on additional historical experience. Fitbit Force Recall Reserve In March 2014, the Company announced a recall for one of its products, the Fitbit Force (“Fitbit Force Recall”). The product recall, which is regulated by the U.S. Consumer Product Safety Commission, covered all Fitbit Force units sold since the product was first introduced in October 2013. The product recall program has no expiration date. As a result of the product recall, the Company established reserves that include cost estimates for customer refunds, logistics and handling fees for managing product returns and processing refunds, obsolescence of on-hand inventory, cancellation charges for existing purchase commitments and rework of component inventory with the contract manufacturer, write-offs of tooling and manufacturing equipment, and legal settlement costs. Fitbit Force recall reserve activities were as follows (in thousands): Reserve For Fitbit Force Recall Balance at December 31, 2012 $ — Charged to revenue 30,607 Charged to cost of revenue 49,493 Charged to general and administrative 2,838 Settlement of claims — Balance at December 31, 2013 82,938 Charged to revenue 8,112 Charged to cost of revenue 11,339 Charged to general and administrative 505 Settlement of claims (80,418 ) Balance at December 31, 2014 22,476 Benefit to cost of revenue (5,755 ) Benefit to general and administrative (1,174 ) Settlement of claims (10,425 ) Balance at December 31, 2015 $ 5,122 During 2013, the Company recorded excess and obsolete Fitbit Force inventory-related amounts of $10.3 million , included in the reserve, and wrote-off $1.7 million for specialized Fitbit Force tooling and manufacturing equipment to cost of revenue as incurred in the consolidated statement of operations. During 2014, legal fees of $2.9 million were recognized as incurred, in addition to legal settlement costs of $0.5 million related to the Fitbit Force recall, which were included in general and administrative costs in the consolidated statement of operations. During 2015, a benefit to cost of revenue of $5.8 million was recognized due to a change in estimate of costs to fulfill Fitbit Force returns. In addition, a benefit to legal expenses of $4.4 million was recognized in general and administrative costs, of which $1.2 million was previously included in the Fitbit Force recall reserve, due to the settlement of Fitbit Force legal liabilities. See Note 8. for additional information on the legal settlement. Accumulated Other Comprehensive Income The components and activity of accumulated other comprehensive income (“AOCI”), net of tax, were as follows (in thousands): Unrealized Gains on Cash Flow Hedges Currency Translation Adjustments Unrealized Gains (Losses) on Available-for-Sale Investments Total Balance at December 31, 2014 $ — $ 37 $ — $ 37 Other comprehensive income (loss) before reclassifications 1,276 (42 ) (63 ) 1,171 Amounts reclassified from AOCI (525 ) — 8 (517 ) Other comprehensive income (loss) 751 (42 ) (55 ) 654 Balance at December 31, 2015 $ 751 $ (5 ) $ (55 ) $ 691 Other comprehensive income consisted only of currency translation adjustments of an immaterial amount in 2014, and there was no other comprehensive income in 2013.</t>
  </si>
  <si>
    <t>Long-Term Debt</t>
  </si>
  <si>
    <t>Debt Disclosure [Abstract]</t>
  </si>
  <si>
    <t>Long-Term Debt 2012 Financing Facility In August 2012, the Company entered into a debt agreement with Silicon Valley Bank (“SVB”) with a borrowing capacity of $26.0 million consisting of a $14.0 million revolving line of credit, a $3.0 million senior term loan, and a $9.0 million mezzanine term loan facility. The revolving line of credit, senior term loan, and mezzanine term loan facility were all terminated in August 2014. 2014 Credit Agreement In August 2014, the Company entered into an amended and restated credit agreement (“Asset-Based Credit Facility”) with SVB, as administrative agent and lender, and several other lenders, including affiliates of Morgan Stanley &amp; Co. LLC, SunTrust Robinson Humphrey, Inc., and Deutsche Bank Securities Inc . The Asset-Based Credit Facility allowed the Company to borrow up to the lesser of (i) $180.0 million , including up to $50.0 million for the issuance of letters of credit and up to $25.0 million for swing line loans and (ii) the borrowing base then in effect less the amount then outstanding under letters of credit and loans. The borrowing base is determined by the Company’s collateral agents based on several variables, including percentages of the book value of certain eligible accounts receivable and a percentage of certain eligible inventories. Borrowings under the Asset-Based Credit Facility could be drawn as Alternate Base Rate or ABR loans or Eurodollar loans. ABR loans bore interest at a variable rate equal to the applicable margin plus the highest of (i) the prime rate, (ii) the federal funds effective rate plus 0.5% , and (iii) the Eurodollar rate plus 1.0% , but in any case at a minimum rate of 3.25% per annum. Eurodollar loans bore interest at a variable rate based on the LIBOR rate and Euro currency reserve requirements. The Company was also required to pay an annual commitment fee on the average daily unused portion of the facility of 0.25% , 0.35% , or 0.45% , based on usage of the facility. As of December 31, 2014, the effective interest rate on the revolving line of credit was 4.25 % The Asset-Based Credit Facility required the Company to comply with certain financial covenants, including maintaining a consolidated fixed charge coverage ratio of at least 1. 1 :1, consolidated leverage ratios of between 3 :1 and 2 :1, and levels of liquidity of not less than $15.0 million . The Asset-Based Credit Facility also required the Company to comply with certain non-financial covenants. The Company was in compliance with these covenants as of December 31, 2014. As of December 31, 2014, the Company had $125.0 million of outstanding borrowings under the Asset-Based Credit Facility. In January 2015, the Company repaid $125.0 million of its indebtedness under the Asset-Based Credit Facility. The Asset-Based Credit Facility was terminated in December 2015. 2014 Revolving Credit and Guarantee Agreement In August 2014, the Company entered into a revolving credit and guarantee agreement (“Cash Flow Facility”) with an affiliate of Morgan Stanley &amp; Co. LLC, as administrative agent and collateral agent, and several other lenders, including SVB and an affiliate of SunTrust Robinson Humphrey, Inc. In October 2014, the Company entered into an incremental joinder agreement with an affiliate of Barclays Capital, Inc., which amended the Cash Flow Facility to increase the borrowing limit under the Cash Flow Facility. The Cash Flow Facility allowed the Company to borrow up to $50.0 million , including up to $10.0 million for the issuance of letters of credit and up to $10.0 million for swing line loans. Borrowings under the Cash Flow Facility could be drawn as ABR loans or Eurodollar loans. ABR loans under our Cash Flow Facility bore interest at a variable rate equal to the applicable margin plus the highest of (i) 3.5% , (ii) the prime rate, (iii) the federal funds effective rate plus 0.5% , and (iv) the adjusted LIBOR rate plus 1.0% . Eurodollar loans under the Cash Flow Facility bore interest at a variable rate for any day based on the LIBOR rate and Euro currency reserve requirements. The Company was also required to pay an annual commitment fee on the average daily unused portion of the facility of 0.375% or 0.5% , based on usage of the facility. As of December 31, 2014, the effective interest rate on the revolving line of credit was 3.59% . The Cash Flow Facility also required the Company to comply with certain financial covenants, including maintaining certain consolidated leverage ratios of between 3 :1 and 2 :1, and other non-financial covenants. As of December 31, 2014, the Company had $8.0 million of outstanding borrowings under the Cash Flow Facility. In March 2015, the Company repaid $8.0 million of its indebtedness under the Cash Flow Facility. The Cash Flow Facility was terminated in December 2015. 2015 Credit Agreement In December 2015, the Company entered into a second amended and restated credit agreement, or Senior Facility, with Silicon Valley Bank, or SVB, as administrative agent, collateral agent, and lender, SunTrust Bank as syndication agent, SunTrust Robinson Humphrey, Inc. and several other lenders to replace the existing asset-based credit facility and cash flow facility. This Senior Facility allows the Company to borrow up to $250.0 million , including up to a $50.0 million for the issuance of letters of credit and up to $25.0 million for swing line loans. Borrowings under the Senior Facility may be drawn as Alternate Base Rate, or ABR, loans or Eurodollar loans, and matures in December 2020. ABR loans bear interest at a variable rate equal to the applicable margin plus the highest of (i) the prime rate, (ii) the federal funds effective rate plus 0.5% , and (iii) the Eurodollar rate plus 1.0% , but in any case at a minimum rate of 3.25% per annum. Eurodollar loans bear interest at a variable rate based on the LIBOR rate and Eurodollar reserve requirements, but in any case at a minimum rate of 1.0% per annum. The Company has the option to repay our borrowings under the Senior Facility without penalty prior to maturity. The Senior Facility requires the Company to comply with certain financial covenants, including maintaining a consolidated fixed charge coverage ratio of at least 1.15:1 , and a consolidated leverage ratio of less than 3:1 . The Senior Facility also requires the Company to comply with certain non-financial covenants. Subsequent to December 31, 2015, the Company requested and received a waiver from the lender group to extend the deadline for compliance of a non-financial covenant to March 1, 2016. The Company expects to remain in compliance with the debt covenants, however, no assurances can be provided that the Company will continue to remain in compliance with the debt covenants. Obligations under the credit facility are secured by substantially all of our assets, excluding our intellectual property. As of December 31, 2015, there were no outstanding borrowings under the Senior Facility. The fair value of warrants issued in connection with debt agreements prior to 2012 was recorded as a debt discount and is amortized to interest expense using the straight-line method which approximated the effective interest method over the term of the related debt agreement. In addition, capitalized issuance costs are amortized to interest expense over the term of the related financing arrangement on a straight-line basis. Interest expense for 2015, 2014, and 2013 was $1.0 million , $2.2 million , and $1.1 million , respectively. Letters of Credit As of December 31, 2015 and 2014, the Company had outstanding letters of credit of $17.1 million and $2.9 million , respectively, issued to cover the security deposit on the lease of its office headquarters in San Francisco, California, and other facility leases.</t>
  </si>
  <si>
    <t>Commitments and Contingencies</t>
  </si>
  <si>
    <t>Commitments and Contingencies Disclosure [Abstract]</t>
  </si>
  <si>
    <t>Commitments and Contingencies Leases The Company’s principal facility is located in San Francisco, California. The Company also leases office space in various locations with expiration dates between 2016 and 2024. The lease agreements often include leasehold improvement incentives, escalating lease payments, renewal provisions and other provisions which require the Company to pay taxes, insurance, maintenance costs or defined rent increases. All of Company’s leases are accounted for as operating leases. Rent expense is recorded over the lease terms on a straight-line basis. Rent expense was $8.4 million , $4.1 million , and $0.9 million for 2015, 2014, and 2013, respectively. Future minimum payments under the leases as of December 31, 2015 were as follows (in thousands): Year ending December 31, Amounts 2016 $ 16,843 2017 20,825 2018 19,835 2019 18,789 2020 15,312 Thereafter 52,020 Total $ 143,624 Purchase Commitments The aggregate amount of purchase orders open as of December 31, 2015 was approximately $452.4 million . The Company cannot determine the aggregate amount of such purchase orders that represent contractual obligations because purchase orders may represent authorizations to purchase rather than binding agreements. The Company’s purchase orders are based on its current needs and are fulfilled by its suppliers, contract manufacturers, and logistics providers within short periods of time. Legal Proceedings Fitbit Force. In 2014, class action and personal injury lawsuits were filed against the Company based upon claims of allergic reactions from adhesives in the Fitbit Force, and alleged violations of various state false advertising and unfair competition statutes based on the Company’s sale and marketing of the Fitbit Force. The class action cases were settled in 2014. Certain personal injury complaints remain outstanding, including several complaints filed in 2015. In the fourth quarter of 2015, the Company received proceeds from the insurance policies that apply to these claims and related legal fees, and the Company recorded an accrual for liabilities arising under these claims that was immaterial and falls within the proceeds received. Fitbit Zip, Fitbit One, Fitbit Flex, Fitbit Charge, Fitbit Charge HR, and Fitbit Surge. In 2014, one personal injury lawsuit was filed against the Company based upon claims of skin irritation from the Fitbit Flex. Additional lawsuits were filed in 2015 based upon claims of personal injury from the Fitbit Zip, Fitbit One, Fitbit Flex, Fitbit Charge, Fitbit Charge HR, and Fitbit Surge. These personal injury complaints remain outstanding. In the fourth quarter of 2015, the Company received proceeds from the insurance policies that apply to these claims and related legal fees, and the Company recorded an accrual for liabilities arising under these claims that was immaterial and falls within the proceeds received. Jawbone. On May 27, 2015, Jawbone filed a lawsuit against the Company and certain of its employees who were formerly employed by Jawbone in the Superior Court of the State of California in the County of San Francisco alleging trade secret misappropriation and unfair and unlawful business practices against all defendants, and alleging breach of contract and breach of implied covenant of good faith and fair dealing against the employee defendants. The complaint alleges, among other things, that prior to leaving Jawbone at various times in 2015, the employees downloaded Jawbone company documents and materials, including allegedly confidential and trade secret information, and that these employees are using such information in the development of our products. The complaint also alleges that the Company recruited those employees with the intent of using Jawbone’s proprietary information. The complaint seeks unspecified damages, including punitive damages and injunctive relief. On June 26, 2015, the Company and the employee defendants filed demurrers to Jawbone’s complaint. The Company sought to dismiss both causes of action brought against us (those for misappropriation of trade secrets and unfair business practices). The employee defendants sought to dismiss the breach of implied covenant and unfair business practices causes of action. On October 2, 2015, Jawbone filed a First Amended Complaint asserting the same causes of action and adding additional allegations to those raised in the initial complaint. On October 21, 2015, The Company and the employee defendants demurred to the First Amended Complaint, in which Fitbit once again moved to dismiss the misappropriation and unfair business practices causes of action and the employee defendants moved to dismiss those for breach of the implied covenant and unfair business practices. A hearing on the demurrers is currently scheduled for March 22, 2016. On June 10, 2015, Jawbone and BodyMedia filed a lawsuit against the Company in the U.S. District Court for the Northern District of California alleging that the Company infringes three U.S. patents held by them: U.S. Patent No. 8,446,275, titled “General Health and Wellness Management Method and Apparatus For A Wellness Application Using Data From a Data-Capable Band,” U.S. Patent No. 8,073,707, titled “System For Detecting, Monitoring, And Reporting An Individual’s Physiological Or Contextual Status,” and U.S. Patent No. 8,398,546, titled “System For Monitoring And Managing Body Weight And Other Physiological Conditions Including Iterative And Personalized Planning, Intervention And Reporting Capability.” Jawbone and BodyMedia allege that these patents have been infringed by a substantial majority of the Company’s products that it has sold historically, as well as several current products. The complaint seeks unspecified compensatory damages and attorney’s fees from the Company and to permanently enjoin the Company from making, manufacturing, using, selling, importing, or offering our products for sale. On July 3, 2015, Jawbone and BodyMedia amended their complaint to add three additional U.S. patents to the infringement claims against the Company: U.S. Patent No. 8,529,811, titled “Component Protective Overmolding Using Protective External Coatings,” U.S. Patent No. 8,793,522, titled “Power Management in a Data-Capable Strapband,” and U.S. Patent No. 8,961,413, titled “Wireless Communications Device and Personal Monitor.” On July 7, 2015, Jawbone and BodyMedia filed a complaint with the ITC requesting an investigation into purported violations of the Tariff Act of 1930 by the Company and Flextronics International Ltd. and Flextronics Sales and Marketing (A-P) Ltd. The complaint alleges that the Company’s products infringe the same six U.S. patents at issue in the action brought against us in the U.S. District Court for the Northern District of California. Furthermore, the complaint makes the same allegations of trade secret misappropriation, unfair competition and unfair acts as a result of the Company’s hiring of the former Jawbone employees, as in the action brought against the Company and certain of its employees in the Superior Court in the State of California. The complaint seeks a limited exclusion order and a cease and desist order halting the importation and sale of Fitbit products that allegedly infringe upon Jawbone’s patents and misappropriate Jawbone’s trade secrets. On July 24, 2015, Jawbone and BodyMedia filed a letter with the ITC seeking to amend and supplement their ITC complaint. In their letter, Jawbone and BodyMedia, among other things, purport to identify the trade secrets allegedly misappropriated by the employee defendants. The ITC instituted the investigation on August 17, 2015, and has now set a hearing on May 9-16, 2016 and a target date for completion of the investigation on December 21, 2016. On September 3, 2015, the Company filed a complaint for patent infringement against Jawbone in the U.S. District Court for the District of Delaware, asserting that its activity trackers (UP Move, UP24, UP3, and UP4) infringe U.S. Patent Nos. 8,909,543, 9,031,812, and 9,042,971. On September 8, 2015, the Company filed a complaint for patent infringement against Jawbone in the U.S. District Court for the Northern District of California, asserting that its activity trackers infringe U.S. Patent Nos. 9,026,053, 9,084,923, and 9,106,307. On October 29, 2015, the Company filed a complaint for patent infringement against Jawbone in the U.S. District Court for the District of Delaware, asserting that Jawbone’s activity trackers infringe U.S. Patent Nos. 8,920,332, 8,868,377, and 9,089,760. On November 2, 2015, the Company filed a complaint with the ITC requesting an investigation into violations of the Tariff Act of 1930 by Jawbone and Body Media. The complaint asserts that Jawbone’s products infringe U.S. Patent Nos. 8,920,332, 8,868,377, and 9,089,760. The complaint seeks a limited exclusion order and a cease and desist order halting the importation and sale of Jawbone’s products that the Company believes infringe upon its patents. The case filed by Jawbone against the Company in the Northern District of California has been stayed, pending a determination in the ITC on the same patents. The first case filed by the Company against Jawbone in the District of Delaware, asserting the ’543, ’812, and ’971 patents, has been transferred to the Northern District of California. The second case filed by the Company against Jawbone in the District of Delaware, asserting the ’332, ’377, and ’760 patents, has been stayed, pending a determination in the ITC on the same patents. The Company intends to vigorously defend and prosecute each of the Jawbone litigation matters and, based on its review, the Company believes it has valid defenses and claims with respect to each of these matters. However, litigation is inherently uncertain, and any judgment or injunctive relief entered against the Company or any adverse settlement could materially and adversely impact its business, financial condition, operating results, and prospects. Because the Company is in the early stages of these litigation matters, the Company is unable to estimate a reasonably possible range of loss, if any, that may result from these matters. In addition, these litigation matters are complex, likely to involve significant management time and attention, and the cost of defending and prosecuting these matters is likely to be expensive, regardless of outcome. Sleep Tracking. On May 8, 2015, a purported class action lawsuit was filed against the Company in the U.S. District Court for the Northern District of California, alleging that the sleep tracking function available in certain trackers does not perform as advertised. Plaintiffs seek class certification, restitution, an award of unspecified compensatory and punitive damages, an award of reasonable costs and expenses, including attorneys’ fees, and other further relief as the Court may deem just and proper. Plaintiffs have amended their complaint four times, and on January 15, 2016, the Company moved to dismiss the Fourth Amended Complaint. A hearing on the motion to dismiss is currently scheduled for March 16, 2016. The Company believes that the plaintiffs’ allegations are without merit, and intend to vigorously defend against the claims. Because the Company is in the early stages of this litigation matter, the Company is unable to estimate a reasonably possible range of loss, if any, that may result from this matter. Heart Rate Monitoring . On January 6, 2016 and February 16, 2016, two purported class action lawsuits were filed against the Company in the U.S. District for the Northern District of California, alleging that the PurePulse heart rate monitoring technology in the Fitbit Charge HR and Fitbit Surge do not consistently and accurately record users’ heart rates. Plaintiffs allege common law claims as well as violations of various states’ false advertising and unfair competition statutes based on our sale and marketing of the Fitbit Charge HR and Fitbit Surge. Plaintiffs seek class certification, injunctive and declaratory relief, restitution, an award of unspecified compensatory damages, exemplary damages, punitive damages, and statutory penalties and damages, an award of reasonable costs and expenses, including attorneys’ fees, and other further relief as the Court may deem just and proper. The Company believes that the plaintiffs’ allegations are without merit, and intend to vigorously defend against the claims. Because the Company is in the early stages of this litigation matter, the Company is unable to estimate a reasonably possible range of loss, if any, that may result from this matter. Federal Securities Class Action . On January 11, 2016, a putative class action lawsuit alleging violations of federal securities laws was filed in the U.S. District Court for the Northern District of California, naming as defendants the Company and certain of its officers. The lawsuit alleges violations of the Securities Act of 1933 and the Securities Exchange Act of 1934 by the Company and the officers for allegedly making materially false and misleading statements regarding its business and operations between June 18, 2015 and November 13, 2015. Plaintiff seeks to represent a class of persons who purchased or otherwise acquired the Company’s securities (i) on the open market between June 18, 2015 and January 6, 2016; and/or (ii) pursuant to or traceable to the IPO. Plaintiff seeks class certification, an award of unspecified compensatory damages, an award of reasonable costs and expenses, including attorneys’ fees, and other further relief as the Court may deem just and proper. The Company believes that the plaintiff’s allegations are without merit, and intend to vigorously defend against the claims. Because the Company is in the early stages of this litigation matter, the Company is unable to estimate a reasonably possible range of loss, if any, that may result from this matter. Other. The Company is and, from time to time, may in the future become, involved in other legal proceedings in the ordinary course of business. The Company currently believes that the outcome of any of these existing legal proceedings, including the aforementioned case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range of loss. Indemnifications In the ordinary course of business, the Company enters into agreements that may include indemnification provisions. Pursuant to such agreements, the Company may indemnify, hold harmless and defend an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also currently has directors’ and officers’ insurance.</t>
  </si>
  <si>
    <t>Redeemable Convertible Preferred Stock and Warrants</t>
  </si>
  <si>
    <t>Temporary Equity Disclosure [Abstract]</t>
  </si>
  <si>
    <t>Redeemable Convertible Preferred Stock and Warrants Redeemable Convertible Preferred Stock In connection with the closing of the Company’s IPO, all shares of the Company’s then-outstanding redeemable convertible preferred stock automatically converted on a one -for-one basis into an aggregate of 139,851,483 shares of Class B common stock. Redeemable convertible preferred stock outstanding as of December 31, 2014 and immediately prior to the conversion into Class B common stock and December 31, 2014 consisted of the following (in thousands, except per share data): Shares Authorized Shares Outstanding Price per Share Net Carrying Value Liquidation Preference Series A 10,200 10,200 $ 0.04167 $ 421 $ 425 Series A-1 22,369 22,369 0.09164 2,000 2,050 Series B 42,360 42,052 0.21580 10,533 9,075 Series C 39,600 36,080 0.33452 12,049 12,069 Series D 30,000 29,150 1.47513 42,811 43,000 Total 144,529 139,851 $ 67,814 $ 66,619 Redeemable Convertible Preferred Stock Warrants As of December 31, 2014 and immediately prior to the completion of the IPO, the Company had the following redeemable convertible preferred stock warrants issued and outstanding (in thousands, except per share data): Warrant Class: Number of Shares Underlying Warrants Fair Value Issuance Date Exercise Series B 278 2,351 June 2011 $ 0.22 Series C 57 475 April 2012 0.33 Series C 1,215 9,728 September 2012 0.67 Series C (1) 405 3,243 September 2012 0.67 Total 1,955 $ 15,797 (1) Represents additional shares that may be exercised pursuant to the Series C redeemable convertible preferred stock warrant issued in September 2012 due to a draw down on a debt financing arrangement in March 2013. Immediately prior to the completion of the IPO, the Company issued 274,992 shares of Series B redeemable convertible preferred stock and 1,210,591 shares of Series C redeemable convertible preferred stock upon the exercise of 277,992 and 1,251,357 of Series B and Series C redeemable convertible preferred stock warrants, respectively, after the forfeiture of 3,000 and 40,766 Series B and Series C redeemable convertible preferred stock warrants, respectively. The shares issued upon the net exercise were sold as Class A common stock in the IPO. In addition, all of the remaining outstanding redeemable convertible preferred stock warrants automatically converted to Class B common stock warrants upon closing of the IPO. As a result of the net exercise of redeemable convertible preferred stock warrants and automatic conversion of the remaining warrants to Class B common stock warrants, the Company revalued the warrants as of the completion of the IPO and reclassified the remaining redeemable convertible preferred stock warrant liability balance related to the unexercised warrants to additional paid-in capital. All remaining outstanding Class B common stock warrants were exercised subsequent to the IPO and as of December 31, 2015, there were no longer any Class B common stock warrants outstanding. Prior to the IPO, as the redeemable convertible preferred stock warrants were exercisable into contingently redeemable preferred shares, the Company had recognized a liability for the fair value of its warrants upon issuance and subsequently remeasured the liability at the end of each reporting period. The Company estimated the fair values of the redeemable convertible preferred stock warrants using the Black-Scholes option-pricing model based on inputs as of the valuation measurement dates, including the fair values of our convertible preferred stock, the estimated volatility of the price of our convertible preferred stock, the expected term of the warrants, and the risk-free interest rates. The key assumptions used in the Black-Scholes option-pricing model for the revaluation of the redeemable convertible preferred stock warrants were as follows: Year Ended December 31, 2015 2014 2013 Expected term (in years) 0.5 0.8 – 1.3 0.6 – 6.9 Volatility 81.3% 46.7 – 54.9% 31.2 – 62.7% Risk-free interest rate 0.1% 0.1 – 0.2% 0.1 – 2.5% Dividend yield —% —% —%</t>
  </si>
  <si>
    <t>Stockholders' Equity</t>
  </si>
  <si>
    <t>Disclosure of Compensation Related Costs, Share-based Payments [Abstract]</t>
  </si>
  <si>
    <t>Stockholders’ Equity Preferred Stock Upon completion of its IPO on June 22, 2015, the Company filed a Restated Certificate of Incorporation, which authorized the issuance of preferred stock with rights and preferences, including voting rights, designated from time to time by the board of directors. As of December 31, 2015 , there were 10,000,000 shares of preferred stock authorized with a par value of $0.0001 per share, and no shares of preferred stock issued or outstanding. Common Stock In connection with the IPO, the Company established two classes of authorized common stock, Class A common stock and Class B common stock. All shares of common stock outstanding immediately prior to the IPO were converted into an equivalent amount of shares of Class B common stock. As of December 31, 2015, the Company had 600,000,000 shares of Class A common stock authorized with a par value of $0.0001 per share and 350,000,000 shares of Class B common stock authorized with a par value of $0.0001 per share. As of December 31, 2015, 99,416,351 shares of Class A common stock were issued and outstanding and 115,365,222 shares of Class B common stock were issued and outstanding. As of December 31, 2014, the Company had 230,400,000 shares of common stock authorized for issuance and 40,875,583 shares issued and outstanding.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generally automatically convert into shares of our Class A common stock upon a transfer. 2007 Equity Incentive Plan In September 2007, the Company adopted the Amended and Restated 2007 Stock Plan (the “2007 Plan”), which was most recently amended in March 2015. The 2007 Plan provides for the grant of incentive and non-statutory stock options and RSUs to employees, directors, and consultants under terms and provisions established by the board of directors. The board of directors determines the period over which the options vest and become exercisable. Options granted under the 2007 Plan are generally subject to a four -year vesting period, with 25% vesting after a one -year period and monthly vesting thereafter. Options expire after ten years. The exercise price of incentive stock options granted under the 2007 Plan must be at least equal to 100% of the fair value of the common stock at the date of grant, as determined by the board of directors. The exercise price of non-statutory options granted under the 2007 Plan must be at least equal to 85% of the fair value of the common stock at the date of grant, as determined by the board of directors. RSUs granted under the 2007 Plan are generally subject to a three - or four -year vesting period with annual vesting. The 2015 Equity Incentive Plan (the “2015 Plan”) became effective on June 16, 2015. As a result, the Company will not grant any additional stock options under the 2007 Plan and the 2007 Plan has terminated. Any outstanding stock options and RSUs granted under the 2007 Plan will remain outstanding, subject to the terms of the 2007 Plan and applicable award agreements, until such shares are issued under those awards, by exercise of stock options or settlement of RSUs, or until the awards terminate or expire by their terms. Stock options and RSUs granted under the 2007 Plan generally have terms similar to those described below with respect to stock options and RSUs granted under the 2015 Plan. 2015 Equity Incentive Plan In May 2015, the Company’s board of directors and stockholders adopted and approved the 2015 Plan. The 2015 Plan became effective on June 16, 2015 and serves as the successor to the 2007 Plan. The remaining shares available for issuance under the 2007 Plan became reserved for issuance under the 2015 Plan, and the Company ceased granting awards under the 2007 Plan. The number of shares reserved for issuance under the 2015 Plan will increase automatically on the first day of January of each year starting in 2016 through 2025 by the number of shares of Class A common stock equal to 5% of the total outstanding shares of common stock as of the immediately preceding December 31. The share reserve may also increase to the extent that outstanding awards expire or terminate un-exercised. As of December 31, 2015, 3,685,100 shares were available for grant under the 2015 Plan. The 2015 Plan authorizes the award of stock options, restricted stock awards, stock appreciation rights, RSUs, performance awards, and stock bonuses to employees, directors, consultants, independent contractors, and advisors. In general, stock options and RSUs will vest over a four -year period, and have a maximum term of ten years. The exercise price of an option will be not less than 100% of the fair market value of the shares on the date of grant. 2015 Employee Stock Purchase Plan In May 2015, the Company’s board of directors adopted the 2015 Employee Stock Purchase Plan (“2015 ESPP”), which became effective on June 17, 2015. A total of 3,750,000 shares of Class A common stock were initially reserved for issuance under the 2015 ESPP. The 2015 ESPP allows eligible employees to purchase shares of the Company’s Class A common stock at a discount through payroll deductions of up to 15% of eligible compensation, subject to any plan limitations. Except for the initial offering period, the 2015 ESPP provides for 6-month offering periods beginning in May and November of each year. The initial offering period began June 17, 2015, and will end in May 2016. On each purchase date, eligible employees will purchase Class A common stock at a price per share equal to 85% of the lesser of the fair market value of the Company’s Class A common stock (i) on the first trading day of the applicable offering period and (ii) the last trading day of each purchase period in the applicable offering period. For the first offering period, which began on June 17, 2015, the fair market value of the Class A common stock on the offering date was $20.00 , the price at which the Company’s Class A common stock was first sold to the public in its IPO, as specified in the final prospectus filed with the SEC on June 18, 2015, pursuant to Rule 424(b). Stock Options Activity under the 2007 Plan and 2015 Plan is as follows (in thousands except per share amounts): Options Outstanding Number of Shares Subject to Options Weighted– Average Exercise Price Aggregate Intrinsic Value Balance—December 31, 2012 20,947 $ 0.06 Granted 6,476 0.61 Exercised (3,283 ) 0.05 $ 1,111 Canceled (736 ) 0.16 Balance—December 31, 2013 23,404 0.21 Granted 22,094 3.25 Exercised (735 ) 0.14 $ 3,001 Canceled (765 ) 0.95 Balance—December 31, 2014 43,998 1.72 $ 207,863 Granted 6,950 10.67 Exercised (5,397 ) 0.74 $ 173,507 Canceled (1,189 ) 3.21 Balance—December 31, 2015 44,362 3.20 $ 1,171,688 Options exercisable—December 31, 2015 20,763 0.99 $ 593,810 Options vested and expected to vest—December 31, 2015 43,502 3.16 $ 1,150,881 The aggregate intrinsic values of options outstanding, exercisable, vested and expected to vest were calculated as the difference between the exercise price of the options and the estimated fair value of the Company’s common stock, as determined by the board of directors, as of December 31, 2014 and the fair value of the Class A common stock of $29.59 as of December 31, 2015. The total grant date fair value of options that vested during 2015, 2014, 2013 was $18.6 million , $1.7 million , and $0.3 million , respectively. Restricted Stock Units RSU activity under the equity incentive plans is as follows: RSUs Outstanding Weighted- Average Grant Date Fair Value (in thousands) Unvested balance—December 31, 2014 — $ — Granted 3,326 34.27 Forfeited or canceled (34 ) 34.26 Unvested balance—December 31, 2015 3,292 34.27 Stock-Based Compensation Expense Total stock-based compensation recognized was as follows (in thousands): Year Ended December 31, 2015 2014 2013 Cost of revenue $ 4,739 $ 890 $ 37 Research and development 18,251 2,350 288 Sales and marketing 7,419 1,295 204 General and administrative 10,615 2,269 91 Total stock-based compensation expense $ 41,024 $ 6,804 $ 620 The weighted-average grant date fair value of stock options granted during 2015, 2014, and 2013 was $10.67 , $2.40 , and $0.52 per share, respectively. As of December 31, 2015, the total unrecognized compensation expense related to unvested options, net of estimated forfeitures, was $78.2 million , which the Company expects to recognize over an estimated weighted average period of 2.9 years , respectively. As of December 31, 2015, the total unrecognized compensation expense related to unvested RSUs, net of estimated forfeitures, was $96.6 million , which the Company expects to recognize over an estimated weighted average period of 3.5 years . As of December 31, 2015, the total unrecognized compensation expense related to unvested common stock issued in connection with the FitStar acquisition, net of estimated forfeitures, was $1.7 million , which the Company expects to recognize over an estimated weighted average period of 2.2 years . Stock-based compensation is measured at the grant date based on the fair value of the award and is recognized as expense, net of estimated forfeitures, over the requisite service period, which is generally the vesting period of the respective award. The fair value of RSUs is the fair value of the Company’s Class A common stock on the grant date. In determining the fair value of the options and the equity awards issued under the 2015 ESPP, the Company uses the Black-Scholes option-pricing model and assumptions discussed below. Each of these inputs is subjective and generally requires significant judgment. Fair Value of Common Stock —The fair value of the shares of common stock underlying stock options has historically been established by the Company’s board of directors, which is responsible for these estimates, and has been based in part upon a valuation provided by an independent third-party valuation firm. Because there has been no public market for the Company’s common stock, its board of directors considered this independent valuation and other factors, including, but not limited to, revenue growth, the current status of the technical and commercial success of its operations, its financial condition, the stage of development and competition to establish the fair value of the Company’s common stock at the time of grant of the option. The fair value of the underlying common stock will be determined by the board of directors until such time as its common stock is listed on a stock exchange. Following the completion of the IPO, the Company began using the market closing price for Class A common stock as reported on the New York Stock Exchange. Expected Term —The expected term represents the period over which the Company anticipates stock-based awards to be outstanding. The Company does not have sufficient historical exercise data to provide a reasonable basis upon which to estimate expected term due to the limited period of time stock-based awards have been exercisable. As a result, for stock options, the Company used the simplified method to calculate the expected term estimate based on the vesting and contractual terms of the option. Under the simplified method, the expected term is equal to the average of the stock-based award’s weighted average vesting period and its contractual term. The expected term of the 2015 ESPP is based on the contractual term. Volatility —Expected volatility is a measure of the amount by which the stock price is expected to fluctuate. The Company estimates the expected volatility of the common stock underlying its stock options at the grant date by taking the average historical volatility of the common stock of a group of comparable publicly traded companies over a period equal to the expected life of the options. Risk-Free Rate —The risk-free interest rate is estimated average interest rate based on U.S. Treasury zero-coupon notes with terms consistent with the expected term of the awards. Dividend Yield —The Company has never declared or paid any cash dividends and does not presently plan to pay cash dividends in the foreseeable future. Consequently, it used an expected dividend yield of zero. In addition, the Company is required to estimate the amount of stock-based compensation that it expects to be forfeited based on historical experience. The assumptions used in calculating the fair value of the stock-based awards represent management judgment. As a result, if factors change and different assumptions are used, the stock-based compensation expense could be materially different in the future. The fair value of the stock option awards and awards issued under the 2015 ESPP granted to employees was estimated at the date of grant using a Black-Scholes option-pricing model with the following assumptions: Year Ended December 31, 2015 2014 2013 Employee stock options Expected term (in years) 6.25 6.25 6.00 – 6.25 Volatility 52.1% - 56.9% 54.83% – 60.94% 60.57% – 62.03% Risk-free interest rate 1.5% - 1.9% 1.73% – 2.04% 1.04% – 1.93% Dividend yield —% —% —% Employee stock purchase plan Expected term (in years) 0.5 – 0.9 — — Volatility 27.7% - 35.0% —% —% Risk-free interest rate 0.3% —% —% Dividend yield —% —% —%</t>
  </si>
  <si>
    <t>Income Taxes</t>
  </si>
  <si>
    <t>Income Tax Disclosure [Abstract]</t>
  </si>
  <si>
    <t>Income Taxes The following table presents domestic and foreign components of income (loss) before income taxes for the periods presented (in thousands): Year Ended December 31, 2015 2014 2013 United States $ 278,250 $ 150,137 $ (13,779 ) Foreign 9,699 (10,364 ) 94 Total $ 287,949 $ 139,773 $ (13,685 ) The income tax expense is composed of the following (in thousands): Year Ended December 31, 2015 2014 2013 Current: Federal $ 140,396 $ 47,565 $ 31,176 State 13,307 2,319 6,736 Foreign 1,107 113 25 Total current 154,810 49,997 37,937 Deferred: Federal (33,421 ) (39,339 ) — State (8,941 ) (2,651 ) — Foreign (176 ) (11 ) — Total deferred (42,538 ) (42,001 ) — Total income tax expense $ 112,272 $ 7,996 $ 37,937 The reconciliation of the Company’s effective tax rate to the statutory federal rate is as follows: Year Ended December 31, 2015 2014 2013 Tax at federal statutory rate 35.0 % 35.0 % (35.0 )% State taxes, net of federal effect 1.5 (0.2 ) 32.0 Foreign rate differential (0.8 ) 2.7 (0.1 ) Tax credits (2.0 ) (1.1 ) (9.6 ) Domestic production activities deduction (3.3 ) (2.6 ) (12.7 ) Warrant fair value adjustment 6.9 3.3 8.6 Stock-based compensation 1.7 — — Change in valuation allowance — (32.0 ) 292.6 Other — 0.6 1.4 Effective tax rate 39.0 % 5.7 % 277.2 % For 2015, the Company recorded an expense for income taxes of $112.3 million , for an effective tax rate of 39.0% . The effective tax rate is higher than the statutory federal tax rate primarily due to state taxes, net of federal benefit and certain permanent differences related to the non-deductible change in fair value of the redeemable convertible preferred stock warrant liability and non-deductible stock-based compensation expense, partially offset by non-taxable income associated with the change in contingent consideration from the FitStar acquisition and a permanent domestic production activities deduction. For 2014, the Company recorded an expense for income taxes of $8.0 million , for an effective tax rate of 5.7% . The tax expense in 2014 reflects tax benefits of $51.3 million from the full release of the Company’s deferred income tax asset valuation allowance, of which $6.4 million related to a state tax benefit, partially offset by income tax expense on earnings. The tax effects of temporary differences that give rise to significant portions of the deferred tax assets were as follows (in thousands): December 31, 2015 2014 Net operating losses and credits $ 5,225 $ 1,331 Fixed assets and intangible assets 1,227 2,436 Accruals and reserves 54,891 23,331 Fitbit Force recall reserve 1,910 8,159 Stock-based compensation 9,642 1,306 Other 10,566 5,438 Gross deferred tax assets 83,461 42,001 Debt issuance costs (441 ) — Net deferred tax assets $ 83,020 $ 42,001 In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early adopted ASU 2015-17 retrospectively in its fourth quarter of 2015 and reclassified all of its current deferred tax assets to noncurrent deferred tax assets on the consolidated balance sheets for all periods presented. The Company accounts for deferred taxes under ASC Topic 740, “Income Taxes” (“ASC 740”) which involves weighing positive and negative evidence concerning the realizability of the Company’s deferred tax assets in each jurisdiction. The Company evaluated its ability to realize the benefit of its net deferred tax assets and weighed all available positive and negative evidence both objective and subjective in nature. In determining the need for a valuation allowance, the weight given to positive and negative evidence is commensurate with the extent to which the evidence may be objectively verified. Consideration was given to negative evidence such as: the duration and severity of losses in prior years, high seasonal revenue concentrations, increasing competitive pressures, and a challenging retail environment. However, after considering three consecutive years of revenue growth and a three-year cumulative income position as of September 30, 2014, the Company believes the weight of the objectively verifiable positive evidence is sufficient to overcome the weight of any negative evidence. Accordingly, for 2014, based on its assessment of the realizability of its deferred tax assets, the Company released the valuation allowance against all of its U.S. deferred tax assets which resulted in a tax benefit of $51.3 million . As of December 31, 2015 , the Company continued to believe that it was more-likely-than-not that it would have future taxable income sufficient to realize the benefit of the Company’s net deferred tax assets. As a result of certain realization requirements of ASC 718, the table of deferred tax assets and liabilities does not include certain deferred tax assets as of December 31, 2015, that arose directly from tax deductions related to equity compensation that are greater than the compensation recognized for financial reporting. Equity will be increased by $25.1 million for foreign tax purposes, if and when such deferred tax assets are ultimately realized. The Company uses tax law ordering when determining when excess tax benefits have been realized. As of December 31, 2015, the Company has federal net operating loss carryforwards of $5.8 million which expire beginning in 2033, California net operating loss carryforwards of $5.7 million which expire beginning in 2033, and United Kingdom net operating loss carryforwards of $25.1 million which do not expire. As of December 31, 2015 , the Company has federal research credit carryforwards of approximately $0.2 million , which if not utilized, begin to expire in 2028 and California research credit carryforwards of approximately $6.4 million , which do not expire. Utilization of the net operating loss and tax credit carry forwards are subject to an annual limitation due to the ownership percentage change limitations provided by the Internal Revenue Code of 1986 and similar state provisions. The annual limitation may result in the expiration of the net operating loss before utilization. The Company completed FitStar, Inc.'s Section 382 analysis through March 2015 and determined that an ownership change, as defined under Section 382 of the Internal Revenue Code, occurred in March 2015. The Company does not expect the limitation to result in a reduction in total amount utilizable. It is the intention of the Company to indefinitely reinvest the earnings of the Company’s foreign subsidiaries. The Company does not provide for U.S. income taxes on the earnings of its foreign subsidiaries as such earnings are to be reinvested indefinitely. If these earnings were distributed to the United States in the form of dividends or otherwise or if the shares of the relevant foreign subsidiaries were sold or otherwise transferred the Company would be subject to additional U.S. income taxes, subject to adjustment for foreign tax credits, and foreign withholding taxes. As of December 31, 2015 , there was $1.6 million of cumulative foreign earnings upon which U.S. income taxes have not been provided. As of December 31, 2015 and 2014, the Company has $23.5 million and $10.6 million of unrecognized tax benefits. A reconciliation of the beginning and ending amount of unrecognized tax benefits is as follows (in thousands): December 31, 2015 2014 2013 Balance at beginning of year $ 10,594 $ 7,991 $ 634 Reductions based on tax positions related to prior year (18 ) (418 ) (87 ) Additions based on tax positions related to current year 12,942 3,021 7,444 Balance at end of year $ 23,518 $ 10,594 $ 7,991 At December 31, 2015 , the total amount of gross unrecognized tax benefits was $23.5 million , all of which would affect the effective tax rate if recognized. The Company does not have any tax positions as of December 31, 2015 for which it is reasonably possible the total amount of gross unrecognized tax benefits will increase or decrease within the following 12 months . The Company’s policy is to record interest and penalties related to unrecognized tax benefits as income tax expense. During 2015 and 2014, the Company recorded $0.6 million and $0.3 million related to the accrual of interest and penalties. The Company is subject to taxation in the United States and various states and foreign jurisdictions. The material jurisdictions in which the Company is subject to potential examination include the United States and Ireland. The Company believes that adequate amounts have been reserved for these jurisdictions. The Company is under examination by the Internal Revenue Service for the 2013 tax year. For federal, state and non-U.S. tax returns, the Company is generally no longer subject to tax examinations for years prior to 2008.</t>
  </si>
  <si>
    <t>Related-Party Transactions</t>
  </si>
  <si>
    <t>Related Party Transactions [Abstract]</t>
  </si>
  <si>
    <t>Related-Party Transactions Softbank Distribution Agreement In December 2012, the Company granted SoftBank BB Corporation (“SoftBank BB”), an entity affiliated with SoftBank PrinceVille Investments, L.P., one of the Company’s investors, a distribution right for the Company’s products in Japan, pursuant to a distribution agreement. The agreement was subsequently amended in December 2014 such that SoftBank BB relinquished its right of exclusivity. For 2014 and 2013, the Company recognized a reduction of $1.7 million to revenue and $17.6 million in revenue, respectively related to SoftBank BB. The Company also recognized $0.1 million in expenses related to SoftBank BB in 2013. During 2014, product sales to SoftBank BB were $1.2 million . However the Company accepted sales returns of $2.9 million due to the amendment of the distribution agreement. An additional refund of $0.3 million was paid to SoftBank BB in 2015, and no amounts were due to either party as of December 31, 2015.</t>
  </si>
  <si>
    <t>Net Income (Loss) per Share Attributable to Common Stockholders</t>
  </si>
  <si>
    <t>Earnings Per Share [Abstract]</t>
  </si>
  <si>
    <t>Net Income (Loss) per Share Attributable to Common Stockholders The following table sets forth the computation of the Company’s basic and diluted net income (loss) per share attributable to common stockholders (in thousands, except per share amounts): Year Ended December 31, 2015 2014 2013 Numerator: Net income (loss) $ 175,677 $ 131,777 $ (51,622 ) Less: noncumulative dividends to preferred stockholders (2,526 ) (5,326 ) — Less: undistributed earnings to participating securities (59,133 ) (98,103 ) — Net income (loss) attributable to common stockholders—basic 114,018 28,348 (51,622 ) Add: adjustments to undistributed earnings to participating securities 8,821 10,175 — Net income (loss) attributable to common stockholders—diluted $ 122,839 $ 38,523 $ (51,622 ) Denominator: Weighted-average shares of common stock—basic for Class A and Class B 129,886 40,351 39,179 Effect of dilutive securities 34,327 20,828 — Weighted-average shares of common stock—diluted for Class A and Class B 164,213 61,179 39,179 Net income (loss) per share attributable to common stockholders: Basic $ 0.88 $ 0.70 $ (1.32 ) Diluted $ 0.75 $ 0.63 $ (1.32 ) The following common stock equivalents (in thousands) were excluded from the computation of diluted net income (loss) per share for the periods presented because including them would have been antidilutive: December 31, 2015 2014 2013 Redeemable convertible preferred stock 65,903 139,851 139,504 Stock options to purchase common stock 445 4,420 23,440 Restricted stock units 692 — — Redeemable convertible preferred stock warrants 921 1,955 2,302 Total 67,961 146,226 165,246</t>
  </si>
  <si>
    <t>Significant Customer Information and Other Information</t>
  </si>
  <si>
    <t>Risks and Uncertainties [Abstract]</t>
  </si>
  <si>
    <t>Significant Customer Information and Other Information Retailer and Distributor Concentration Retailers and distributors with revenue equal to or greater than 10% of total revenue were as follows: December 31, 2015 2014 2013 A 15 % 13 % * B 14 12 14 C 14 11 14 * Revenue was less than 10%. Retailers and distributors that accounted for equal to or greater than 10% of accounts receivable at December 31, 2015 and 2014 were as follows: December 31, 2015 2014 C 23 % 14 % B 19 17 A 15 * D * 13 E * 10 * Accounts receivable were less than 10%. Geographic and Other Information Revenue by geographic region, based on ship-to destinations, was as follows (in thousands): December 31, 2015 2014 2013 United States $ 1,381,152 $ 562,553 $ 206,082 Americas excluding United States 92,252 38,576 9,094 Europe, Middle East, and Africa 208,767 60,699 25,041 APAC 175,827 83,605 30,870 Total $ 1,857,998 $ 745,433 $ 271,087 As of December 31, 2015 and 2014, long-lived assets, which represent property and equipment, located outside the United States were $28.9 million and $20.0 million , respectively.</t>
  </si>
  <si>
    <t>Acquisition</t>
  </si>
  <si>
    <t>Business Combinations [Abstract]</t>
  </si>
  <si>
    <t>Acquisition In March 2015, the Company acquired all of the outstanding securities of FitStar, Inc., a privately-held company, for aggregate acquisition consideration of $32.5 million , comprised of $13.3 million related to the issuance of 1,059,688 shares of the Company’s common stock, net of a repurchase of 24,949 shares, $11.5 million of cash, and $7.7 million of contingent consideration. FitStar is a provider of interactive video-based exercise experiences on mobile devices and computers that utilize proprietary algorithms to adjust and customize workouts for individual users. The acquisition is expected to enhance the Company’s software and services offerings. Under the acquisition agreement, the Company was obligated to issue additional common stock or pay cash to FitStar shareholders. The actual amount of this contingent consideration depended on market-based events that may occur in the future. The Company determined the fair market value of this contingent consideration to be $7.7 million as of the acquisition date using the Monte Carlo simulation method. The fair value of this liability is adjusted at each reporting period, and the change in fair value is included in other income (expense), net on the consolidated statement of operations. As a result of the Company’s IPO, the Company recorded a change in fair value of $7.7 million as a benefit and as of December, 31, 2015 the fair value of the contingent consideration liability was zero . The terms related to the contingent consideration have expired as of December 31, 2015 and no amounts were paid or shares issued for the contingent consideration. The following table summarizes the fair value of assets acquired and liabilities assumed (in thousands): Goodwill $ 22,157 Developed and core technology 12,640 Customer relationships 128 Trademarks 1,150 Assumed liabilities, net of assets (3,552 ) Total $ 32,523 The amortization periods of the acquired developed technology, customer relationships, and trademarks are 7.0 years , 1.3 years , and 5.0 years , respectively. Goodwill is not deductible for tax purposes. In addition, upon acquisition, the Company issued 308,216 shares of common stock net of a repurchase of 24,948 shares, valued at $4.2 million . The Company is also obligated to make cash payments up to $1.2 million . Both the common stock and the cash payments are additional consideration which is contingent upon former employees of FitStar continuing to be employed by the Company. As such, this additional consideration was not part of the purchase price and is recognized as post-acquisition compensation expense over the related requisite service period. The Company also recorded acquisition-related transaction costs of $0.3 million , which were included in general and administrative expenses in the consolidated statement of operations during the year ended December 31, 2015. The results of operations of the acquisition are included in the accompanying consolidated statements of operations from the date of acquisition. Pro forma results of operations for this acquisition have not been presented because they are not material to the Company’s consolidated financial statements.</t>
  </si>
  <si>
    <t>Selected Unaudited Quarterly Financial Data</t>
  </si>
  <si>
    <t>Quarterly Financial Information Disclosure [Abstract]</t>
  </si>
  <si>
    <t>Selected Unaudited Quarterly Financial Data The following tables show a summary of the Company’s unaudited quarterly financial information for each of the four quarters of 2015 and 2014 (in thousands, except per share amounts): Three Months Ended December 31, 2015 September 30, 2015 June 30, 2015 March 31, 2015 Revenue $ 711,570 $ 409,262 $ 400,412 $ 336,754 Gross profit $ 348,299 $ 196,013 $ 187,542 $ 169,209 Net income $ 64,165 $ 45,834 $ 17,681 $ 47,997 Net income per share attributable to common stockholders—basic $ 0.30 $ 0.22 $ 0.09 $ 0.26 Net income per share attributable to common stockholders—diluted $ 0.26 $ 0.19 $ 0.07 $ 0.22 Three Months Ended December 31, 2014 September 30, 2014 June 30, 2014 March 31, 2014 Revenue $ 370,184 $ 152,862 $ 113,572 $ 108,815 Gross profit $ 170,894 $ 83,605 $ 58,389 $ 44,769 Net income $ 39,240 $ 68,912 $ 14,753 $ 8,872 Net income per share attributable to common stockholders—basic $ 0.21 $ 0.38 $ 0.07 $ 0.04 Net income per share attributable to common stockholders—diluted $ 0.19 $ 0.34 $ 0.07 $ 0.04</t>
  </si>
  <si>
    <t>Significant Accounting Policies (Policies)</t>
  </si>
  <si>
    <t>Cash and Cash Equivalents</t>
  </si>
  <si>
    <t>Cash, Cash Equivalents and Marketable Securities Cash and cash equivalents include all cash balances and highly liquid investments with original maturities of three months or less from the date of purchase. Cash equivalents and marketable securities consist of money market funds, U.S. government and agency securities, commercial paper, and corporate notes and bonds.</t>
  </si>
  <si>
    <t>Marketable Securities</t>
  </si>
  <si>
    <t>The Company’s marketable securities are classified as available-for-sale as of the balance sheet date and are reported at fair value with unrealized gains and losses reported, net of tax, as a separate component of accumulated other comprehensive income in stockholders’ equity. Realized gains or losses and other-than-temporary impairments, if any, on available-for-sale securities are reported in other expense, net as incurred. Realized gains and losses on the sale of securities are determined by specific identification of each security’s cost basis. Investments are reviewed periodically to identify possible other-than-temporary impairments. No impairment loss has been recorded on the securities as the Company believes that the decrease in fair value of these securities is temporary and expects to recover up to, or beyond, the initial cost of investment for these securities.</t>
  </si>
  <si>
    <t>Fair Value of Financial Instruments</t>
  </si>
  <si>
    <t>Fair Value of Financial Instruments Assets and liabilities recorded at fair value on a recurring basis are categorized based upon the level of judgment associated with inputs used to measure their fair values. Fair value is defined as the price that would be received to sell an asset or paid to transfer a liability in an orderly transaction between market participants at the reporting date. The Company estimates fair value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Inputs that are generally unobservable and typically reflect management’s estimate of assumptions that market participants would use in pricing the asset or liability.</t>
  </si>
  <si>
    <t>Foreign Currencies</t>
  </si>
  <si>
    <t>Foreign Currencies The Company and certain of the Company’s wholly-owned subsidiaries use the U.S. dollar as their functional currency. The Company’s subsidiaries that use the U.S. dollar as their functional currency remeasure local currency denominated monetary assets and liabilities at exchange rates in effect at the end of each period, and inventories, property, plant and equipment and other nonmonetary assets and liabilities at historical rates. Gains and losses from these remeasurements have been included in the Company’s operating results within other expense, net. Local currency transactions of these international operations are remeasured into U.S. dollars at the rates of exchange in effect at the date of the transaction. Foreign currency transaction losses were $ 2.6 million , $2.7 million , and $0.2 million for 2015, 2014, and 2013, respectively.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related period. Gains and losses from translations are recognized in foreign currency translation included in accumulated other comprehensive income (loss).</t>
  </si>
  <si>
    <t>Derivative Instruments</t>
  </si>
  <si>
    <t>Derivative Instruments The Company accounts for its derivative instruments as either assets or liabilities and carries them at fair value. Derivatives held by the Company that are not designated as hedges are adjusted to fair value through earnings at each reporting date. In addition, the Company enters into derivatives that are accounted for as cash flow hedges. The Company records the gains or losses, net of tax, related to the effective portion of its cash flow hedges as a component of accumulated other comprehensive income in stockholders’ equity and subsequently reclassifies the gains or losses into revenue and operating expenses when the underlying hedged transactions are recognized. The Company periodically assesses the effectiveness of its cash flow hedges. The fair value of derivative assets and liabilities are included in prepaid expenses and other current assets and accrued liabilities on the consolidated balance sheets.</t>
  </si>
  <si>
    <t>Concentration of Credit Risk</t>
  </si>
  <si>
    <t>Concentration of Credit Risk Financial instruments that potentially subject the Company to concentrations of credit risk consist primarily of cash, cash equivalents, accounts receivables, and derivative instruments. Cash and cash equivalents are deposited with high quality financial institutions and may, at times, exceed federally insured limits. Management believes that the financial institutions that hold the Company’s deposits are financially credit worthy and, accordingly, minimal credit risk exists with respect to those balances. Generally, these deposits may be redeemed upon demand and, therefore, bear minimal interest rate risk. The Company’s accounts receivable are derived from customers located principally in the United States. The Company maintains credit insurance for the majority of its customer balances, performs ongoing credit evaluations of its customers, and maintains allowances for potential credit losses on customers’ accounts when deemed necessary. Credit losses historically have not been significant.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The Company’s derivative instruments expose it to credit risk to the extent that its counterparties may be unable to meet the terms of the agreements. The Company seeks to mitigate this risk by limiting counterparties to major financial institutions and by spreading the risk across several major financial institutions. In addition, the potential risk of loss with any one counterparty resulting from this type of credit risk is monitored on an ongoing basis.</t>
  </si>
  <si>
    <t>Supplier Concentration</t>
  </si>
  <si>
    <t>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its customers on time, if at all.</t>
  </si>
  <si>
    <t>Inventories Inventories consist of finished goods and component parts, which are purchased from contract manufacturers and component suppliers. Inventories are stated at the lower of cost or market on a first-in, first-out basis. The Company assesses the valuation of inventory and periodically writes down the value for estimated excess and obsolete inventory based upon estimates of future demand and market conditions.</t>
  </si>
  <si>
    <t>Property and Equipment, Net</t>
  </si>
  <si>
    <t>Property and Equipment, Net Property and equipment are stated at cost less accumulated depreciation and amortization. Depreciation and amortization of property and equipment is calculated using the straight-line method over the estimated useful lives of the assets. Cost of maintenance and repairs that do not improve or extend the lives of the respective assets are expensed as incurred. The useful lives of the property and equipment are as follows: Tooling and manufacturing equipment One to three years Furniture and office equipment Three years Purchased software Three years Capitalized internally-developed software Two to three years Leasehold improvements Shorter of remaining lease term or ten years</t>
  </si>
  <si>
    <t>Internally-Development Software Costs</t>
  </si>
  <si>
    <t xml:space="preserve">Internally-Developed Software Costs The Company capitalizes eligible costs to acquire, develop, or modify internal-use software that are incurred subsequent to the preliminary project stage. </t>
  </si>
  <si>
    <t>Research and Development</t>
  </si>
  <si>
    <t>Research and Development Research and development expenses consist primarily of personnel-related expenses, consulting and contractor expenses, tooling and prototype materials, and allocated overhead costs. Substantially all of the Company’s research and development expenses are related to developing new products and services and improving existing products and services. To date, research and development expenses have been expensed as incurred, because the period between achieving technological feasibility and the release of products and services for sale has been short and development costs qualifying for capitalization have been insignificant.</t>
  </si>
  <si>
    <t>Business Combinations</t>
  </si>
  <si>
    <t>Business Combinations, Goodwill, and Intangible Assets The Company allocates the fair value of purchase consideration to tangible assets, liabilities assumed, and intangible assets acquired based on their estimated fair values. The excess of the fair value of purchase consideration over the fair values of these identifiable assets and liabilities is allocated to goodwill. The allocation of the purchase consideration requires management to make significant estimates and assumptions, especially with respect to intangible assets. These estimates can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to earnings.</t>
  </si>
  <si>
    <t>The Company assesses goodwill for impairment at least annually during the fourth quarter and whenever events or changes in circumstances indicate that the carrying value of the asset may not be recoverable. Consistent with the determination that the Company has one reporting segment, the Company has determined that there is one reporting unit and tests goodwill for impairment at the entity level. Goodwill is tested using the two-step process in accordance with ASC 350, Intangibles—Goodwill and Other . In the first step, the carrying amount of the reporting unit is compared to the fair value based on the fair value of the Company’s common stock. If the fair value of the reporting unit exceeds the carrying value, goodwill is not considered impaired and no further testing is required. If the carrying value of the reporting unit exceeds the fair value, goodwill is potentially impaired and the second step of the impairment test must be performed. In the second step, the implied fair value of the goodwill, as defined by ASC 350, is compared to its carrying amount to determine the amount of impairment loss, if any.</t>
  </si>
  <si>
    <t>Intangible Assets</t>
  </si>
  <si>
    <t>Acquired finite-lived intangible assets are amortized over their estimated useful lives. The Company evaluates the recoverability of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The Company has not recorded any such impairment charge during the years presented.</t>
  </si>
  <si>
    <t>Impairment of Long-Lived Assets</t>
  </si>
  <si>
    <t>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future cash flows arising from those assets.</t>
  </si>
  <si>
    <t>Redeemable Convertible Preferred Stock Warranty Liability</t>
  </si>
  <si>
    <t>Redeemable Convertible Preferred Stock Warrant Liability The Company’s redeemable convertible preferred stock warrants require liability classification and accounting as the underlying preferred stock is considered redeemable as discussed in Note 9. At initial recognition, the warrants are recorded at their estimated fair value. The warrants are subject to remeasurement at each balance sheet date, with changes in fair value recognized as a component of other expense, net. In connection with the Company’s IPO, the Company remeasured the liability at the time of the IPO and then reclassified the redeemable convertible preferred stock warrant liability to additional paid-in capital as these warrants converted to Class B common stock warrants.</t>
  </si>
  <si>
    <t>Revenue Recognition</t>
  </si>
  <si>
    <t>Revenue Recognition The Company derives substantially all of its revenue from sales of connected health and fitness devices and accessories. The Company also generates a small portion of revenue from its subscription-based services. The Company recognizes revenue when persuasive evidence of an arrangement exists, delivery has occurred, the sales price is fixed or determinable, and collection is reasonably assured. The Company considers delivery of its products to have occurred once title and risk of loss has been transferred. For customers where transfer of risk of loss is at the customer’s destination, the Company uses estimates to defer sales at the end of the reporting period based on historical experience of average transit time. The Company recognizes revenue, net of estimated sales returns, sales incentives, discounts, and sales tax. The Company generally recognizes revenue for products sold through retailers and distributors on a sell-in basis. The Company enters into multiple element arrangements that include hardware, software, and services. The first deliverable is the hardware and firmware essential to the functionality of the connected health and fitness device delivered at the time of sale. The second deliverable is the software services included with the products, which are provided free of charge and enable users to sync, view, and access real-time data on the Company’s online dashboard and mobile apps. The third deliverable is the embedded right included with the purchase of the device to receive, on a when-and-if-available basis, future unspecified firmware upgrades and features relating to the product’s essential firmware. Commencing in the first quarter of 2015, the Company began accounting for the embedded right as a separate unit of accounting, which is when it believes, through public announcements, it had created an implied obligation to, from time to time, provide future unspecified firmware upgrades and features to the firmware to improve and add new functionality to the health and fitness devices. In addition, the Company occasionally offers a fourth deliverable in bundled arrangements that allows access to subscription-based services related to the Company’s FitStar offering. The Company allocates revenue to all deliverables based on their relative selling prices. The Company uses a hierarchy to determine the selling price to be used for allocating revenue to deliverables: (i) vendor-specific objective evidence (“VSOE”) of fair value, (ii) third-party evidence (“TPE”), and (iii) best estimate of the selling price (“BESP”). The Company’s process for determining its BESP considers multiple factors including consumer behaviors and the Company’s internal pricing model and may vary depending upon the facts and circumstances related to each deliverable. BESP for the health and fitness devices and unspecified upgrade rights reflect the Company’s best estimate of the selling prices if they were sold regularly on a stand-alone basis and comprises the majority of the arrangement consideration. BESP for upgrade rights currently ranges from $1 to $3 . TPE for the online dashboard and mobile apps is currently estimated at $0.99 . VSOE for access to FitStar subscription-based services is based on the price charged when sold separately. Amounts allocated to the connected health and fitness devices are recognized at the time of delivery, provided the other conditions for revenue recognition have been met. Amounts allocated to the online dashboard and mobile apps and unspecified upgrade rights are deferred and recognized on a straight-line basis over their estimated usage period of approximately eight to thirteen months. The Company offers its users the ability to purchase subscription-based services, through which the users receive incremental features, including access to a digital personal trainer, in-depth analytics regarding the user’s personal metrics, or video-based customized workouts. Amounts paid for subscriptions are deferred and recognized ratably over the service period which is typically one year. Revenue from subscription-based services was less than 1% of revenue for all periods presented. In addition, the Company offers access to software and services to certain customers in the corporate wellness program, which includes distribution capabilities, a real-time dashboard, and support services. The Company is currently unable to establish VSOE or TPE for the corporate wellness software and services. BESP for the corporate wellness software and services is determined based on the Company’s internal pricing model for anticipated renewals for existing customers and pricing for new customers. Revenue allocated to the corporate wellness software and services is deferred and recognized on a straight-line basis over the estimated access period of one year, which is the typical service period. Revenue for corporate wellness software and services was less than 1% of revenue for all periods presented. The Company accounts for shipping and handling fees billed to customers as revenue. Sales taxes and value added taxes (“VAT”) collected from customers are remitted to governmental authorities are not included in revenue, and are reflected as a liability on the consolidated balance sheets. Rights of Return, Stock Rotation Rights, and Price Protection The Company offers limited rights of return, stock rotation rights, and price protection under various policies and programs with its retailer and distributor customers and end-users. Below is a summary of the general provisions of such policies and programs: • Certain retailers and distributors are allowed to return products that were originally sold through to an end user, called “open box” returns, and such returns may be made at any time after original sale. • All purchases through Fitbit.com are covered by a 45 -day right of return. • Distributors are allowed stock rotation rights which are limited rights of return of products purchased during a prior period, generally one quarter. • Distributors and retailers are allowed return rights for defective products. • Certain distributors are offered price protection that allows for the right to a partial credit for unsold inventory held by the distributor if the Company reduces the selling price of a product. The Company meets all conditions required to recognize revenue at the time of sale when a right of return exists. For example, the price to the buyer is fixed or determinable at time of sale; the buyer’s obligation to pay is not contingent on resale of the product; and the Company is able to reasonably estimate the amount of future returns. The Company estimates and records reserves for these policies and programs as a reduction of revenue and accounts receivable. On a quarterly basis, the amount of revenue that is reserved for future returns is calculated based on the Company’s historical trends and data specific to each reporting period. The Company reviews the actual returns evidenced in prior quarters as a percent of related revenue to determine the historical returns rate. It then applies the historical returns rate to the current period revenue as a basis for estimating future returns. Through December 31, 2015 , actual returns have primarily been open-box returns. In addition, through December 31, 2015 , the Company has had minimal stock rotation or price protection claims. When necessary, the Company also provides a specific reserve for product in the distribution channel in excess of estimated requirements. This estimate can be affected by the amount of a particular product in the channel, the rate of sell-through, product plans, and other factors. The Company also considers whether there are circumstances which may result in anticipated returns higher than the historical return rate from direct users and records an additional reserve as necessary. Sales Incentives The Company offers sales incentives through various programs, consisting primarily of cooperative advertising and marketing development fund programs. The Company records advertising and marketing development fund programs with customers as a reduction to revenue unless it receives an identifiable benefit in exchange for credits claimed by the customer and can reasonably estimate the fair value of the identifiable benefit received, in which case the Company records it as a marketing expense. The Company recognizes a liability and reduces revenue for rebates or other incentives based on the estimated amount of rebates or credits that will be claimed by customers.</t>
  </si>
  <si>
    <t>Cost of Revenue</t>
  </si>
  <si>
    <t>Cost of Revenue Cost of revenue consists of product costs, including costs of contract manufacturers for production, shipping and handling costs, packaging, warranty replacement costs, fulfillment costs, manufacturing and tooling equipment depreciation, warehousing costs, excess and obsolete inventory write-downs, costs related to the Fitbit Force product recall, and certain allocated costs related to management, facilities, and personnel-related expenses and other expenses associated with supply chain logistics.</t>
  </si>
  <si>
    <t>Advertising Costs</t>
  </si>
  <si>
    <t>Advertising Costs and Point of Purchase (“POP”) Displays Costs related to advertising and promotions, excluding co-op advertising costs, are expensed to sales and marketing as incurred.</t>
  </si>
  <si>
    <t>Product Warranty</t>
  </si>
  <si>
    <t>Product Warranty The Company offers a standard product warranty that the product will operate under normal use for a period of one year from date of original purchase except in the European Union where the Company provides a two -year warranty. The Company has the obligation, at its option, to either repair or replace the defective product. At the time revenue is recognized, an estimate of future warranty costs is recorded as a component of cost of revenues. Factors that affect the warranty obligation include product failure rates, service delivery costs incurred in correcting the product failures, and warranty policies. The warranty obligation does not consider historical experience of the Fitbit Force product as a separate reserve has been established for the Fitbit Force recall. The Company’s products are manufactured by third-party contract manufacturers, and in certain cases, the Company may have recourse to such third-party contract manufacturers.</t>
  </si>
  <si>
    <t>Fitbit Force Product Recall</t>
  </si>
  <si>
    <t>Fitbit Force Product Recall The Company established reserves for the Fitbit Force recall when circumstances giving rise to the recall became known. It considered various factors in estimating the product recall exposure. These include estimates for: • refunds and product returns from retailer and distributor customers and end-users, which were charged to revenue and cost of revenue on the consolidated statements of operations; • logistics and handling fees for managing product returns and processing refunds, obsolescence of on-hand inventory, cancellation charges for existing purchase commitments and rework of component inventory by the Company’s contract manufacturers, write-offs of tooling and manufacturing equipment, which were charged to cost of revenue on the consolidated statements of operations; and • legal fees and settlement costs, which were charged to general and administrative expenses on the consolidated statements of operations. These factors above are updated and reevaluated each period and the related reserves are adjusted when factors indicate that the recall reserves are either insufficient to cover or exceed the estimated product recall expenses.</t>
  </si>
  <si>
    <t>Share-Based Compensation</t>
  </si>
  <si>
    <t>Stock-Based Compensation The Company measures its stock-based awards made to employees based on the estimated fair values of the awards as of the grant date using the Black-Scholes option-pricing model. The fair value of restricted stock units (“RSUs”) is the fair value of the Company’s common stock on the grant date. Stock-based compensation expense is recognized over the requisite service period on a straight-line basis and is recorded net of estimated forfeitures. Stock-based compensation expenses for options granted to non-employees as consideration for services received are measured on the date of performance at the fair value of the consideration received or the fair value of the equity instruments issued, using the Black-Scholes option-pricing model, whichever can be more reliably measured. Stock-based compensation expenses for options granted to non-employees are remeasured as the underlying options vest. The Company recognizes tax benefits related to stock-based compensation to the extent that the total reduction to its income tax liability from stock-based compensation is greater than the amount of the deferred tax assets previously recorded in anticipation of these benefits. The Company recognizes a benefit from stock-based compensation in equity to the extent that an incremental tax benefit is realized by following the ordering provisions of the tax laws.</t>
  </si>
  <si>
    <t>Segment Information</t>
  </si>
  <si>
    <t>Segment Information The Company operates as one operating segment as it only reports financial information on an aggregate and consolidated basis to its Chief Executive Officer, who is the Company’s chief operating decision maker.</t>
  </si>
  <si>
    <t>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The Company makes estimates, assumptions, and judgments to determine its expense for income taxes and also for deferred tax assets and liabilities and any valuation allowances recorded against its deferred tax assets. The Company assesses the likelihood that its deferred tax assets will be recovered from future taxable income and, to the extent it believes that recovery is not likely, the Company establishes a valuation allowance. The calculation of the Company’s income tax expense involves the use of estimates, assumptions, and judgments while taking into account current tax laws, it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it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its financial position and operating results. The Company includes interest and penalties related to unrecognized tax benefits within income tax expense. Interest and penalties related to unrecognized tax benefits have been recognized in the appropriate periods presented.</t>
  </si>
  <si>
    <t>Net Income (Loss) per Share Attributable to Common Stockholders Basic and diluted net income per share attributable to common stockholders is presented in conformity with the two-class method required for participating securities. The Company considers its redeemable convertible preferred stock to be participating securities. The holders of the redeemable convertible preferred stock did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For the calculation of diluted EPS, net income attributable to common stockholders for basic EPS is adjusted by the effect of dilutive securities. Diluted net income per share attributable to common stockholders is computed by dividing the net income attributable to common stockholders by the weighted-average number of common shares outstanding, including all potentially dilutive common shares, if the effect of such shares is dilutive. In connection with the IPO, the Company established two classes of authorized common stock: Class A common stock and Class B common stock. As a result, all then-outstanding shares of common stock were converted into shares of Class B common stock.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generally automatically converts into Class A common stock upon a transfer, and has no expiration date. The Company applies the two-class method of calculating earnings per share, but as the dividend rights of both classes are identical, basic and diluted earnings per share are the same for both classes. In 2013 , basic net loss per share attributable to common stockholders is calculated by dividing the net loss attributable to common stockholders by the weighted-average number of shares of common stock outstanding during the period without consideration of common stock equivalents or the participation rights of the preferred stock as they do not share in losses. As the Company was in a net loss position in 2013, basic net loss per share attributable to common stockholders is the same as diluted net loss per share attributable to common stockholders as the inclusion of all potential shares of common stock outstanding would have been anti-dilutive.</t>
  </si>
  <si>
    <t>Recent Accounting Pronouncements</t>
  </si>
  <si>
    <t>Recent Accounting Pronouncements In May 2014, the FASB issued ASU 2014-09 (ASC 606), Revenue from Contracts with Customers , which affects any entity that either enters into contracts with customers to transfer goods and services or enters into contracts for the transfer of nonfinancial assets. ASU 2014-09 will replace most existing revenue recognition guidance in U.S.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is effective for annual periods beginning after December 15, 2016, including interim periods within that period. Early adoption is not permitted. The FASB recently issued an exposure draft of a proposed ASU that would delay the effective date of ASU 2014-09 by one year and allow for early adoption. In July 2015, the FASB approved a one-year deferral of the effective date of the standard. ASU 2014-09 will become effective for the Company on January 1, 2018 and can be adopted either retrospectively to each prior reporting period presented or as a cumulative effect adjustment as of the date of adoption. Early adoption is permitted but not before the original effective date of annual periods beginning after December 15, 2016. The Company is currently evaluating the impact of this guidance on its consolidated financial statements.</t>
  </si>
  <si>
    <t>Principles of Consolidation</t>
  </si>
  <si>
    <t>Principles of Consolidation The consolidated financial statements include the accounts of the Company and its wholly-owned subsidiaries. All intercompany transactions and balances have been eliminated.</t>
  </si>
  <si>
    <t>Use of Estimates</t>
  </si>
  <si>
    <t>Use of Estimates The preparation of consolidated financial statements in accordance with generally accepted accounting principles in the United States of America (“U.S. GAAP”) requires management to make estimates and assumptions that affect the amounts reported and disclosed in the consolidated financial statements and accompanying notes. The estimates and assumptions made by management related to revenue recognition, accruals for the Fitbit Force recall, reserves for sales returns and incentives, reserves for warranty, valuation of stock options, fair value of warrant liability and derivative assets and liabilities, allowance for doubtful accounts, inventory valuation, fair value of goodwill and acquired tangible and intangible assets and liabilities assumed during acquisitions, the number of reporting segments, the recoverability of intangible assets and their useful lives, and the valuations of deferred income tax assets and uncertain tax positions. Actual results could differ from those estimates, and such differences may be material to the consolidated financial statements.</t>
  </si>
  <si>
    <t>Comprehensive Income (Loss)</t>
  </si>
  <si>
    <t>Comprehensive Income (Loss) Comprehensive income (loss) consists of two components, net income (loss) and other comprehensive income, net of tax. Other comprehensive income refers to revenue, expenses, and gains and losses that are recorded as an element of stockholders’ equity but are excluded from net income (loss). The Company’s other comprehensive income consists of net unrealized gains and losses on derivative instruments accounted for as cash flow hedges, foreign currency translation adjustments from those subsidiaries not using the U.S. dollar as their functional currency, and unrealized gains and losses on available-for-sale securities.</t>
  </si>
  <si>
    <t>Significant Accounting Policies Significant Accounting Policies (Tables)</t>
  </si>
  <si>
    <t>Schedule of useful lives of property and equipment</t>
  </si>
  <si>
    <t>The useful lives of the property and equipment are as follows: Tooling and manufacturing equipment One to three years Furniture and office equipment Three years Purchased software Three years Capitalized internally-developed software Two to three years Leasehold improvements Shorter of remaining lease term or ten years Property and equipment, net, consisted of the following (in thousands): December 31, 2015 2014 Tooling and manufacturing equipment $ 53,092 $ 28,344 Furniture and office equipment 6,809 2,891 Purchased and internally-developed software 3,794 1,396 Leasehold improvements 8,388 3,594 Total property and equipment 72,083 36,225 Less: Accumulated depreciation and amortization (27,582 ) (9,790 ) Property and equipment, net $ 44,501 $ 26,435</t>
  </si>
  <si>
    <t>Fair Value Measurements (Tables)</t>
  </si>
  <si>
    <t>Schedule of fair value of assets and liabilities measured on recurring basis</t>
  </si>
  <si>
    <t xml:space="preserve">The following tables set forth the Company’s financial instruments that were measured at fair value on a recurring basis by level within the fair value hierarchy (in thousands): December 31, 2015 Level 1 Level 2 Level 3 Total Assets: Money market funds $ 248,128 $ — $ — $ 248,128 U.S. government agencies — 113,314 — 113,314 Corporate debt securities — 193,964 — 193,964 Derivative assets — 6,002 — 6,002 Total $ 248,128 $ 313,280 $ — $ 561,408 Liabilities: Derivative liabilities $ — $ 2,640 $ — $ 2,640 December 31, 2014 Level 1 Level 2 Level 3 Total Assets: Derivative assets $ — $ 316 $ — $ 316 Liabilities: Redeemable convertible preferred stock warrant liability $ — $ — $ 15,797 $ 15,797 Derivative liabilities — 105 — 105 Total $ — $ 105 $ 15,797 $ 15,902 </t>
  </si>
  <si>
    <t>Schedule of changes in fair value of redeemable convertible preferred stock warrant liability</t>
  </si>
  <si>
    <t>The following table sets forth a summary of the changes in the fair value of the acquisition-related contingent consideration (in thousands): Balance at December 31, 2014 $ — Addition from acquisition 7,704 Change in fair value of contingent consideration (7,704 ) Balance at December 31, 2015 $ — The following table sets forth a summary of the changes in the fair value of the redeemable convertible preferred stock warrant liability (in thousands): Balance at December 31, 2012 $ 488 Fair value of redeemable convertible preferred stock warrants issued 170 Change in fair value 3,370 Balance at December 31, 2013 4,028 Settlement of warrant liability upon exercise (1,503 ) Change in fair value 13,272 Balance at December 31, 2014 15,797 Change in fair value 56,655 Settlement of warrant liability upon exercise (56,678 ) Reclassification of unexercised warrants to additional paid in capital upon the IPO (15,774 ) Balance at December 31, 2015 $ —</t>
  </si>
  <si>
    <t>Financial Instruments (Tables)</t>
  </si>
  <si>
    <t>Schedule of available for sale securities including fair value and gross unrealized losses</t>
  </si>
  <si>
    <t>The following table sets forth the cash, cash equivalents, and marketable securities as of December 31, 2015 (in thousands): Amortized Cost Gross Unrealized Gains Gross Unrealized Losses Fair Value Cash and Cash Equivalents Marketable Securities Cash $ 109,072 $ — $ — $ 109,072 $ 109,072 $ — Money market funds 248,128 — — 248,128 248,128 — U.S. government agencies 113,315 3 (4 ) 113,314 63,464 49,850 Corporate debt securities 194,018 1 (55 ) 193,964 115,182 78,782 Total $ 664,533 $ 4 $ (59 ) $ 664,478 $ 535,846 $ 128,632 The following table presents fair values and gross unrealized losses of investments that have been in an unrealized loss position for less than twelve months as of December 31, 2015 (in thousands): Fair Value Gross Unrealized Losses U.S. government agencies $ 113,314 $ (4 ) Corporate debt securities 193,964 (55 ) Total $ 307,278 $ (59 )</t>
  </si>
  <si>
    <t>Schedule of derivative instruments in statement of financial position, fair value</t>
  </si>
  <si>
    <t>The following table presents the fair value of the Company’s foreign currency derivative contracts as of the dates presented (in thousands): December 31, 2015 December 31, 2014 Balance Sheet Location Fair Value Derivative Assets Fair Value Derivative Liabilities Fair Value Derivative Assets Fair Value Derivative Liabilities Cash flow designated hedges Prepaid expense and other current assets $ 3,116 $ — $ — $ — Cash flow designated hedges Accrued liabilities — 1,327 — — Hedges not designated Prepaid expense and other current assets 2,886 — 316 — Hedges not designated Accrued liabilities — 1,313 — 105 Total fair value of derivative instruments $ 6,002 $ 2,640 $ 316 $ 105</t>
  </si>
  <si>
    <t>Schedule of cash flow hedging instruments, comprehensive income</t>
  </si>
  <si>
    <t>The following table presents the pre-tax impact of the Company’s foreign currency derivative contracts on other comprehensive income (“OCI”) and the consolidated statement of operations for the periods presented (in thousands): Year Ended December 31, Income Statement Location 2015 2014 Foreign exchange cash flow hedges: Gain (loss) recognized in OCI—effective portion $ 2,785 $ — Gain (loss) reclassified from OCI into income—effective portion Revenue 2,183 — Gain (loss) reclassified from OCI into income—effective portion Operating expenses (899 ) — Gain (loss) recognized in income—ineffective portion Other expense, net 202 — Foreign exchange balance sheet hedges: Gain (loss) recognized in income Other expense, net $ 5,861 $ 211</t>
  </si>
  <si>
    <t>Schedule of offsetting derivative assets</t>
  </si>
  <si>
    <t>The following table sets forth the available offsetting of net derivative assets under the master netting arrangements as of December 31, 2015 (in thousands): Gross Amounts of Recognized Assets Gross Amounts Offset in the Condensed Consolidated Balance Sheets Net Amounts Presented in Condensed Consolidated Balance Sheets Gross Amounts Not Offset in Condensed Consolidated Balance Sheets Financial Instruments Cash Collateral Received Net Amount Foreign exchange contracts $ 6,002 $ — $ 6,002 $ 2,100 $ — $ 3,902</t>
  </si>
  <si>
    <t>Schedule of offsetting derivative liabilities</t>
  </si>
  <si>
    <t>The following table sets forth the available offsetting of net derivative liabilities under the master netting arrangements as of December 31, 2015 (in thousands): Gross Amounts of Recognized Liabilities Gross Amounts Offset in the Condensed Consolidated Balance Sheets Net Amounts Presented in Condensed Consolidated Balance Sheets Gross Amounts Not Offset in Condensed Consolidated Balance Sheets Financial Instruments Cash Collateral Pledged Net Amount Foreign exchange contracts $ 2,640 $ — $ 2,640 $ 2,100 $ 540</t>
  </si>
  <si>
    <t>Balance Sheet Components (Tables)</t>
  </si>
  <si>
    <t>Schedule of accounts receivable reserves</t>
  </si>
  <si>
    <t>Changes in accounts receivable reserves were as follows (in thousands): Allowance for Doubtful Accounts Revenue Reserve Balance at December 31, 2012 $ 92 $ 3,187 Increases 651 20,307 Write-offs/returns taken — (8,078 ) Balance at December 31, 2013 743 15,416 Increases 864 42,740 Write-offs/returns taken (769 ) (31,597 ) Balance at December 31, 2014 838 26,559 Increases 1,115 169,677 Write-offs/returns taken (128 ) (122,191 ) Balance at December 31, 2015 $ 1,825 $ 74,045</t>
  </si>
  <si>
    <t>Schedule of inventories</t>
  </si>
  <si>
    <t>Inventories consisted of the following (in thousands): December 31, 2015 2014 Components $ 5,359 $ 53,383 Finished goods 172,787 61,689 Total inventories $ 178,146 $ 115,072</t>
  </si>
  <si>
    <t>Schedule of prepaid expenses and other current asset</t>
  </si>
  <si>
    <t>Prepaid expenses and other current assets consisted of the following (in thousands): December 31, 2015 2014 Prepaid income taxes $ 11,889 $ — POP displays, net 9,990 7,121 Derivative assets 6,002 316 Prepaid expenses and other current assets 15,649 6,177 Total prepaid expenses and other current assets $ 43,530 $ 13,614</t>
  </si>
  <si>
    <t>Schedule of property and equipment</t>
  </si>
  <si>
    <t>Schedule of goodwill</t>
  </si>
  <si>
    <t>The changes in the carrying amount of goodwill for 2015 were as follows (in thousands). See Note 15 for additional information. Goodwill Balance at December 31, 2014 $ — Goodwill acquired 22,562 Subsequent goodwill adjustments (405 ) Balance at December 31, 2015 $ 22,157</t>
  </si>
  <si>
    <t>Schedule of intangible assets (excluding goodwill)</t>
  </si>
  <si>
    <t xml:space="preserve">The carrying amounts of the intangible assets as of December 31, 2015 were as follows (in thousands, except useful life). See Note 15 for additional information. December 31, 2015 Weighted Average Remaining Useful Life (years) Gross Accumulated Amortization Net Developed technology $ 12,640 $ (1,442 ) $ 11,198 6.3 Trademarks and other 1,278 (260 ) 1,018 4.1 Total intangible assets, net $ 13,918 $ (1,702 ) $ 12,216 </t>
  </si>
  <si>
    <t>Schedule of estimated future amortization expense</t>
  </si>
  <si>
    <t>The estimated future amortization expense of acquired intangible assets to be charged to cost of revenue and operating expenses after 2015, is as follows (in thousands): Cost of Revenue Operating Expenses Total 2016 $ 1,806 $ 281 $ 2,087 2017 1,806 230 2,036 2018 1,806 230 2,036 2019 1,806 230 2,036 2020 1,806 47 1,853 Thereafter 2,168 — 2,168 Total intangible assets, net $ 11,198 $ 1,018 $ 12,216</t>
  </si>
  <si>
    <t>Schedule of accrued liabilities</t>
  </si>
  <si>
    <t>Accrued liabilities consisted of the following (in thousands): December 31, 2015 2014 Product warranty $ 40,212 $ 20,098 Accrued sales and marketing 33,389 154 Accrued co-op advertising and marketing development funds 29,077 7,679 Employee related liabilities 27,394 4,115 Accrued sales incentives 24,324 3,426 Accrued manufacturing expense and freight 10,723 16,229 Sales taxes and VAT payable 8,349 2,291 Inventory received but not billed 4,292 6,242 Accrued legal fees 3,138 678 Derivative liabilities 2,640 105 Customer deposits 2,062 6,391 Other 9,377 3,532 Accrued liabilities $ 194,977 $ 70,940</t>
  </si>
  <si>
    <t>Schedule of product warranty reserves</t>
  </si>
  <si>
    <t>Product warranty reserve activities were as follows (in thousands): Reserve For Product Warranty (1) Balance at December 31, 2012 $ 2,232 Charged to cost of revenue 9,078 Settlement of claims (2,830 ) Balance at December 31, 2013 8,480 Charged to cost of revenue 19,462 Settlement of claims (7,844 ) Balance at December 31, 2014 20,098 Charged to cost of revenue 55,642 Changes in estimate related to pre-existing warranties (8,968 ) Settlement of claims (26,560 ) Balance at December 31, 2015 $ 40,212 (1) Does not include reserves established as a result of the recall of the Fitbit Force. See the section titled “—Fitbit Force Recall Reserve” for additional information regarding such reserves.</t>
  </si>
  <si>
    <t>Schedule of product recall reserves</t>
  </si>
  <si>
    <t>Fitbit Force recall reserve activities were as follows (in thousands): Reserve For Fitbit Force Recall Balance at December 31, 2012 $ — Charged to revenue 30,607 Charged to cost of revenue 49,493 Charged to general and administrative 2,838 Settlement of claims — Balance at December 31, 2013 82,938 Charged to revenue 8,112 Charged to cost of revenue 11,339 Charged to general and administrative 505 Settlement of claims (80,418 ) Balance at December 31, 2014 22,476 Benefit to cost of revenue (5,755 ) Benefit to general and administrative (1,174 ) Settlement of claims (10,425 ) Balance at December 31, 2015 $ 5,122</t>
  </si>
  <si>
    <t>Schedule of accumulated other comprehensive income</t>
  </si>
  <si>
    <t>The components and activity of accumulated other comprehensive income (“AOCI”), net of tax, were as follows (in thousands): Unrealized Gains on Cash Flow Hedges Currency Translation Adjustments Unrealized Gains (Losses) on Available-for-Sale Investments Total Balance at December 31, 2014 $ — $ 37 $ — $ 37 Other comprehensive income (loss) before reclassifications 1,276 (42 ) (63 ) 1,171 Amounts reclassified from AOCI (525 ) — 8 (517 ) Other comprehensive income (loss) 751 (42 ) (55 ) 654 Balance at December 31, 2015 $ 751 $ (5 ) $ (55 ) $ 691</t>
  </si>
  <si>
    <t>Commitments and Contingencies (Tables)</t>
  </si>
  <si>
    <t>Schedule of future minimum rental payments for operating leases</t>
  </si>
  <si>
    <t>Future minimum payments under the leases as of December 31, 2015 were as follows (in thousands): Year ending December 31, Amounts 2016 $ 16,843 2017 20,825 2018 19,835 2019 18,789 2020 15,312 Thereafter 52,020 Total $ 143,624</t>
  </si>
  <si>
    <t>Redeemable Convertible Preferred Stock and Warrants (Tables)</t>
  </si>
  <si>
    <t>Schedule of redeemable convertible preferred stock</t>
  </si>
  <si>
    <t>In connection with the closing of the Company’s IPO, all shares of the Company’s then-outstanding redeemable convertible preferred stock automatically converted on a one -for-one basis into an aggregate of 139,851,483 shares of Class B common stock. Redeemable convertible preferred stock outstanding as of December 31, 2014 and immediately prior to the conversion into Class B common stock and December 31, 2014 consisted of the following (in thousands, except per share data): Shares Authorized Shares Outstanding Price per Share Net Carrying Value Liquidation Preference Series A 10,200 10,200 $ 0.04167 $ 421 $ 425 Series A-1 22,369 22,369 0.09164 2,000 2,050 Series B 42,360 42,052 0.21580 10,533 9,075 Series C 39,600 36,080 0.33452 12,049 12,069 Series D 30,000 29,150 1.47513 42,811 43,000 Total 144,529 139,851 $ 67,814 $ 66,619</t>
  </si>
  <si>
    <t>Schedule of redeemable convertible preferred stock warrants issued and outstanding</t>
  </si>
  <si>
    <t>As of December 31, 2014 and immediately prior to the completion of the IPO, the Company had the following redeemable convertible preferred stock warrants issued and outstanding (in thousands, except per share data): Warrant Class: Number of Shares Underlying Warrants Fair Value Issuance Date Exercise Series B 278 2,351 June 2011 $ 0.22 Series C 57 475 April 2012 0.33 Series C 1,215 9,728 September 2012 0.67 Series C (1) 405 3,243 September 2012 0.67 Total 1,955 $ 15,797 (1) Represents additional shares that may be exercised pursuant to the Series C redeemable convertible preferred stock warrant issued in September 2012 due to a draw down on a debt financing arrangement in March 2013.</t>
  </si>
  <si>
    <t>Schedule of fair value assumptions on redeemable convertible preferred stock warrants</t>
  </si>
  <si>
    <t>The key assumptions used in the Black-Scholes option-pricing model for the revaluation of the redeemable convertible preferred stock warrants were as follows: Year Ended December 31, 2015 2014 2013 Expected term (in years) 0.5 0.8 – 1.3 0.6 – 6.9 Volatility 81.3% 46.7 – 54.9% 31.2 – 62.7% Risk-free interest rate 0.1% 0.1 – 0.2% 0.1 – 2.5% Dividend yield —% —% —%</t>
  </si>
  <si>
    <t>Stockholders' Equity (Tables)</t>
  </si>
  <si>
    <t>Schedule of stock option activity</t>
  </si>
  <si>
    <t>Activity under the 2007 Plan and 2015 Plan is as follows (in thousands except per share amounts): Options Outstanding Number of Shares Subject to Options Weighted– Average Exercise Price Aggregate Intrinsic Value Balance—December 31, 2012 20,947 $ 0.06 Granted 6,476 0.61 Exercised (3,283 ) 0.05 $ 1,111 Canceled (736 ) 0.16 Balance—December 31, 2013 23,404 0.21 Granted 22,094 3.25 Exercised (735 ) 0.14 $ 3,001 Canceled (765 ) 0.95 Balance—December 31, 2014 43,998 1.72 $ 207,863 Granted 6,950 10.67 Exercised (5,397 ) 0.74 $ 173,507 Canceled (1,189 ) 3.21 Balance—December 31, 2015 44,362 3.20 $ 1,171,688 Options exercisable—December 31, 2015 20,763 0.99 $ 593,810 Options vested and expected to vest—December 31, 2015 43,502 3.16 $ 1,150,881</t>
  </si>
  <si>
    <t>Schedule of restricted stock unit activity</t>
  </si>
  <si>
    <t>RSU activity under the equity incentive plans is as follows: RSUs Outstanding Weighted- Average Grant Date Fair Value (in thousands) Unvested balance—December 31, 2014 — $ — Granted 3,326 34.27 Forfeited or canceled (34 ) 34.26 Unvested balance—December 31, 2015 3,292 34.27</t>
  </si>
  <si>
    <t>Schedule of stock-based compensation expense</t>
  </si>
  <si>
    <t>Total stock-based compensation recognized was as follows (in thousands): Year Ended December 31, 2015 2014 2013 Cost of revenue $ 4,739 $ 890 $ 37 Research and development 18,251 2,350 288 Sales and marketing 7,419 1,295 204 General and administrative 10,615 2,269 91 Total stock-based compensation expense $ 41,024 $ 6,804 $ 620</t>
  </si>
  <si>
    <t>Schedule of options valuation assumptions</t>
  </si>
  <si>
    <t>The fair value of the stock option awards and awards issued under the 2015 ESPP granted to employees was estimated at the date of grant using a Black-Scholes option-pricing model with the following assumptions: Year Ended December 31, 2015 2014 2013 Employee stock options Expected term (in years) 6.25 6.25 6.00 – 6.25 Volatility 52.1% - 56.9% 54.83% – 60.94% 60.57% – 62.03% Risk-free interest rate 1.5% - 1.9% 1.73% – 2.04% 1.04% – 1.93% Dividend yield —% —% —% Employee stock purchase plan Expected term (in years) 0.5 – 0.9 — — Volatility 27.7% - 35.0% —% —% Risk-free interest rate 0.3% —% —% Dividend yield —% —% —%</t>
  </si>
  <si>
    <t>Income Taxes (Tables)</t>
  </si>
  <si>
    <t>Schedule of components of income (loss) before income taxes</t>
  </si>
  <si>
    <t>The following table presents domestic and foreign components of income (loss) before income taxes for the periods presented (in thousands): Year Ended December 31, 2015 2014 2013 United States $ 278,250 $ 150,137 $ (13,779 ) Foreign 9,699 (10,364 ) 94 Total $ 287,949 $ 139,773 $ (13,685 )</t>
  </si>
  <si>
    <t>Schedule of components for income tax expense</t>
  </si>
  <si>
    <t>The income tax expense is composed of the following (in thousands): Year Ended December 31, 2015 2014 2013 Current: Federal $ 140,396 $ 47,565 $ 31,176 State 13,307 2,319 6,736 Foreign 1,107 113 25 Total current 154,810 49,997 37,937 Deferred: Federal (33,421 ) (39,339 ) — State (8,941 ) (2,651 ) — Foreign (176 ) (11 ) — Total deferred (42,538 ) (42,001 ) — Total income tax expense $ 112,272 $ 7,996 $ 37,937</t>
  </si>
  <si>
    <t>Schedule of reconciliation of effective tax to statutory federal rate</t>
  </si>
  <si>
    <t>The reconciliation of the Company’s effective tax rate to the statutory federal rate is as follows: Year Ended December 31, 2015 2014 2013 Tax at federal statutory rate 35.0 % 35.0 % (35.0 )% State taxes, net of federal effect 1.5 (0.2 ) 32.0 Foreign rate differential (0.8 ) 2.7 (0.1 ) Tax credits (2.0 ) (1.1 ) (9.6 ) Domestic production activities deduction (3.3 ) (2.6 ) (12.7 ) Warrant fair value adjustment 6.9 3.3 8.6 Stock-based compensation 1.7 — — Change in valuation allowance — (32.0 ) 292.6 Other — 0.6 1.4 Effective tax rate 39.0 % 5.7 % 277.2 %</t>
  </si>
  <si>
    <t>Schedule of tax effects of temporary differences for deferred tax assets</t>
  </si>
  <si>
    <t>The tax effects of temporary differences that give rise to significant portions of the deferred tax assets were as follows (in thousands): December 31, 2015 2014 Net operating losses and credits $ 5,225 $ 1,331 Fixed assets and intangible assets 1,227 2,436 Accruals and reserves 54,891 23,331 Fitbit Force recall reserve 1,910 8,159 Stock-based compensation 9,642 1,306 Other 10,566 5,438 Gross deferred tax assets 83,461 42,001 Debt issuance costs (441 ) — Net deferred tax assets $ 83,020 $ 42,001</t>
  </si>
  <si>
    <t>Schedule of reconciliation of unrecognized tax benefits</t>
  </si>
  <si>
    <t>As of December 31, 2015 and 2014, the Company has $23.5 million and $10.6 million of unrecognized tax benefits. A reconciliation of the beginning and ending amount of unrecognized tax benefits is as follows (in thousands): December 31, 2015 2014 2013 Balance at beginning of year $ 10,594 $ 7,991 $ 634 Reductions based on tax positions related to prior year (18 ) (418 ) (87 ) Additions based on tax positions related to current year 12,942 3,021 7,444 Balance at end of year $ 23,518 $ 10,594 $ 7,991</t>
  </si>
  <si>
    <t>Net Income (Loss) per Share Attributable to Common Stockholders (Tables)</t>
  </si>
  <si>
    <t>Schedule of basic and diluted net income (loss) per share</t>
  </si>
  <si>
    <t>The following table sets forth the computation of the Company’s basic and diluted net income (loss) per share attributable to common stockholders (in thousands, except per share amounts): Year Ended December 31, 2015 2014 2013 Numerator: Net income (loss) $ 175,677 $ 131,777 $ (51,622 ) Less: noncumulative dividends to preferred stockholders (2,526 ) (5,326 ) — Less: undistributed earnings to participating securities (59,133 ) (98,103 ) — Net income (loss) attributable to common stockholders—basic 114,018 28,348 (51,622 ) Add: adjustments to undistributed earnings to participating securities 8,821 10,175 — Net income (loss) attributable to common stockholders—diluted $ 122,839 $ 38,523 $ (51,622 ) Denominator: Weighted-average shares of common stock—basic for Class A and Class B 129,886 40,351 39,179 Effect of dilutive securities 34,327 20,828 — Weighted-average shares of common stock—diluted for Class A and Class B 164,213 61,179 39,179 Net income (loss) per share attributable to common stockholders: Basic $ 0.88 $ 0.70 $ (1.32 ) Diluted $ 0.75 $ 0.63 $ (1.32 )</t>
  </si>
  <si>
    <t>Schedule of antidilutive securities excluded from earnings per share</t>
  </si>
  <si>
    <t>The following common stock equivalents (in thousands) were excluded from the computation of diluted net income (loss) per share for the periods presented because including them would have been antidilutive: December 31, 2015 2014 2013 Redeemable convertible preferred stock 65,903 139,851 139,504 Stock options to purchase common stock 445 4,420 23,440 Restricted stock units 692 — — Redeemable convertible preferred stock warrants 921 1,955 2,302 Total 67,961 146,226 165,246</t>
  </si>
  <si>
    <t>Significant Customer Information and Other Information (Tables)</t>
  </si>
  <si>
    <t>Schedules of concentration of risk</t>
  </si>
  <si>
    <t>Retailers and distributors with revenue equal to or greater than 10% of total revenue were as follows: December 31, 2015 2014 2013 A 15 % 13 % * B 14 12 14 C 14 11 14 * Revenue was less than 10%. Revenue by geographic region, based on ship-to destinations, was as follows (in thousands): December 31, 2015 2014 2013 United States $ 1,381,152 $ 562,553 $ 206,082 Americas excluding United States 92,252 38,576 9,094 Europe, Middle East, and Africa 208,767 60,699 25,041 APAC 175,827 83,605 30,870 Total $ 1,857,998 $ 745,433 $ 271,087 Retailers and distributors that accounted for equal to or greater than 10% of accounts receivable at December 31, 2015 and 2014 were as follows: December 31, 2015 2014 C 23 % 14 % B 19 17 A 15 * D * 13 E * 10 * Accounts receivable were less than 10%.</t>
  </si>
  <si>
    <t>Acquisition - (Tables)</t>
  </si>
  <si>
    <t>Schedule of fair value of assets acquired and liabilities assumed</t>
  </si>
  <si>
    <t>The following table summarizes the fair value of assets acquired and liabilities assumed (in thousands): Goodwill $ 22,157 Developed and core technology 12,640 Customer relationships 128 Trademarks 1,150 Assumed liabilities, net of assets (3,552 ) Total $ 32,523</t>
  </si>
  <si>
    <t>Selected Unaudited Quarterly Financial Data (Tables)</t>
  </si>
  <si>
    <t>Schedule of quarterly financial information</t>
  </si>
  <si>
    <t>The following tables show a summary of the Company’s unaudited quarterly financial information for each of the four quarters of 2015 and 2014 (in thousands, except per share amounts): Three Months Ended December 31, 2015 September 30, 2015 June 30, 2015 March 31, 2015 Revenue $ 711,570 $ 409,262 $ 400,412 $ 336,754 Gross profit $ 348,299 $ 196,013 $ 187,542 $ 169,209 Net income $ 64,165 $ 45,834 $ 17,681 $ 47,997 Net income per share attributable to common stockholders—basic $ 0.30 $ 0.22 $ 0.09 $ 0.26 Net income per share attributable to common stockholders—diluted $ 0.26 $ 0.19 $ 0.07 $ 0.22 Three Months Ended December 31, 2014 September 30, 2014 June 30, 2014 March 31, 2014 Revenue $ 370,184 $ 152,862 $ 113,572 $ 108,815 Gross profit $ 170,894 $ 83,605 $ 58,389 $ 44,769 Net income $ 39,240 $ 68,912 $ 14,753 $ 8,872 Net income per share attributable to common stockholders—basic $ 0.21 $ 0.38 $ 0.07 $ 0.04 Net income per share attributable to common stockholders—diluted $ 0.19 $ 0.34 $ 0.07 $ 0.04</t>
  </si>
  <si>
    <t>Business Overview - Narrative (Details) $ / shares in Units, $ in Thousands</t>
  </si>
  <si>
    <t>Jun. 22, 2015USD ($)classshares</t>
  </si>
  <si>
    <t>Nov. 30, 2015USD ($)$ / sharesshares</t>
  </si>
  <si>
    <t>Jun. 30, 2015USD ($)$ / sharesshares</t>
  </si>
  <si>
    <t>Dec. 31, 2015USD ($)classvoteshares</t>
  </si>
  <si>
    <t>Dec. 31, 2014USD ($)</t>
  </si>
  <si>
    <t>Dec. 31, 2013USD ($)</t>
  </si>
  <si>
    <t>Class of Stock [Line Items]</t>
  </si>
  <si>
    <t>Net proceeds from initial public offering | $</t>
  </si>
  <si>
    <t>Number of classes of stock | class</t>
  </si>
  <si>
    <t>Shares issued (in shares)</t>
  </si>
  <si>
    <t>Common stock, votes per share | vote</t>
  </si>
  <si>
    <t>Common Class B [Member] | Additional Paid-in Capital [Member]</t>
  </si>
  <si>
    <t>Reclassification | $</t>
  </si>
  <si>
    <t>Convertible Preferred Stock [Member]</t>
  </si>
  <si>
    <t>Preferred stock converted and reclassified into Class B Common Stock (in shares)</t>
  </si>
  <si>
    <t>Series B [Member]</t>
  </si>
  <si>
    <t>Series C [Member]</t>
  </si>
  <si>
    <t>IPO [Member]</t>
  </si>
  <si>
    <t>Offering costs incurred | $</t>
  </si>
  <si>
    <t>IPO [Member] | Common Stock [Member]</t>
  </si>
  <si>
    <t>Share price (in dollars per share) | $ / shares</t>
  </si>
  <si>
    <t>Underwriting discounts and commissions | $</t>
  </si>
  <si>
    <t>Over-Allotment Option [Member] | Common Stock [Member]</t>
  </si>
  <si>
    <t>Select Stockholders [Member] | IPO [Member] | Common Stock [Member]</t>
  </si>
  <si>
    <t>Shares sold by certain shareholders (in shares)</t>
  </si>
  <si>
    <t>Select Stockholders [Member] | Over-Allotment Option [Member] | Common Stock [Member]</t>
  </si>
  <si>
    <t>Series B [Member] | Additional Paid-in Capital [Member]</t>
  </si>
  <si>
    <t>Basis of Presentation (Details) $ in Thousands</t>
  </si>
  <si>
    <t>May. 27, 2015</t>
  </si>
  <si>
    <t>Sep. 30, 2014</t>
  </si>
  <si>
    <t>Jun. 30, 2013</t>
  </si>
  <si>
    <t>Dec. 31, 2015USD ($)</t>
  </si>
  <si>
    <t>Organization, Consolidation And Presentation Of Financial Statements [Line Items]</t>
  </si>
  <si>
    <t>Stock split, conversion ratio</t>
  </si>
  <si>
    <t>New Accounting Pronouncement, Early Adoption, Effect [Member]</t>
  </si>
  <si>
    <t>Current deferred tax assets</t>
  </si>
  <si>
    <t>Significant Accounting Policies - Property, Plant and Equipment (Details)</t>
  </si>
  <si>
    <t>Tooling and manufacturing equipment [Member] | Minimum [Member]</t>
  </si>
  <si>
    <t>Property, Plant and Equipment [Line Items]</t>
  </si>
  <si>
    <t>Property and equipment, useful life</t>
  </si>
  <si>
    <t>1 year</t>
  </si>
  <si>
    <t>Tooling and manufacturing equipment [Member] | Maximum [Member]</t>
  </si>
  <si>
    <t>3 years</t>
  </si>
  <si>
    <t>Furniture and office equipment [Member]</t>
  </si>
  <si>
    <t>Purchased software [Member]</t>
  </si>
  <si>
    <t>Capitalized internally-developed software [Member] | Minimum [Member]</t>
  </si>
  <si>
    <t>2 years</t>
  </si>
  <si>
    <t>Capitalized internally-developed software [Member] | Maximum [Member]</t>
  </si>
  <si>
    <t>Leasehold improvements [Member]</t>
  </si>
  <si>
    <t>10 years</t>
  </si>
  <si>
    <t>Significant Accounting Policies - Narrative (Details)</t>
  </si>
  <si>
    <t>Dec. 31, 2015USD ($)classsegmentvote</t>
  </si>
  <si>
    <t>Jun. 22, 2015class</t>
  </si>
  <si>
    <t>Significant Accounting Policies [Line Items]</t>
  </si>
  <si>
    <t>Foreign currency transaction losses</t>
  </si>
  <si>
    <t>Best estimated selling price upgrade rights</t>
  </si>
  <si>
    <t>Product return period</t>
  </si>
  <si>
    <t>45 days</t>
  </si>
  <si>
    <t>Advertising and promotion expenses</t>
  </si>
  <si>
    <t>Cooperative advertising and promotion expense</t>
  </si>
  <si>
    <t>Product warranty term</t>
  </si>
  <si>
    <t>Number of operating segments | segment</t>
  </si>
  <si>
    <t>Minimum [Member]</t>
  </si>
  <si>
    <t>Best estimate of the selling price</t>
  </si>
  <si>
    <t>Revenue recognition period</t>
  </si>
  <si>
    <t>8 months</t>
  </si>
  <si>
    <t>Maximum [Member]</t>
  </si>
  <si>
    <t>13 months</t>
  </si>
  <si>
    <t>European Union [Member]</t>
  </si>
  <si>
    <t>Customer Concentration Risk [Member] | Subscription-based Premium Services [Member]</t>
  </si>
  <si>
    <t>Percent of revenue (less than)</t>
  </si>
  <si>
    <t>1.00%</t>
  </si>
  <si>
    <t>Customer Concentration Risk [Member] | Corporate Dashboard Tool [Member]</t>
  </si>
  <si>
    <t>Fair Value Measurements (Details) - USD ($) $ in Thousands</t>
  </si>
  <si>
    <t>Liabilities:</t>
  </si>
  <si>
    <t>Derivative liabilities</t>
  </si>
  <si>
    <t>U.S. government agencies [Member]</t>
  </si>
  <si>
    <t>Assets:</t>
  </si>
  <si>
    <t>Available for sale securities</t>
  </si>
  <si>
    <t>Corporate debt securities [Member]</t>
  </si>
  <si>
    <t>Fair Value, Measurements, Recurring [Member]</t>
  </si>
  <si>
    <t>Money market funds</t>
  </si>
  <si>
    <t>Derivative assets</t>
  </si>
  <si>
    <t>Fair Value, Measurements, Recurring [Member] | U.S. government agencies [Member]</t>
  </si>
  <si>
    <t>Fair Value, Measurements, Recurring [Member] | Corporate debt securities [Member]</t>
  </si>
  <si>
    <t>Fair Value, Measurements, Recurring [Member] | Level 1 [Member]</t>
  </si>
  <si>
    <t>Fair Value, Measurements, Recurring [Member] | Level 1 [Member] | U.S. government agencies [Member]</t>
  </si>
  <si>
    <t>Fair Value, Measurements, Recurring [Member] | Level 1 [Member] | Corporate debt securities [Member]</t>
  </si>
  <si>
    <t>Fair Value, Measurements, Recurring [Member] | Level 2 [Member]</t>
  </si>
  <si>
    <t>Fair Value, Measurements, Recurring [Member] | Level 2 [Member] | U.S. government agencies [Member]</t>
  </si>
  <si>
    <t>Fair Value, Measurements, Recurring [Member] | Level 2 [Member] | Corporate debt securities [Member]</t>
  </si>
  <si>
    <t>Fair Value, Measurements, Recurring [Member] | Level 3 [Member]</t>
  </si>
  <si>
    <t>Fair Value, Measurements, Recurring [Member] | Level 3 [Member] | U.S. government agencies [Member]</t>
  </si>
  <si>
    <t>Fair Value, Measurements, Recurring [Member] | Level 3 [Member] | Corporate debt securities [Member]</t>
  </si>
  <si>
    <t>Fair Value Measurements - Changes in fair value (Details) - USD ($) $ in Thousands</t>
  </si>
  <si>
    <t>Redeemable Convertible Preferred Stock Warrant [Member]</t>
  </si>
  <si>
    <t>Fair Value, Liabilities Measured on Recurring Basis, Unobservable Input Reconciliation, Calculation [Roll Forward]</t>
  </si>
  <si>
    <t>Fair value of liability, beginning of period</t>
  </si>
  <si>
    <t>Change in fair value</t>
  </si>
  <si>
    <t>Fair value of redeemable convertible preferred stock warrants issued</t>
  </si>
  <si>
    <t>Settlement of warrant liability upon exercise</t>
  </si>
  <si>
    <t>Reclassification of unexercised warrants to additional paid in capital upon the IPO</t>
  </si>
  <si>
    <t>Fair value of liability, end of period</t>
  </si>
  <si>
    <t>Acquisition Contingent Consideration [Member]</t>
  </si>
  <si>
    <t>Addition from acquisition</t>
  </si>
  <si>
    <t>Financial Instruments - Narrative (Details) - USD ($)</t>
  </si>
  <si>
    <t>Derivative [Line Items]</t>
  </si>
  <si>
    <t>Available-for-sale securities in continuous loss position for one year or more, gross unrealized losses</t>
  </si>
  <si>
    <t>Foreign currency exchange contract [Member] | Not designated as hedging instrument [Member]</t>
  </si>
  <si>
    <t>Derivative, notional amount</t>
  </si>
  <si>
    <t>Cash flow hedges [Member] | Foreign currency exchange contract [Member] | Designated as hedging instrument [Member]</t>
  </si>
  <si>
    <t>Derivative, notional amount based on forecasted revenue</t>
  </si>
  <si>
    <t>Derivative, notional amount based on forecasted expenses</t>
  </si>
  <si>
    <t>Financial Instruments - Amortized to fair value (Details) - USD ($) $ in Thousands</t>
  </si>
  <si>
    <t>Dec. 31, 2012</t>
  </si>
  <si>
    <t>Schedule of Available-for-sale Securities [Line Items]</t>
  </si>
  <si>
    <t>Gross Unrealized Gains</t>
  </si>
  <si>
    <t>Gross Unrealized Losses</t>
  </si>
  <si>
    <t>Cash, cash equivalents, and available-for-sale securities, amortized cost</t>
  </si>
  <si>
    <t>Fair Value</t>
  </si>
  <si>
    <t>Cash [Member]</t>
  </si>
  <si>
    <t>Money market funds [Member]</t>
  </si>
  <si>
    <t>Available-for-sale debt securities, amortized cost</t>
  </si>
  <si>
    <t>Financial Instruments - Unrealized loss position (Details) $ in Thousands</t>
  </si>
  <si>
    <t>Financial Instruments - Financial Position, Fair Value (Details) - USD ($) $ in Thousands</t>
  </si>
  <si>
    <t>Derivatives, Fair Value [Line Items]</t>
  </si>
  <si>
    <t>Fair Value Derivative Liabilities</t>
  </si>
  <si>
    <t>Foreign currency exchange contract [Member]</t>
  </si>
  <si>
    <t>Fair Value Derivative Assets</t>
  </si>
  <si>
    <t>Foreign currency exchange contract [Member] | Designated as hedging instrument [Member] | Prepaid expenses and other current assets [Member]</t>
  </si>
  <si>
    <t>Foreign currency exchange contract [Member] | Designated as hedging instrument [Member] | Accrued liabilities [Member]</t>
  </si>
  <si>
    <t>Foreign currency exchange contract [Member] | Not designated as hedging instrument [Member] | Prepaid expenses and other current assets [Member]</t>
  </si>
  <si>
    <t>Foreign currency exchange contract [Member] | Not designated as hedging instrument [Member] | Accrued liabilities [Member]</t>
  </si>
  <si>
    <t>Financial Instruments - Statement of Operations and Other Comprehensive Income (Details) - Foreign currency exchange contract [Member] - USD ($) $ in Thousands</t>
  </si>
  <si>
    <t>Designated as hedging instrument [Member] | Cash flow hedges [Member]</t>
  </si>
  <si>
    <t>Derivative Instruments, Gain (Loss) [Line Items]</t>
  </si>
  <si>
    <t>Gain (loss) recognized in OCI—effective portion</t>
  </si>
  <si>
    <t>Revenue [Member] | Designated as hedging instrument [Member] | Cash flow hedges [Member]</t>
  </si>
  <si>
    <t>Gain (loss) reclassified from OCI into income—effective portion</t>
  </si>
  <si>
    <t>Other expense, net [Member] | Designated as hedging instrument [Member] | Cash flow hedges [Member]</t>
  </si>
  <si>
    <t>Other expense, net [Member] | Not designated as hedging instrument [Member]</t>
  </si>
  <si>
    <t>Gain (loss) recognized in income</t>
  </si>
  <si>
    <t>Other Expense, Net [Member] | Designated as hedging instrument [Member] | Cash flow hedges [Member]</t>
  </si>
  <si>
    <t>Gain (loss) recognized in income—ineffective portion</t>
  </si>
  <si>
    <t>Financial Instruments - Offsetting of Foreign Currency Derivative Contracts (Details) - USD ($) $ in Thousands</t>
  </si>
  <si>
    <t>Offsetting Liabilities [Line Items]</t>
  </si>
  <si>
    <t>Gross Amounts of Recognized Liabilities</t>
  </si>
  <si>
    <t>Gross Amounts Offset in the Condensed Consolidated Balance Sheets</t>
  </si>
  <si>
    <t>Net Amounts Presented in Condensed Consolidated Balance Sheets</t>
  </si>
  <si>
    <t>Gross Amounts Not Offset in Condensed Consolidated Balance Sheets, Financial Instruments</t>
  </si>
  <si>
    <t>Gross Amounts Not Offset in Condensed Consolidated Balance Sheets, Cash Collateral Pledged</t>
  </si>
  <si>
    <t>Net Amount</t>
  </si>
  <si>
    <t>Offsetting Assets [Line Items]</t>
  </si>
  <si>
    <t>Gross Amounts of Recognized Assets</t>
  </si>
  <si>
    <t>Gross Amounts Not Offset in Condensed Consolidated Balance Sheets, Cash Collateral Received</t>
  </si>
  <si>
    <t>Balance Sheet Components - Account Receivable Reserves (Details) - USD ($) $ in Thousands</t>
  </si>
  <si>
    <t>Allowance for Doubtful Accounts [Member]</t>
  </si>
  <si>
    <t>Movement in Valuation Allowances and Reserves [Roll Forward]</t>
  </si>
  <si>
    <t>Beginning balances</t>
  </si>
  <si>
    <t>Increases (decrease)</t>
  </si>
  <si>
    <t>Write-offs/returns taken</t>
  </si>
  <si>
    <t>Ending balances</t>
  </si>
  <si>
    <t>Revenue Reserve [Member]</t>
  </si>
  <si>
    <t>Balance Sheet Components - Inventories (Details) - USD ($) $ in Thousands</t>
  </si>
  <si>
    <t>Components</t>
  </si>
  <si>
    <t>Finished goods</t>
  </si>
  <si>
    <t>Total inventories</t>
  </si>
  <si>
    <t>Balance Sheet Components - Prepaid Expenses and Other Current Assets (Details) - USD ($) $ in Thousands</t>
  </si>
  <si>
    <t>Prepaid Taxes</t>
  </si>
  <si>
    <t>POP displays, net</t>
  </si>
  <si>
    <t>Total prepaid expenses and other current assets</t>
  </si>
  <si>
    <t>Balance Sheet Components - Property and Equipment, Net (Details) - USD ($) $ in Thousands</t>
  </si>
  <si>
    <t>Total property and equipment</t>
  </si>
  <si>
    <t>Less: Accumulated depreciation and amortization</t>
  </si>
  <si>
    <t>Tooling and manufacturing equipment [Member]</t>
  </si>
  <si>
    <t>Purchased and internally-developed software [Member]</t>
  </si>
  <si>
    <t>Balance Sheet Components - Goodwill Roll forward (Details) $ in Thousands</t>
  </si>
  <si>
    <t>Goodwill [Roll Forward]</t>
  </si>
  <si>
    <t>Balance at December 31, 2014</t>
  </si>
  <si>
    <t>Goodwill acquired</t>
  </si>
  <si>
    <t>Subsequent goodwill adjustments</t>
  </si>
  <si>
    <t>Balance at December 31, 2015</t>
  </si>
  <si>
    <t>Balance Sheet Components - Intangible Assets (Details) - USD ($)</t>
  </si>
  <si>
    <t>Finite-Lived Intangible Assets [Line Items]</t>
  </si>
  <si>
    <t>Gross</t>
  </si>
  <si>
    <t>Accumulated Amortization</t>
  </si>
  <si>
    <t>Net</t>
  </si>
  <si>
    <t>Developed technology [Member]</t>
  </si>
  <si>
    <t>Weighted Average Remaining Useful Life (years)</t>
  </si>
  <si>
    <t>6 years 3 months</t>
  </si>
  <si>
    <t>Trademarks and other [Member]</t>
  </si>
  <si>
    <t>4 years 1 month 7 days</t>
  </si>
  <si>
    <t>Balance Sheet Components - Estimated Future Amortization Expense (Details) - USD ($)</t>
  </si>
  <si>
    <t>Thereafter</t>
  </si>
  <si>
    <t>Cost of revenue [Member]</t>
  </si>
  <si>
    <t>Operating expenses [Member]</t>
  </si>
  <si>
    <t>Balance Sheet Components - Accrued Liabilities (Details) - USD ($) $ in Thousands</t>
  </si>
  <si>
    <t>Product warranty</t>
  </si>
  <si>
    <t>Accrued sales and marketing</t>
  </si>
  <si>
    <t>Accrued co-op advertising and marketing development funds</t>
  </si>
  <si>
    <t>Employee related liabilities</t>
  </si>
  <si>
    <t>Accrued sales incentives</t>
  </si>
  <si>
    <t>Accrued manufacturing expense and freight</t>
  </si>
  <si>
    <t>Sales taxes and VAT payable</t>
  </si>
  <si>
    <t>Inventory received but not billed</t>
  </si>
  <si>
    <t>Accrued legal fees</t>
  </si>
  <si>
    <t>Customer deposits</t>
  </si>
  <si>
    <t>Balance Sheet Components - Product Warranty (Details) - USD ($) $ in Thousands</t>
  </si>
  <si>
    <t>Movement in Standard and Extended Product Warranty, Increase (Decrease) [Roll Forward]</t>
  </si>
  <si>
    <t>Charged to cost of revenue</t>
  </si>
  <si>
    <t>Changes in estimate related to pre-existing warranties</t>
  </si>
  <si>
    <t>Settlement of claims</t>
  </si>
  <si>
    <t>Balance Sheet Components - Reserve Accounts (Details) - USD ($) $ in Thousands</t>
  </si>
  <si>
    <t>Write down on specialized Fitbit Force tooling and manufacturing equipment</t>
  </si>
  <si>
    <t>Product Recall Reserves [Member]</t>
  </si>
  <si>
    <t>Charged to revenue</t>
  </si>
  <si>
    <t>Charged (benefit) to cost of revenue</t>
  </si>
  <si>
    <t>Charged to general and administrative</t>
  </si>
  <si>
    <t>Cost Of Revenue [Member] | Product Recall Reserves [Member]</t>
  </si>
  <si>
    <t>Production Related Impairments or Charges</t>
  </si>
  <si>
    <t>General and administrative [Member] | Product Recall Reserves [Member]</t>
  </si>
  <si>
    <t>Legal fees</t>
  </si>
  <si>
    <t>Legal settlement costs (benefit)</t>
  </si>
  <si>
    <t>Balance Sheet Components - Accumulated Other Comprehensive Income (Details) - USD ($) $ in Thousands</t>
  </si>
  <si>
    <t>AOCI Attributable to Parent, Net of Tax [Roll Forward]</t>
  </si>
  <si>
    <t>Other comprehensive income (loss) before reclassifications</t>
  </si>
  <si>
    <t>Amounts reclassified from AOCI</t>
  </si>
  <si>
    <t>Other comprehensive income (loss)</t>
  </si>
  <si>
    <t>Accumulated Net Gain (Loss) from Cash Flow Hedges Attributable to Parent [Member]</t>
  </si>
  <si>
    <t>Accumulated Foreign Currency Adjustment Attributable to Parent [Member]</t>
  </si>
  <si>
    <t>Accumulated Net Investment Gain (Loss) Attributable to Parent [Member]</t>
  </si>
  <si>
    <t>Long-Term Debt (Details)</t>
  </si>
  <si>
    <t>1 Months Ended</t>
  </si>
  <si>
    <t>Jan. 31, 2015USD ($)</t>
  </si>
  <si>
    <t>Oct. 31, 2014USD ($)</t>
  </si>
  <si>
    <t>Aug. 31, 2014USD ($)</t>
  </si>
  <si>
    <t>Aug. 31, 2012USD ($)</t>
  </si>
  <si>
    <t>Line of Credit Facility [Line Items]</t>
  </si>
  <si>
    <t>Interest expense</t>
  </si>
  <si>
    <t>Line of Credit [Member] | 2012 Financing Facility [Member]</t>
  </si>
  <si>
    <t>Credit facility, borrowing capacity</t>
  </si>
  <si>
    <t>Line of Credit [Member] | 2014 Credit Facility [Member]</t>
  </si>
  <si>
    <t>Credit facility, amount outstanding</t>
  </si>
  <si>
    <t>Credit facility, minimal stated interest rate</t>
  </si>
  <si>
    <t>3.25%</t>
  </si>
  <si>
    <t>Credit facility, minimum fixed charge coverage ratio</t>
  </si>
  <si>
    <t>Credit facility, maximum leverage ratio</t>
  </si>
  <si>
    <t>Credit facility, minimum leverage ratio</t>
  </si>
  <si>
    <t>Credit facility, minimum liquidity level</t>
  </si>
  <si>
    <t>Repayment of line of credit</t>
  </si>
  <si>
    <t>Line of Credit [Member] | 2014 Credit Facility [Member] | Federal Funds Effective Rate [Member]</t>
  </si>
  <si>
    <t>Credit facility, basis spread on variable rate</t>
  </si>
  <si>
    <t>0.50%</t>
  </si>
  <si>
    <t>Line of Credit [Member] | 2014 Credit Facility [Member] | Eurodollar [Member]</t>
  </si>
  <si>
    <t>Line of Credit [Member] | 2014 Credit Facility [Member] | Commitment Fee, Scenario One [Member]</t>
  </si>
  <si>
    <t>Credit facility, commitment fee rate</t>
  </si>
  <si>
    <t>0.25%</t>
  </si>
  <si>
    <t>Line of Credit [Member] | 2014 Credit Facility [Member] | Commitment Fee, Scenario Two [Member]</t>
  </si>
  <si>
    <t>0.35%</t>
  </si>
  <si>
    <t>Line of Credit [Member] | 2014 Credit Facility [Member] | Commitment Fee, Scenario Three [Member]</t>
  </si>
  <si>
    <t>0.45%</t>
  </si>
  <si>
    <t>Line of Credit [Member] | 2015 Credit Agreement [Member]</t>
  </si>
  <si>
    <t>Line of Credit [Member] | 2015 Credit Agreement [Member] | London Interbank Offered Rate (LIBOR) [Member]</t>
  </si>
  <si>
    <t>Revolving Credit Facility [Member] | 2012 Financing Facility [Member]</t>
  </si>
  <si>
    <t>Revolving Credit Facility [Member] | 2014 Credit Facility [Member]</t>
  </si>
  <si>
    <t>Credit facility, effective interest rate</t>
  </si>
  <si>
    <t>4.25%</t>
  </si>
  <si>
    <t>425.00%</t>
  </si>
  <si>
    <t>Revolving Credit Facility [Member] | 2014 Revolving Credit And Guarantee Agreement [Member]</t>
  </si>
  <si>
    <t>3.59%</t>
  </si>
  <si>
    <t>Credit facility, maximum stated interest rate</t>
  </si>
  <si>
    <t>3.50%</t>
  </si>
  <si>
    <t>Revolving Credit Facility [Member] | 2014 Revolving Credit And Guarantee Agreement [Member] | Federal Funds Effective Rate [Member]</t>
  </si>
  <si>
    <t>Revolving Credit Facility [Member] | 2014 Revolving Credit And Guarantee Agreement [Member] | London Interbank Offered Rate (LIBOR) [Member]</t>
  </si>
  <si>
    <t>Revolving Credit Facility [Member] | 2014 Revolving Credit And Guarantee Agreement [Member] | Commitment Fee, Scenario One [Member]</t>
  </si>
  <si>
    <t>0.375%</t>
  </si>
  <si>
    <t>Revolving Credit Facility [Member] | 2014 Revolving Credit And Guarantee Agreement [Member] | Commitment Fee, Scenario Two [Member]</t>
  </si>
  <si>
    <t>Revolving Credit Facility [Member] | 2015 Credit Agreement [Member]</t>
  </si>
  <si>
    <t>Revolving Credit Facility [Member] | 2015 Credit Agreement [Member] | Federal Funds Effective Rate [Member]</t>
  </si>
  <si>
    <t>Revolving Credit Facility [Member] | 2015 Credit Agreement [Member] | London Interbank Offered Rate (LIBOR) [Member]</t>
  </si>
  <si>
    <t>Senior Term Loan [Member] | 2012 Financing Facility [Member]</t>
  </si>
  <si>
    <t>Mezzanine Term Loan [Member] | 2012 Financing Facility [Member]</t>
  </si>
  <si>
    <t>Letter of Credit [Member]</t>
  </si>
  <si>
    <t>Letter of Credit [Member] | 2014 Credit Facility [Member]</t>
  </si>
  <si>
    <t>Letter of Credit [Member] | 2014 Revolving Credit And Guarantee Agreement [Member]</t>
  </si>
  <si>
    <t>Letter of Credit [Member] | 2015 Credit Agreement [Member]</t>
  </si>
  <si>
    <t>Swing Line Loan [Member] | 2014 Credit Facility [Member]</t>
  </si>
  <si>
    <t>Swing Line Loan [Member] | 2014 Revolving Credit And Guarantee Agreement [Member]</t>
  </si>
  <si>
    <t>Swing Line Loan [Member] | 2015 Credit Agreement [Member]</t>
  </si>
  <si>
    <t>Commitments and Contingencies - Narrative (Details) $ in Millions</t>
  </si>
  <si>
    <t>Jul. 08, 2015patent</t>
  </si>
  <si>
    <t>Jul. 03, 2015patent</t>
  </si>
  <si>
    <t>Jun. 10, 2015patent</t>
  </si>
  <si>
    <t>Purchase Commitment, Excluding Long-term Commitment [Line Items]</t>
  </si>
  <si>
    <t>Rent expense | $</t>
  </si>
  <si>
    <t>Purchase Commitment [Member]</t>
  </si>
  <si>
    <t>Purchase commitment | $</t>
  </si>
  <si>
    <t>Pending Litigation [Member] | Jawbone Patent Litigation [Member]</t>
  </si>
  <si>
    <t>Patents allegedly infringed | patent</t>
  </si>
  <si>
    <t>Additional patents allegedly infringed | patent</t>
  </si>
  <si>
    <t>Commitments and Contingencies - Future Minimum Payments (Details) $ in Thousands</t>
  </si>
  <si>
    <t>Operating Leases, Future Minimum Payments Due, Fiscal Year Maturity [Abstract]</t>
  </si>
  <si>
    <t>Redeemable Convertible Preferred Stock and Warrants - Preferred Shares (Details) - USD ($)</t>
  </si>
  <si>
    <t>Temporary Equity [Line Items]</t>
  </si>
  <si>
    <t>Preferred stock authorized (in shares)</t>
  </si>
  <si>
    <t>Preferred stock outstanding (in shares)</t>
  </si>
  <si>
    <t>Preferred stock, net carrying value</t>
  </si>
  <si>
    <t>Preferred stock, liquidation preference</t>
  </si>
  <si>
    <t>Series A [Member]</t>
  </si>
  <si>
    <t>Preferred stock, price (in dollars per share)</t>
  </si>
  <si>
    <t>Series A-1 [Member]</t>
  </si>
  <si>
    <t>Series D [Member]</t>
  </si>
  <si>
    <t>Redeemable Convertible Preferred Stock and Warrants - Warrants Issued and Outstanding (Details) - USD ($) $ / shares in Units, shares in Thousands, $ in Thousands</t>
  </si>
  <si>
    <t>Class of Warrant or Right [Line Items]</t>
  </si>
  <si>
    <t>Number of shares underlying warrants (in shares)</t>
  </si>
  <si>
    <t>Fair value of warrants</t>
  </si>
  <si>
    <t>Exercise price of warrants (in dollars per share)</t>
  </si>
  <si>
    <t>Series C Preferred Stock - April 2012 [Member]</t>
  </si>
  <si>
    <t>Series C Preferred Stock - September 2012 - Group One [Member]</t>
  </si>
  <si>
    <t>Series C Preferred Stock - September 2012 - Group Two [Member]</t>
  </si>
  <si>
    <t>Redeemable Convertible Preferred Stock and Warrants - Fair Value Assumptions (Details)</t>
  </si>
  <si>
    <t>Fair Value Measurements, Recurring and Nonrecurring, Valuation Techniques [Line Items]</t>
  </si>
  <si>
    <t>Expected term</t>
  </si>
  <si>
    <t>6 months</t>
  </si>
  <si>
    <t>Volatility rate</t>
  </si>
  <si>
    <t>81.30%</t>
  </si>
  <si>
    <t>Risk-free interest rate</t>
  </si>
  <si>
    <t>0.10%</t>
  </si>
  <si>
    <t>Dividend yield</t>
  </si>
  <si>
    <t>0.00%</t>
  </si>
  <si>
    <t>9 months 18 days</t>
  </si>
  <si>
    <t>7 months 6 days</t>
  </si>
  <si>
    <t>46.70%</t>
  </si>
  <si>
    <t>31.20%</t>
  </si>
  <si>
    <t>1 year 3 months 18 days</t>
  </si>
  <si>
    <t>6 years 10 months 24 days</t>
  </si>
  <si>
    <t>54.90%</t>
  </si>
  <si>
    <t>62.70%</t>
  </si>
  <si>
    <t>0.20%</t>
  </si>
  <si>
    <t>2.50%</t>
  </si>
  <si>
    <t>Redeemable Convertible Preferred Stock and Warrants - Narrative (Details)</t>
  </si>
  <si>
    <t>Jun. 22, 2015shares</t>
  </si>
  <si>
    <t>Preferred stock, conversion</t>
  </si>
  <si>
    <t>Shares issued in conversion of outstanding redeemable convertible preferred stock (in shares)</t>
  </si>
  <si>
    <t>Warrants exercised (in shares)</t>
  </si>
  <si>
    <t>Warrants forfeited (in shares)</t>
  </si>
  <si>
    <t>Stockholders' Equity - Narrative (Details) $ / shares in Units, $ in Thousands</t>
  </si>
  <si>
    <t>May. 31, 2015shares</t>
  </si>
  <si>
    <t>Dec. 31, 2015USD ($)classvote$ / sharesshares</t>
  </si>
  <si>
    <t>Dec. 31, 2014USD ($)$ / sharesshares</t>
  </si>
  <si>
    <t>Dec. 31, 2013USD ($)$ / shares</t>
  </si>
  <si>
    <t>Jun. 22, 2015class$ / shares</t>
  </si>
  <si>
    <t>Preferred stock, authorized (in shares)</t>
  </si>
  <si>
    <t>Preferred stock, par value (in dollars per share) | $ / shares</t>
  </si>
  <si>
    <t>Preferred stock, shares issued (in shares)</t>
  </si>
  <si>
    <t>Preferred stock, shares outstanding (in shares)</t>
  </si>
  <si>
    <t>Common stock, par value (in dollars per share) | $ / shares</t>
  </si>
  <si>
    <t>Share-based Compensation Arrangement by Share-based Payment Award [Line Items]</t>
  </si>
  <si>
    <t>Total grant date fair value of options that vested | $</t>
  </si>
  <si>
    <t>Weighted average grant date fair value (in dollars per share) | $ / shares</t>
  </si>
  <si>
    <t>Unrecognized compensation expense related to unvested options | $</t>
  </si>
  <si>
    <t>Total stock-based compensation expense | $</t>
  </si>
  <si>
    <t>Stock Options [Member]</t>
  </si>
  <si>
    <t>Unrecognized compensation expense related to unvested options, estimated weighted average period</t>
  </si>
  <si>
    <t>2 years 11 months</t>
  </si>
  <si>
    <t>Restricted Stock Units (RSUs) [Member]</t>
  </si>
  <si>
    <t>3 years 6 months</t>
  </si>
  <si>
    <t>Unrecognized compensation expense related to unvested options, net of estimated forfeitures | $</t>
  </si>
  <si>
    <t>Amended And Restated 2007 Stock Plan [Member] | Stock Options [Member]</t>
  </si>
  <si>
    <t>Vesting period</t>
  </si>
  <si>
    <t>4 years</t>
  </si>
  <si>
    <t>Vesting percentage</t>
  </si>
  <si>
    <t>25.00%</t>
  </si>
  <si>
    <t>Requisite period</t>
  </si>
  <si>
    <t>Expiration period</t>
  </si>
  <si>
    <t>Maximum percentage of purchase price of fair value for employee purchase</t>
  </si>
  <si>
    <t>100.00%</t>
  </si>
  <si>
    <t>Amended And Restated 2007 Stock Plan [Member] | Non-statutory Employee Stock Option [Member]</t>
  </si>
  <si>
    <t>85.00%</t>
  </si>
  <si>
    <t>2015 Plan [Member] | Stock Options [Member]</t>
  </si>
  <si>
    <t>2015 Plan [Member] | Restricted Stock Units (RSUs) [Member]</t>
  </si>
  <si>
    <t>Common Stock [Member] | FitStar [Member]</t>
  </si>
  <si>
    <t>2 years 2 months</t>
  </si>
  <si>
    <t>Minimum [Member] | Amended And Restated 2007 Stock Plan [Member] | Restricted Stock Units (RSUs) [Member]</t>
  </si>
  <si>
    <t>Maximum [Member] | Amended And Restated 2007 Stock Plan [Member] | Restricted Stock Units (RSUs) [Member]</t>
  </si>
  <si>
    <t>Common Class A [Member] | Stock Options [Member]</t>
  </si>
  <si>
    <t>Fair value of exercise price (in dollars per share) | $ / shares</t>
  </si>
  <si>
    <t>Common Class A [Member] | 2015 Plan [Member] | Stock Options [Member]</t>
  </si>
  <si>
    <t>Common stock, annual increase based on shares outstanding, percent</t>
  </si>
  <si>
    <t>5.00%</t>
  </si>
  <si>
    <t>Common stock reserved for future issuance (in shares)</t>
  </si>
  <si>
    <t>Common Class A [Member] | 2015 Employee Stock Purchase Plan [Member] | Stock Options [Member]</t>
  </si>
  <si>
    <t>Common stock discount available to employees</t>
  </si>
  <si>
    <t>15.00%</t>
  </si>
  <si>
    <t>Common stock, fair value of market value of stock, available to employees, percent</t>
  </si>
  <si>
    <t>Stockholders' Equity - Stock Option Activity (Details) - 2007 And 2015 Equity Incentive Plan [Member] - USD ($) $ / shares in Units, shares in Thousands, $ in Thousands</t>
  </si>
  <si>
    <t>Share-based Compensation Arrangement by Share-based Payment Award, Options, Outstanding [Roll Forward]</t>
  </si>
  <si>
    <t>Balance, beginning of period (in shares)</t>
  </si>
  <si>
    <t>Granted (in shares)</t>
  </si>
  <si>
    <t>Exercised (in shares)</t>
  </si>
  <si>
    <t>Canceled (in shares)</t>
  </si>
  <si>
    <t>Balance, end of period (in shares)</t>
  </si>
  <si>
    <t>Options exercisable (in shares)</t>
  </si>
  <si>
    <t>Options vested and expected to vest (in shares)</t>
  </si>
  <si>
    <t>Share-based Compensation Arrangement by Share-based Payment Award, Options, Outstanding, Weighted Average Exercise Price [Roll Forward]</t>
  </si>
  <si>
    <t>Balance, weighted average exercise price, beginning of period (in dollars per share)</t>
  </si>
  <si>
    <t>Granted, weighted average exercise price (in dollars per share)</t>
  </si>
  <si>
    <t>Exercised, weighted average exercise price (in dollars per share)</t>
  </si>
  <si>
    <t>Canceled, weighted average exercise price (in dollars per share)</t>
  </si>
  <si>
    <t>Balance, weighted average exercise price, end of period (in dollars per share)</t>
  </si>
  <si>
    <t>Options exercisable, weighted average exercise price (in dollars per share)</t>
  </si>
  <si>
    <t>Options vested and expected to vest, weighted average exercise price (in dollars per share)</t>
  </si>
  <si>
    <t>Options outstanding, aggregate intrinsic value, beginning of period</t>
  </si>
  <si>
    <t>Options canceled, aggregate intrinsic value</t>
  </si>
  <si>
    <t>Options outstanding, aggregate intrinsic value, end of period</t>
  </si>
  <si>
    <t>Options exercisable, aggregate intrinsic value</t>
  </si>
  <si>
    <t>Options vested and expected to vest, aggregate intrinsic value</t>
  </si>
  <si>
    <t>Stockholders' Equity - Restricted Stock Unit Activity (Details) - Restricted Stock Units (RSUs) [Member] shares in Thousands</t>
  </si>
  <si>
    <t>Dec. 31, 2015$ / sharesshares</t>
  </si>
  <si>
    <t>Share-based Compensation Arrangement by Share-based Payment Award, Equity Instruments Other than Options, Nonvested, Number of Shares [Roll Forward]</t>
  </si>
  <si>
    <t>Unvested balance—December 31, 2014 (in shares) | shares</t>
  </si>
  <si>
    <t>Granted (in shares) | shares</t>
  </si>
  <si>
    <t>Forfeited or canceled (in shares) | shares</t>
  </si>
  <si>
    <t>Unvested balance—December 31, 2015 (in shares) | shares</t>
  </si>
  <si>
    <t>Share-based Compensation Arrangement by Share-based Payment Award, Equity Instruments Other than Options, Nonvested, Weighted Average Grant Date Fair Value [Abstract]</t>
  </si>
  <si>
    <t>Unvested balance—December 31, 2014 (in dollars per share) | $ / shares</t>
  </si>
  <si>
    <t>Granted (in dollars per share) | $ / shares</t>
  </si>
  <si>
    <t>Forfeited or canceled (in dollars per share) | $ / shares</t>
  </si>
  <si>
    <t>Unvested balance—December 31, 2015 (in dollars per share) | $ / shares</t>
  </si>
  <si>
    <t>Stockholders' Equity - Stock Compensation Expense (Details) - USD ($) $ in Thousands</t>
  </si>
  <si>
    <t>Share-based Compensation Arrangement by Share-based Payment Award, Compensation Cost [Line Items]</t>
  </si>
  <si>
    <t>Total stock-based compensation expense</t>
  </si>
  <si>
    <t>Research and development [Member]</t>
  </si>
  <si>
    <t>Sales and marketing [Member]</t>
  </si>
  <si>
    <t>General and administrative [Member]</t>
  </si>
  <si>
    <t>Stockholders' Equity - Valuation Assumptions (Details) - Stock Options [Member]</t>
  </si>
  <si>
    <t>Minimum volatility rate</t>
  </si>
  <si>
    <t>52.10%</t>
  </si>
  <si>
    <t>54.83%</t>
  </si>
  <si>
    <t>60.57%</t>
  </si>
  <si>
    <t>Maximum volatility rate</t>
  </si>
  <si>
    <t>56.90%</t>
  </si>
  <si>
    <t>60.94%</t>
  </si>
  <si>
    <t>62.03%</t>
  </si>
  <si>
    <t>Minimum risk-free interest rate</t>
  </si>
  <si>
    <t>1.50%</t>
  </si>
  <si>
    <t>1.73%</t>
  </si>
  <si>
    <t>1.04%</t>
  </si>
  <si>
    <t>Maximum risk-free interest rate</t>
  </si>
  <si>
    <t>1.90%</t>
  </si>
  <si>
    <t>2.04%</t>
  </si>
  <si>
    <t>1.93%</t>
  </si>
  <si>
    <t>Dividend yield rate</t>
  </si>
  <si>
    <t>6 years</t>
  </si>
  <si>
    <t>Income Taxes - Components of Income (Loss) Before Income Taxes (Details) - USD ($) $ in Thousands</t>
  </si>
  <si>
    <t>United States</t>
  </si>
  <si>
    <t>Foreign</t>
  </si>
  <si>
    <t>Income Taxes - Components of Income Tax Expense (Details) - USD ($) $ in Thousands</t>
  </si>
  <si>
    <t>Current:</t>
  </si>
  <si>
    <t>Federal</t>
  </si>
  <si>
    <t>State</t>
  </si>
  <si>
    <t>Total current</t>
  </si>
  <si>
    <t>Deferred:</t>
  </si>
  <si>
    <t>Total deferred</t>
  </si>
  <si>
    <t>Total income tax expense</t>
  </si>
  <si>
    <t>Income Taxes - Reconciliation of Effective Tax to Statutory Federal Rate (Details)</t>
  </si>
  <si>
    <t>Tax at federal statutory rate</t>
  </si>
  <si>
    <t>35.00%</t>
  </si>
  <si>
    <t>(35.00%)</t>
  </si>
  <si>
    <t>State taxes, net of federal effect</t>
  </si>
  <si>
    <t>(0.20%)</t>
  </si>
  <si>
    <t>32.00%</t>
  </si>
  <si>
    <t>Foreign rate differential</t>
  </si>
  <si>
    <t>(0.80%)</t>
  </si>
  <si>
    <t>2.70%</t>
  </si>
  <si>
    <t>(0.10%)</t>
  </si>
  <si>
    <t>Tax credits</t>
  </si>
  <si>
    <t>(2.00%)</t>
  </si>
  <si>
    <t>(1.10%)</t>
  </si>
  <si>
    <t>(9.60%)</t>
  </si>
  <si>
    <t>Domestic production activities deduction</t>
  </si>
  <si>
    <t>(3.30%)</t>
  </si>
  <si>
    <t>(2.60%)</t>
  </si>
  <si>
    <t>(12.70%)</t>
  </si>
  <si>
    <t>Warrant fair value adjustment</t>
  </si>
  <si>
    <t>6.90%</t>
  </si>
  <si>
    <t>3.30%</t>
  </si>
  <si>
    <t>8.60%</t>
  </si>
  <si>
    <t>Effective Income Tax Rate Reconciliation, Nondeductible Expense, Share-based Compensation Cost, Percent</t>
  </si>
  <si>
    <t>1.70%</t>
  </si>
  <si>
    <t>Change in valuation allowance</t>
  </si>
  <si>
    <t>(32.00%)</t>
  </si>
  <si>
    <t>292.60%</t>
  </si>
  <si>
    <t>0.60%</t>
  </si>
  <si>
    <t>1.40%</t>
  </si>
  <si>
    <t>Effective tax rate</t>
  </si>
  <si>
    <t>39.00%</t>
  </si>
  <si>
    <t>5.70%</t>
  </si>
  <si>
    <t>277.20%</t>
  </si>
  <si>
    <t>Income Taxes - Tax Effects of Temporary Differences for Deferred Tax Assets (Details) - USD ($) $ in Thousands</t>
  </si>
  <si>
    <t>Net operating losses and credits</t>
  </si>
  <si>
    <t>Fixed assets and intangible assets</t>
  </si>
  <si>
    <t>Accruals and reserves</t>
  </si>
  <si>
    <t>Gross deferred tax assets</t>
  </si>
  <si>
    <t>Debt issuance costs</t>
  </si>
  <si>
    <t>Net deferred tax assets</t>
  </si>
  <si>
    <t>Income Taxes - Reconciliation of Unrecognized Tax Benefits (Details) - USD ($) $ in Thousands</t>
  </si>
  <si>
    <t>Reconciliation of Unrecognized Tax Benefits, Excluding Amounts Pertaining to Examined Tax Returns [Roll Forward]</t>
  </si>
  <si>
    <t>Balance at beginning of year</t>
  </si>
  <si>
    <t>Reductions based on tax positions related to prior year</t>
  </si>
  <si>
    <t>Additions based on tax positions related to current year</t>
  </si>
  <si>
    <t>Balance at end of year</t>
  </si>
  <si>
    <t>Income Taxes - Narrative (Details) - USD ($) $ in Thousands</t>
  </si>
  <si>
    <t>Income Tax Examination [Line Items]</t>
  </si>
  <si>
    <t>Effective income tax rate</t>
  </si>
  <si>
    <t>Income tax benefit adjustment</t>
  </si>
  <si>
    <t>Potential increase due to equity recognition</t>
  </si>
  <si>
    <t>Federal operating loss carryforwards</t>
  </si>
  <si>
    <t>Foreign net operating loss carryforwards</t>
  </si>
  <si>
    <t>Unrecognized tax benefits</t>
  </si>
  <si>
    <t>Unrecognized tax benefits, interest on income taxes expense</t>
  </si>
  <si>
    <t>Undistributed Earnings of Foreign Subsidiaries</t>
  </si>
  <si>
    <t>Domestic Tax Authority [Member]</t>
  </si>
  <si>
    <t>Deferred tax assets, research credit carryforwards</t>
  </si>
  <si>
    <t>State and Local Jurisdiction [Member]</t>
  </si>
  <si>
    <t>California [Member]</t>
  </si>
  <si>
    <t>State net operating loss carryforwards</t>
  </si>
  <si>
    <t>California Tax Authority [Member] | State and Local Jurisdiction [Member]</t>
  </si>
  <si>
    <t>Related-Party Transactions (Details) - SoftBank BB Corporation [Member] - Affiliated Entity [Member] - Distribution Rights Agreement [Member] - USD ($)</t>
  </si>
  <si>
    <t>Related Party Transaction [Line Items]</t>
  </si>
  <si>
    <t>Revenue from related parties</t>
  </si>
  <si>
    <t>Expenses from related parties</t>
  </si>
  <si>
    <t>Product sales from related parties</t>
  </si>
  <si>
    <t>Sales returns from related parties</t>
  </si>
  <si>
    <t>Additional refund paid to related parties</t>
  </si>
  <si>
    <t>Amount due to related parties</t>
  </si>
  <si>
    <t>Amounts due from related parties</t>
  </si>
  <si>
    <t>Net Income (Loss) per Share Attributable to Common Stockholders (Details) - USD ($) $ / shares in Units, shares in Thousands, $ in Thousands</t>
  </si>
  <si>
    <t>3 Months Ended</t>
  </si>
  <si>
    <t>Sep. 30, 2015</t>
  </si>
  <si>
    <t>Mar. 31, 2015</t>
  </si>
  <si>
    <t>Jun. 30, 2014</t>
  </si>
  <si>
    <t>Mar. 31, 2014</t>
  </si>
  <si>
    <t>Add: adjustments to undistributed earnings to participating securities</t>
  </si>
  <si>
    <t>Denominator:</t>
  </si>
  <si>
    <t>Weighted-average shares of common stock— basic for Class A and Class B (in shares)</t>
  </si>
  <si>
    <t>Effect of dilutive securities (in shares)</t>
  </si>
  <si>
    <t>Weighted-average shares of common stock—diluted for Class A and Class B (in shares)</t>
  </si>
  <si>
    <t>Net Income (Loss) per Share Attributable to Common Stockholders - Antidilutive Securities (Details) - shares shares in Thousands</t>
  </si>
  <si>
    <t>Antidilutive Securities Excluded from Computation of Earnings Per Share [Line Items]</t>
  </si>
  <si>
    <t>Antidilutive securities excluded from computation of earnings per share, amount</t>
  </si>
  <si>
    <t>Redeemable convertible preferred stock and stock options to purchase common stock [Member] | Preferred Stock [Member]</t>
  </si>
  <si>
    <t>Redeemable convertible preferred stock and stock options to purchase common stock [Member] | Common Stock [Member]</t>
  </si>
  <si>
    <t>Significant Customer Information and Other Information (Details) - USD ($) $ in Thousands</t>
  </si>
  <si>
    <t>Concentration Risk [Line Items]</t>
  </si>
  <si>
    <t>Geographic Concentration Risk [Member] | Non-US [Member]</t>
  </si>
  <si>
    <t>Long-lived assets including property and equipment</t>
  </si>
  <si>
    <t>Revenue [Member] | Customer Concentration Risk [Member] | Customer A [Member]</t>
  </si>
  <si>
    <t>Concentration risk, percentage</t>
  </si>
  <si>
    <t>13.00%</t>
  </si>
  <si>
    <t>Revenue [Member] | Customer Concentration Risk [Member] | Customer B [Member]</t>
  </si>
  <si>
    <t>14.00%</t>
  </si>
  <si>
    <t>12.00%</t>
  </si>
  <si>
    <t>Revenue [Member] | Customer Concentration Risk [Member] | Customer C [Member]</t>
  </si>
  <si>
    <t>11.00%</t>
  </si>
  <si>
    <t>Revenue [Member] | Geographic Concentration Risk [Member]</t>
  </si>
  <si>
    <t>Revenue [Member] | Geographic Concentration Risk [Member] | United States [Member]</t>
  </si>
  <si>
    <t>Revenue [Member] | Geographic Concentration Risk [Member] | Americas excluding United States [Member]</t>
  </si>
  <si>
    <t>Revenue [Member] | Geographic Concentration Risk [Member] | Europe, Middle East, and Africa [Member]</t>
  </si>
  <si>
    <t>Revenue [Member] | Geographic Concentration Risk [Member] | APAC [Member]</t>
  </si>
  <si>
    <t>Accounts Receivable [Member] | Customer Concentration Risk [Member] | Customer A [Member]</t>
  </si>
  <si>
    <t>Accounts Receivable [Member] | Customer Concentration Risk [Member] | Customer B [Member]</t>
  </si>
  <si>
    <t>19.00%</t>
  </si>
  <si>
    <t>17.00%</t>
  </si>
  <si>
    <t>Accounts Receivable [Member] | Customer Concentration Risk [Member] | Customer C [Member]</t>
  </si>
  <si>
    <t>23.00%</t>
  </si>
  <si>
    <t>Accounts Receivable [Member] | Customer Concentration Risk [Member] | Customer D [Member]</t>
  </si>
  <si>
    <t>Accounts Receivable [Member] | Customer Concentration Risk [Member] | Customer E [Member]</t>
  </si>
  <si>
    <t>10.00%</t>
  </si>
  <si>
    <t>Acquisition - Narrative (Details) - USD ($)</t>
  </si>
  <si>
    <t>Mar. 13, 2015</t>
  </si>
  <si>
    <t>Business Acquisition [Line Items]</t>
  </si>
  <si>
    <t>FitStar, Inc [Member]</t>
  </si>
  <si>
    <t>Total consideration</t>
  </si>
  <si>
    <t>Shares repurchased</t>
  </si>
  <si>
    <t>Cash paid for acquisition</t>
  </si>
  <si>
    <t>Contingent consideration assumed in acquisition</t>
  </si>
  <si>
    <t>Contingent consideration liability</t>
  </si>
  <si>
    <t>FitStar, Inc [Member] | Post Acquisition Compensation Expense [Member]</t>
  </si>
  <si>
    <t>Business combination, contingent cash payments</t>
  </si>
  <si>
    <t>FitStar, Inc [Member] | Other expense, net [Member]</t>
  </si>
  <si>
    <t>FitStar, Inc [Member] | General and administrative [Member] | Post Acquisition Compensation Expense [Member]</t>
  </si>
  <si>
    <t>Transaction costs</t>
  </si>
  <si>
    <t>FitStar, Inc [Member] | Developed technology [Member]</t>
  </si>
  <si>
    <t>Amortization period</t>
  </si>
  <si>
    <t>7 years</t>
  </si>
  <si>
    <t>FitStar, Inc [Member] | Customer relationships [Member]</t>
  </si>
  <si>
    <t>1 year 3 months</t>
  </si>
  <si>
    <t>FitStar, Inc [Member] | Trademarks [Member]</t>
  </si>
  <si>
    <t>5 years</t>
  </si>
  <si>
    <t>FitStar, Inc [Member] | Common Stock [Member]</t>
  </si>
  <si>
    <t>Shares issued, amount</t>
  </si>
  <si>
    <t>FitStar, Inc [Member] | Common Stock [Member] | Post Acquisition Compensation Expense [Member]</t>
  </si>
  <si>
    <t>Shares repurchased, amount</t>
  </si>
  <si>
    <t>Acquisition - Assets Acquired and Liabilities Assumed (Details) - USD ($) $ in Thousands</t>
  </si>
  <si>
    <t>Assumed liabilities, net of assets</t>
  </si>
  <si>
    <t>FitStar, Inc [Member] | Developed and core technology [Member]</t>
  </si>
  <si>
    <t>Intangibles acquired</t>
  </si>
  <si>
    <t>Selected Unaudited Quarterly Financial Data (Details) - USD ($) $ / shares in Units, $ in Thousands</t>
  </si>
  <si>
    <t>Net income</t>
  </si>
  <si>
    <t>Net income per share attributable to common stockholders—basic (in dollars per share)</t>
  </si>
  <si>
    <t>Net income per share attributable to common stockholders—diluted (in dollars per shar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_(&quot;$ &quot;#,##0.0_);_(&quot;$ &quot;(#,##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47599</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3</v>
      </c>
    </row>
    <row spans="1:4" r="17">
      <c t="s" s="4" r="A17">
        <v>28</v>
      </c>
    </row>
    <row spans="1:4" r="18">
      <c t="s" s="3" r="A18">
        <v>5</v>
      </c>
    </row>
    <row spans="1:4" r="19">
      <c t="s" s="4" r="A19">
        <v>29</v>
      </c>
      <c t="n" s="6" r="C19">
        <v>137971036</v>
      </c>
    </row>
    <row spans="1:4" r="20">
      <c t="s" s="4" r="A20">
        <v>30</v>
      </c>
    </row>
    <row spans="1:4" r="21">
      <c t="s" s="3" r="A21">
        <v>5</v>
      </c>
    </row>
    <row spans="1:4" r="22">
      <c t="s" s="4" r="A22">
        <v>29</v>
      </c>
      <c t="n" s="6" r="C22">
        <v>78035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08</v>
      </c>
    </row>
    <row spans="1:2" r="4">
      <c t="s" s="4" r="A4">
        <v>210</v>
      </c>
      <c t="s" s="4" r="B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08</v>
      </c>
    </row>
    <row spans="1:2" r="4">
      <c t="s" s="4" r="A4">
        <v>221</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35846</v>
      </c>
      <c t="n" s="7" r="C3">
        <v>195626</v>
      </c>
    </row>
    <row spans="1:3" r="4">
      <c t="s" s="4" r="A4">
        <v>35</v>
      </c>
      <c t="n" s="6" r="B4">
        <v>128632</v>
      </c>
      <c t="n" s="6" r="C4">
        <v>0</v>
      </c>
    </row>
    <row spans="1:3" r="5">
      <c t="s" s="4" r="A5">
        <v>36</v>
      </c>
      <c t="n" s="6" r="B5">
        <v>469260</v>
      </c>
      <c t="n" s="6" r="C5">
        <v>238859</v>
      </c>
    </row>
    <row spans="1:3" r="6">
      <c t="s" s="4" r="A6">
        <v>37</v>
      </c>
      <c t="n" s="6" r="B6">
        <v>178146</v>
      </c>
      <c t="n" s="6" r="C6">
        <v>115072</v>
      </c>
    </row>
    <row spans="1:3" r="7">
      <c t="s" s="4" r="A7">
        <v>38</v>
      </c>
      <c t="n" s="6" r="B7">
        <v>43530</v>
      </c>
      <c t="n" s="6" r="C7">
        <v>13614</v>
      </c>
    </row>
    <row spans="1:3" r="8">
      <c t="s" s="4" r="A8">
        <v>39</v>
      </c>
      <c t="n" s="6" r="B8">
        <v>1355414</v>
      </c>
      <c t="n" s="6" r="C8">
        <v>563171</v>
      </c>
    </row>
    <row spans="1:3" r="9">
      <c t="s" s="4" r="A9">
        <v>40</v>
      </c>
      <c t="n" s="6" r="B9">
        <v>44501</v>
      </c>
      <c t="n" s="6" r="C9">
        <v>26435</v>
      </c>
    </row>
    <row spans="1:3" r="10">
      <c t="s" s="4" r="A10">
        <v>41</v>
      </c>
      <c t="n" s="6" r="B10">
        <v>22157</v>
      </c>
      <c t="n" s="6" r="C10">
        <v>0</v>
      </c>
    </row>
    <row spans="1:3" r="11">
      <c t="s" s="4" r="A11">
        <v>42</v>
      </c>
      <c t="n" s="6" r="B11">
        <v>12216</v>
      </c>
      <c t="n" s="6" r="C11">
        <v>0</v>
      </c>
    </row>
    <row spans="1:3" r="12">
      <c t="s" s="4" r="A12">
        <v>43</v>
      </c>
      <c t="n" s="6" r="B12">
        <v>83020</v>
      </c>
      <c t="n" s="6" r="C12">
        <v>42001</v>
      </c>
    </row>
    <row spans="1:3" r="13">
      <c t="s" s="4" r="A13">
        <v>44</v>
      </c>
      <c t="n" s="6" r="B13">
        <v>1758</v>
      </c>
      <c t="n" s="6" r="C13">
        <v>1444</v>
      </c>
    </row>
    <row spans="1:3" r="14">
      <c t="s" s="4" r="A14">
        <v>45</v>
      </c>
      <c t="n" s="6" r="B14">
        <v>1519066</v>
      </c>
      <c t="n" s="6" r="C14">
        <v>633051</v>
      </c>
    </row>
    <row spans="1:3" r="15">
      <c t="s" s="3" r="A15">
        <v>46</v>
      </c>
    </row>
    <row spans="1:3" r="16">
      <c t="s" s="4" r="A16">
        <v>47</v>
      </c>
      <c t="n" s="6" r="B16">
        <v>260842</v>
      </c>
      <c t="n" s="6" r="C16">
        <v>195666</v>
      </c>
    </row>
    <row spans="1:3" r="17">
      <c t="s" s="4" r="A17">
        <v>48</v>
      </c>
      <c t="n" s="6" r="B17">
        <v>194977</v>
      </c>
      <c t="n" s="6" r="C17">
        <v>70940</v>
      </c>
    </row>
    <row spans="1:3" r="18">
      <c t="s" s="4" r="A18">
        <v>49</v>
      </c>
      <c t="n" s="6" r="B18">
        <v>44448</v>
      </c>
      <c t="n" s="6" r="C18">
        <v>9009</v>
      </c>
    </row>
    <row spans="1:3" r="19">
      <c t="s" s="4" r="A19">
        <v>50</v>
      </c>
      <c t="n" s="6" r="B19">
        <v>5122</v>
      </c>
      <c t="n" s="6" r="C19">
        <v>22476</v>
      </c>
    </row>
    <row spans="1:3" r="20">
      <c t="s" s="4" r="A20">
        <v>51</v>
      </c>
      <c t="n" s="6" r="B20">
        <v>2868</v>
      </c>
      <c t="n" s="6" r="C20">
        <v>30631</v>
      </c>
    </row>
    <row spans="1:3" r="21">
      <c t="s" s="4" r="A21">
        <v>52</v>
      </c>
      <c t="n" s="6" r="B21">
        <v>0</v>
      </c>
      <c t="n" s="6" r="C21">
        <v>132589</v>
      </c>
    </row>
    <row spans="1:3" r="22">
      <c t="s" s="4" r="A22">
        <v>53</v>
      </c>
      <c t="n" s="6" r="B22">
        <v>508257</v>
      </c>
      <c t="n" s="6" r="C22">
        <v>461311</v>
      </c>
    </row>
    <row spans="1:3" r="23">
      <c t="s" s="4" r="A23">
        <v>54</v>
      </c>
      <c t="n" s="6" r="B23">
        <v>29358</v>
      </c>
      <c t="n" s="6" r="C23">
        <v>12867</v>
      </c>
    </row>
    <row spans="1:3" r="24">
      <c t="s" s="4" r="A24">
        <v>55</v>
      </c>
      <c t="n" s="6" r="B24">
        <v>0</v>
      </c>
      <c t="n" s="6" r="C24">
        <v>15797</v>
      </c>
    </row>
    <row spans="1:3" r="25">
      <c t="s" s="4" r="A25">
        <v>56</v>
      </c>
      <c t="n" s="7" r="B25">
        <v>537615</v>
      </c>
      <c t="n" s="7" r="C25">
        <v>489975</v>
      </c>
    </row>
    <row spans="1:3" r="26">
      <c t="s" s="4" r="A26">
        <v>57</v>
      </c>
      <c t="s" s="4" r="B26">
        <v>58</v>
      </c>
      <c t="s" s="4" r="C26">
        <v>58</v>
      </c>
    </row>
    <row spans="1:3" r="27">
      <c t="s" s="4" r="A27">
        <v>59</v>
      </c>
      <c t="n" s="7" r="B27">
        <v>0</v>
      </c>
      <c t="n" s="7" r="C27">
        <v>67814</v>
      </c>
    </row>
    <row spans="1:3" r="28">
      <c t="s" s="3" r="A28">
        <v>60</v>
      </c>
    </row>
    <row spans="1:3" r="29">
      <c t="s" s="4" r="A29">
        <v>61</v>
      </c>
      <c t="n" s="6" r="B29">
        <v>0</v>
      </c>
      <c t="n" s="6" r="C29">
        <v>4</v>
      </c>
    </row>
    <row spans="1:3" r="30">
      <c t="s" s="4" r="A30">
        <v>62</v>
      </c>
      <c t="n" s="6" r="B30">
        <v>737820</v>
      </c>
      <c t="n" s="6" r="C30">
        <v>7979</v>
      </c>
    </row>
    <row spans="1:3" r="31">
      <c t="s" s="4" r="A31">
        <v>63</v>
      </c>
      <c t="n" s="6" r="B31">
        <v>691</v>
      </c>
      <c t="n" s="6" r="C31">
        <v>37</v>
      </c>
    </row>
    <row spans="1:3" r="32">
      <c t="s" s="4" r="A32">
        <v>64</v>
      </c>
      <c t="n" s="6" r="B32">
        <v>242919</v>
      </c>
      <c t="n" s="6" r="C32">
        <v>67242</v>
      </c>
    </row>
    <row spans="1:3" r="33">
      <c t="s" s="4" r="A33">
        <v>65</v>
      </c>
      <c t="n" s="6" r="B33">
        <v>981451</v>
      </c>
      <c t="n" s="6" r="C33">
        <v>75262</v>
      </c>
    </row>
    <row spans="1:3" r="34">
      <c t="s" s="4" r="A34">
        <v>66</v>
      </c>
      <c t="n" s="6" r="B34">
        <v>1519066</v>
      </c>
      <c t="n" s="6" r="C34">
        <v>633051</v>
      </c>
    </row>
    <row spans="1:3" r="35">
      <c t="s" s="4" r="A35">
        <v>28</v>
      </c>
    </row>
    <row spans="1:3" r="36">
      <c t="s" s="3" r="A36">
        <v>60</v>
      </c>
    </row>
    <row spans="1:3" r="37">
      <c t="s" s="4" r="A37">
        <v>61</v>
      </c>
      <c t="n" s="6" r="B37">
        <v>10</v>
      </c>
      <c t="n" s="6" r="C37">
        <v>0</v>
      </c>
    </row>
    <row spans="1:3" r="38">
      <c t="s" s="4" r="A38">
        <v>30</v>
      </c>
    </row>
    <row spans="1:3" r="39">
      <c t="s" s="3" r="A39">
        <v>60</v>
      </c>
    </row>
    <row spans="1:3" r="40">
      <c t="s" s="4" r="A40">
        <v>61</v>
      </c>
      <c t="n" s="7" r="B40">
        <v>11</v>
      </c>
      <c t="n" s="7" r="C40">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4"/>
    <col customWidth="1" max="2" min="2" width="80"/>
  </cols>
  <sheetData>
    <row spans="1:2" r="1">
      <c t="s" s="1" r="A1">
        <v>253</v>
      </c>
      <c t="s" s="2" r="B1">
        <v>1</v>
      </c>
    </row>
    <row spans="1:2" r="2">
      <c t="s" s="2" r="B2">
        <v>2</v>
      </c>
    </row>
    <row spans="1:2" r="3">
      <c t="s" s="3" r="A3">
        <v>213</v>
      </c>
    </row>
    <row spans="1:2" r="4">
      <c t="s" s="4" r="A4">
        <v>254</v>
      </c>
      <c t="s" s="4" r="B4">
        <v>255</v>
      </c>
    </row>
    <row spans="1:2" r="5">
      <c t="s" s="4" r="A5">
        <v>256</v>
      </c>
      <c t="s" s="4" r="B5">
        <v>257</v>
      </c>
    </row>
    <row spans="1:2" r="6">
      <c t="s" s="4" r="A6">
        <v>258</v>
      </c>
      <c t="s" s="4" r="B6">
        <v>259</v>
      </c>
    </row>
    <row spans="1:2" r="7">
      <c t="s" s="4" r="A7">
        <v>260</v>
      </c>
      <c t="s" s="4" r="B7">
        <v>261</v>
      </c>
    </row>
    <row spans="1:2" r="8">
      <c t="s" s="4" r="A8">
        <v>262</v>
      </c>
      <c t="s" s="4" r="B8">
        <v>263</v>
      </c>
    </row>
    <row spans="1:2" r="9">
      <c t="s" s="4" r="A9">
        <v>264</v>
      </c>
      <c t="s" s="4" r="B9">
        <v>265</v>
      </c>
    </row>
    <row spans="1:2" r="10">
      <c t="s" s="4" r="A10">
        <v>266</v>
      </c>
      <c t="s" s="4" r="B10">
        <v>267</v>
      </c>
    </row>
    <row spans="1:2" r="11">
      <c t="s" s="4" r="A11">
        <v>37</v>
      </c>
      <c t="s" s="4" r="B11">
        <v>268</v>
      </c>
    </row>
    <row spans="1:2" r="12">
      <c t="s" s="4" r="A12">
        <v>269</v>
      </c>
      <c t="s" s="4" r="B12">
        <v>270</v>
      </c>
    </row>
    <row spans="1:2" r="13">
      <c t="s" s="4" r="A13">
        <v>271</v>
      </c>
      <c t="s" s="4" r="B13">
        <v>272</v>
      </c>
    </row>
    <row spans="1:2" r="14">
      <c t="s" s="4" r="A14">
        <v>273</v>
      </c>
      <c t="s" s="4" r="B14">
        <v>274</v>
      </c>
    </row>
    <row spans="1:2" r="15">
      <c t="s" s="4" r="A15">
        <v>275</v>
      </c>
      <c t="s" s="4" r="B15">
        <v>276</v>
      </c>
    </row>
    <row spans="1:2" r="16">
      <c t="s" s="4" r="A16">
        <v>41</v>
      </c>
      <c t="s" s="4" r="B16">
        <v>277</v>
      </c>
    </row>
    <row spans="1:2" r="17">
      <c t="s" s="4" r="A17">
        <v>278</v>
      </c>
      <c t="s" s="4" r="B17">
        <v>279</v>
      </c>
    </row>
    <row spans="1:2" r="18">
      <c t="s" s="4" r="A18">
        <v>280</v>
      </c>
      <c t="s" s="4" r="B18">
        <v>281</v>
      </c>
    </row>
    <row spans="1:2" r="19">
      <c t="s" s="4" r="A19">
        <v>282</v>
      </c>
      <c t="s" s="4" r="B19">
        <v>283</v>
      </c>
    </row>
    <row spans="1:2" r="20">
      <c t="s" s="4" r="A20">
        <v>284</v>
      </c>
      <c t="s" s="4" r="B20">
        <v>285</v>
      </c>
    </row>
    <row spans="1:2" r="21">
      <c t="s" s="4" r="A21">
        <v>286</v>
      </c>
      <c t="s" s="4" r="B21">
        <v>287</v>
      </c>
    </row>
    <row spans="1:2" r="22">
      <c t="s" s="4" r="A22">
        <v>288</v>
      </c>
      <c t="s" s="4" r="B22">
        <v>289</v>
      </c>
    </row>
    <row spans="1:2" r="23">
      <c t="s" s="4" r="A23">
        <v>290</v>
      </c>
      <c t="s" s="4" r="B23">
        <v>291</v>
      </c>
    </row>
    <row spans="1:2" r="24">
      <c t="s" s="4" r="A24">
        <v>292</v>
      </c>
      <c t="s" s="4" r="B24">
        <v>293</v>
      </c>
    </row>
    <row spans="1:2" r="25">
      <c t="s" s="4" r="A25">
        <v>294</v>
      </c>
      <c t="s" s="4" r="B25">
        <v>295</v>
      </c>
    </row>
    <row spans="1:2" r="26">
      <c t="s" s="4" r="A26">
        <v>296</v>
      </c>
      <c t="s" s="4" r="B26">
        <v>297</v>
      </c>
    </row>
    <row spans="1:2" r="27">
      <c t="s" s="4" r="A27">
        <v>235</v>
      </c>
      <c t="s" s="4" r="B27">
        <v>298</v>
      </c>
    </row>
    <row spans="1:2" r="28">
      <c t="s" s="4" r="A28">
        <v>241</v>
      </c>
      <c t="s" s="4" r="B28">
        <v>299</v>
      </c>
    </row>
    <row spans="1:2" r="29">
      <c t="s" s="4" r="A29">
        <v>300</v>
      </c>
      <c t="s" s="4" r="B29">
        <v>301</v>
      </c>
    </row>
    <row spans="1:2" r="30">
      <c t="s" s="4" r="A30">
        <v>302</v>
      </c>
      <c t="s" s="4" r="B30">
        <v>303</v>
      </c>
    </row>
    <row spans="1:2" r="31">
      <c t="s" s="4" r="A31">
        <v>304</v>
      </c>
      <c t="s" s="4" r="B31">
        <v>305</v>
      </c>
    </row>
    <row spans="1:2" r="32">
      <c t="s" s="4" r="A32">
        <v>306</v>
      </c>
      <c t="s" s="4" r="B32">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08</v>
      </c>
      <c t="s" s="2" r="B1">
        <v>1</v>
      </c>
    </row>
    <row spans="1:2" r="2">
      <c t="s" s="2" r="B2">
        <v>2</v>
      </c>
    </row>
    <row spans="1:2" r="3">
      <c t="s" s="3" r="A3">
        <v>213</v>
      </c>
    </row>
    <row spans="1:2" r="4">
      <c t="s" s="4" r="A4">
        <v>309</v>
      </c>
      <c t="s" s="4" r="B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16</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19</v>
      </c>
    </row>
    <row spans="1:2" r="4">
      <c t="s" s="4" r="A4">
        <v>317</v>
      </c>
      <c t="s" s="4" r="B4">
        <v>318</v>
      </c>
    </row>
    <row spans="1:2" r="5">
      <c t="s" s="4" r="A5">
        <v>319</v>
      </c>
      <c t="s" s="4" r="B5">
        <v>320</v>
      </c>
    </row>
    <row spans="1:2" r="6">
      <c t="s" s="4" r="A6">
        <v>321</v>
      </c>
      <c t="s" s="4" r="B6">
        <v>322</v>
      </c>
    </row>
    <row spans="1:2" r="7">
      <c t="s" s="4" r="A7">
        <v>323</v>
      </c>
      <c t="s" s="4" r="B7">
        <v>324</v>
      </c>
    </row>
    <row spans="1:2" r="8">
      <c t="s" s="4" r="A8">
        <v>325</v>
      </c>
      <c t="s" s="4" r="B8">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08</v>
      </c>
    </row>
    <row spans="1:2" r="4">
      <c t="s" s="4" r="A4">
        <v>328</v>
      </c>
      <c t="s" s="4" r="B4">
        <v>329</v>
      </c>
    </row>
    <row spans="1:2" r="5">
      <c t="s" s="4" r="A5">
        <v>330</v>
      </c>
      <c t="s" s="4" r="B5">
        <v>331</v>
      </c>
    </row>
    <row spans="1:2" r="6">
      <c t="s" s="4" r="A6">
        <v>332</v>
      </c>
      <c t="s" s="4" r="B6">
        <v>333</v>
      </c>
    </row>
    <row spans="1:2" r="7">
      <c t="s" s="4" r="A7">
        <v>334</v>
      </c>
      <c t="s" s="4" r="B7">
        <v>310</v>
      </c>
    </row>
    <row spans="1:2" r="8">
      <c t="s" s="4" r="A8">
        <v>335</v>
      </c>
      <c t="s" s="4" r="B8">
        <v>336</v>
      </c>
    </row>
    <row spans="1:2" r="9">
      <c t="s" s="4" r="A9">
        <v>337</v>
      </c>
      <c t="s" s="4" r="B9">
        <v>338</v>
      </c>
    </row>
    <row spans="1:2" r="10">
      <c t="s" s="4" r="A10">
        <v>339</v>
      </c>
      <c t="s" s="4" r="B10">
        <v>340</v>
      </c>
    </row>
    <row spans="1:2" r="11">
      <c t="s" s="4" r="A11">
        <v>341</v>
      </c>
      <c t="s" s="4" r="B11">
        <v>342</v>
      </c>
    </row>
    <row spans="1:2" r="12">
      <c t="s" s="4" r="A12">
        <v>343</v>
      </c>
      <c t="s" s="4" r="B12">
        <v>344</v>
      </c>
    </row>
    <row spans="1:2" r="13">
      <c t="s" s="4" r="A13">
        <v>345</v>
      </c>
      <c t="s" s="4" r="B13">
        <v>346</v>
      </c>
    </row>
    <row spans="1:2" r="14">
      <c t="s" s="4" r="A14">
        <v>347</v>
      </c>
      <c t="s" s="4" r="B14">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7</v>
      </c>
      <c t="s" s="2" r="B1">
        <v>2</v>
      </c>
      <c t="s" s="2" r="C1">
        <v>32</v>
      </c>
    </row>
    <row spans="1:3" r="2">
      <c t="s" s="4" r="A2">
        <v>68</v>
      </c>
      <c t="n" s="8" r="B2">
        <v>0.0001</v>
      </c>
      <c t="n" s="8" r="C2">
        <v>0.0001</v>
      </c>
    </row>
    <row spans="1:3" r="3">
      <c t="s" s="4" r="A3">
        <v>69</v>
      </c>
      <c t="n" s="6" r="B3">
        <v>0</v>
      </c>
      <c t="n" s="6" r="C3">
        <v>144528912</v>
      </c>
    </row>
    <row spans="1:3" r="4">
      <c t="s" s="4" r="A4">
        <v>70</v>
      </c>
      <c t="n" s="6" r="B4">
        <v>0</v>
      </c>
      <c t="n" s="6" r="C4">
        <v>139851483</v>
      </c>
    </row>
    <row spans="1:3" r="5">
      <c t="s" s="4" r="A5">
        <v>71</v>
      </c>
      <c t="n" s="6" r="B5">
        <v>0</v>
      </c>
      <c t="n" s="6" r="C5">
        <v>139851483</v>
      </c>
    </row>
    <row spans="1:3" r="6">
      <c t="s" s="4" r="A6">
        <v>72</v>
      </c>
      <c t="n" s="7" r="B6">
        <v>0</v>
      </c>
      <c t="n" s="7" r="C6">
        <v>66619000</v>
      </c>
    </row>
    <row spans="1:3" r="7">
      <c t="s" s="4" r="A7">
        <v>73</v>
      </c>
      <c t="n" s="8" r="B7">
        <v>0.0001</v>
      </c>
      <c t="n" s="8" r="C7">
        <v>0.0001</v>
      </c>
    </row>
    <row spans="1:3" r="8">
      <c t="s" s="4" r="A8">
        <v>74</v>
      </c>
      <c t="n" s="6" r="B8">
        <v>0</v>
      </c>
      <c t="n" s="6" r="C8">
        <v>230400000</v>
      </c>
    </row>
    <row spans="1:3" r="9">
      <c t="s" s="4" r="A9">
        <v>75</v>
      </c>
      <c t="n" s="6" r="B9">
        <v>0</v>
      </c>
      <c t="n" s="6" r="C9">
        <v>40875583</v>
      </c>
    </row>
    <row spans="1:3" r="10">
      <c t="s" s="4" r="A10">
        <v>76</v>
      </c>
      <c t="n" s="6" r="B10">
        <v>0</v>
      </c>
      <c t="n" s="6" r="C10">
        <v>40875583</v>
      </c>
    </row>
    <row spans="1:3" r="11">
      <c t="s" s="4" r="A11">
        <v>28</v>
      </c>
    </row>
    <row spans="1:3" r="12">
      <c t="s" s="4" r="A12">
        <v>73</v>
      </c>
      <c t="n" s="8" r="B12">
        <v>0.0001</v>
      </c>
      <c t="n" s="8" r="C12">
        <v>0.0001</v>
      </c>
    </row>
    <row spans="1:3" r="13">
      <c t="s" s="4" r="A13">
        <v>74</v>
      </c>
      <c t="n" s="6" r="B13">
        <v>600000000</v>
      </c>
      <c t="n" s="6" r="C13">
        <v>0</v>
      </c>
    </row>
    <row spans="1:3" r="14">
      <c t="s" s="4" r="A14">
        <v>75</v>
      </c>
      <c t="n" s="6" r="B14">
        <v>99416351</v>
      </c>
      <c t="n" s="6" r="C14">
        <v>0</v>
      </c>
    </row>
    <row spans="1:3" r="15">
      <c t="s" s="4" r="A15">
        <v>76</v>
      </c>
      <c t="n" s="6" r="B15">
        <v>99416351</v>
      </c>
      <c t="n" s="6" r="C15">
        <v>0</v>
      </c>
    </row>
    <row spans="1:3" r="16">
      <c t="s" s="4" r="A16">
        <v>30</v>
      </c>
    </row>
    <row spans="1:3" r="17">
      <c t="s" s="4" r="A17">
        <v>73</v>
      </c>
      <c t="n" s="8" r="B17">
        <v>0.0001</v>
      </c>
      <c t="n" s="8" r="C17">
        <v>0.0001</v>
      </c>
    </row>
    <row spans="1:3" r="18">
      <c t="s" s="4" r="A18">
        <v>74</v>
      </c>
      <c t="n" s="6" r="B18">
        <v>350000000</v>
      </c>
      <c t="n" s="6" r="C18">
        <v>0</v>
      </c>
    </row>
    <row spans="1:3" r="19">
      <c t="s" s="4" r="A19">
        <v>75</v>
      </c>
      <c t="n" s="6" r="B19">
        <v>115365222</v>
      </c>
      <c t="n" s="6" r="C19">
        <v>0</v>
      </c>
    </row>
    <row spans="1:3" r="20">
      <c t="s" s="4" r="A20">
        <v>76</v>
      </c>
      <c t="n" s="6" r="B20">
        <v>115365222</v>
      </c>
      <c t="n" s="6" r="C2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49</v>
      </c>
      <c t="s" s="2" r="B1">
        <v>1</v>
      </c>
    </row>
    <row spans="1:2" r="2">
      <c t="s" s="2" r="B2">
        <v>2</v>
      </c>
    </row>
    <row spans="1:2" r="3">
      <c t="s" s="3" r="A3">
        <v>227</v>
      </c>
    </row>
    <row spans="1:2" r="4">
      <c t="s" s="4" r="A4">
        <v>350</v>
      </c>
      <c t="s" s="4" r="B4">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30</v>
      </c>
    </row>
    <row spans="1:2" r="4">
      <c t="s" s="4" r="A4">
        <v>353</v>
      </c>
      <c t="s" s="4" r="B4">
        <v>354</v>
      </c>
    </row>
    <row spans="1:2" r="5">
      <c t="s" s="4" r="A5">
        <v>355</v>
      </c>
      <c t="s" s="4" r="B5">
        <v>356</v>
      </c>
    </row>
    <row spans="1:2" r="6">
      <c t="s" s="4" r="A6">
        <v>357</v>
      </c>
      <c t="s" s="4" r="B6">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59</v>
      </c>
      <c t="s" s="2" r="B1">
        <v>1</v>
      </c>
    </row>
    <row spans="1:2" r="2">
      <c t="s" s="2" r="B2">
        <v>2</v>
      </c>
    </row>
    <row spans="1:2" r="3">
      <c t="s" s="3" r="A3">
        <v>233</v>
      </c>
    </row>
    <row spans="1:2" r="4">
      <c t="s" s="4" r="A4">
        <v>360</v>
      </c>
      <c t="s" s="4" r="B4">
        <v>361</v>
      </c>
    </row>
    <row spans="1:2" r="5">
      <c t="s" s="4" r="A5">
        <v>362</v>
      </c>
      <c t="s" s="4" r="B5">
        <v>363</v>
      </c>
    </row>
    <row spans="1:2" r="6">
      <c t="s" s="4" r="A6">
        <v>364</v>
      </c>
      <c t="s" s="4" r="B6">
        <v>365</v>
      </c>
    </row>
    <row spans="1:2" r="7">
      <c t="s" s="4" r="A7">
        <v>366</v>
      </c>
      <c t="s" s="4" r="B7">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s="1" r="A1">
        <v>368</v>
      </c>
      <c t="s" s="2" r="B1">
        <v>1</v>
      </c>
    </row>
    <row spans="1:2" r="2">
      <c t="s" s="2" r="B2">
        <v>2</v>
      </c>
    </row>
    <row spans="1:2" r="3">
      <c t="s" s="3" r="A3">
        <v>236</v>
      </c>
    </row>
    <row spans="1:2" r="4">
      <c t="s" s="4" r="A4">
        <v>369</v>
      </c>
      <c t="s" s="4" r="B4">
        <v>370</v>
      </c>
    </row>
    <row spans="1:2" r="5">
      <c t="s" s="4" r="A5">
        <v>371</v>
      </c>
      <c t="s" s="4" r="B5">
        <v>372</v>
      </c>
    </row>
    <row spans="1:2" r="6">
      <c t="s" s="4" r="A6">
        <v>373</v>
      </c>
      <c t="s" s="4" r="B6">
        <v>374</v>
      </c>
    </row>
    <row spans="1:2" r="7">
      <c t="s" s="4" r="A7">
        <v>375</v>
      </c>
      <c t="s" s="4" r="B7">
        <v>376</v>
      </c>
    </row>
    <row spans="1:2" r="8">
      <c t="s" s="4" r="A8">
        <v>377</v>
      </c>
      <c t="s" s="4" r="B8">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79</v>
      </c>
      <c t="s" s="2" r="B1">
        <v>1</v>
      </c>
    </row>
    <row spans="1:2" r="2">
      <c t="s" s="2" r="B2">
        <v>2</v>
      </c>
    </row>
    <row spans="1:2" r="3">
      <c t="s" s="3" r="A3">
        <v>242</v>
      </c>
    </row>
    <row spans="1:2" r="4">
      <c t="s" s="4" r="A4">
        <v>380</v>
      </c>
      <c t="s" s="4" r="B4">
        <v>381</v>
      </c>
    </row>
    <row spans="1:2" r="5">
      <c t="s" s="4" r="A5">
        <v>382</v>
      </c>
      <c t="s" s="4" r="B5">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84</v>
      </c>
      <c t="s" s="2" r="B1">
        <v>1</v>
      </c>
    </row>
    <row spans="1:2" r="2">
      <c t="s" s="2" r="B2">
        <v>2</v>
      </c>
    </row>
    <row spans="1:2" r="3">
      <c t="s" s="3" r="A3">
        <v>245</v>
      </c>
    </row>
    <row spans="1:2" r="4">
      <c t="s" s="4" r="A4">
        <v>385</v>
      </c>
      <c t="s" s="4" r="B4">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87</v>
      </c>
      <c t="s" s="2" r="B1">
        <v>1</v>
      </c>
    </row>
    <row spans="1:2" r="2">
      <c t="s" s="2" r="B2">
        <v>2</v>
      </c>
    </row>
    <row spans="1:2" r="3">
      <c t="s" s="3" r="A3">
        <v>248</v>
      </c>
    </row>
    <row spans="1:2" r="4">
      <c t="s" s="4" r="A4">
        <v>388</v>
      </c>
      <c t="s" s="4" r="B4">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0</v>
      </c>
      <c t="s" s="2" r="B1">
        <v>1</v>
      </c>
    </row>
    <row spans="1:2" r="2">
      <c t="s" s="2" r="B2">
        <v>2</v>
      </c>
    </row>
    <row spans="1:2" r="3">
      <c t="s" s="3" r="A3">
        <v>251</v>
      </c>
    </row>
    <row spans="1:2" r="4">
      <c t="s" s="4" r="A4">
        <v>391</v>
      </c>
      <c t="s" s="4" r="B4">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32"/>
    <col customWidth="1" max="3" min="3" width="37"/>
    <col customWidth="1" max="4" min="4" width="37"/>
    <col customWidth="1" max="5" min="5" width="36"/>
    <col customWidth="1" max="6" min="6" width="21"/>
    <col customWidth="1" max="7" min="7" width="21"/>
  </cols>
  <sheetData>
    <row spans="1:7" r="1">
      <c t="s" s="1" r="A1">
        <v>393</v>
      </c>
      <c t="s" s="2" r="B1">
        <v>394</v>
      </c>
      <c t="s" s="2" r="C1">
        <v>395</v>
      </c>
      <c t="s" s="2" r="D1">
        <v>396</v>
      </c>
      <c t="s" s="2" r="E1">
        <v>397</v>
      </c>
      <c t="s" s="2" r="F1">
        <v>398</v>
      </c>
      <c t="s" s="2" r="G1">
        <v>399</v>
      </c>
    </row>
    <row spans="1:7" r="2">
      <c t="s" s="3" r="A2">
        <v>400</v>
      </c>
    </row>
    <row spans="1:7" r="3">
      <c t="s" s="4" r="A3">
        <v>401</v>
      </c>
      <c t="n" s="7" r="C3">
        <v>84400</v>
      </c>
      <c t="n" s="7" r="D3">
        <v>420900</v>
      </c>
      <c t="n" s="7" r="E3">
        <v>505275</v>
      </c>
      <c t="n" s="7" r="F3">
        <v>0</v>
      </c>
      <c t="n" s="7" r="G3">
        <v>0</v>
      </c>
    </row>
    <row spans="1:7" r="4">
      <c t="s" s="4" r="A4">
        <v>402</v>
      </c>
      <c t="n" s="6" r="B4">
        <v>2</v>
      </c>
      <c t="n" s="6" r="E4">
        <v>2</v>
      </c>
    </row>
    <row spans="1:7" r="5">
      <c t="s" s="4" r="A5">
        <v>123</v>
      </c>
    </row>
    <row spans="1:7" r="6">
      <c t="s" s="3" r="A6">
        <v>400</v>
      </c>
    </row>
    <row spans="1:7" r="7">
      <c t="s" s="4" r="A7">
        <v>146</v>
      </c>
      <c t="n" s="6" r="C7">
        <v>3000000</v>
      </c>
      <c t="n" s="6" r="D7">
        <v>22387500</v>
      </c>
      <c t="n" s="6" r="E7">
        <v>25387500000</v>
      </c>
    </row>
    <row spans="1:7" r="8">
      <c t="s" s="4" r="A8">
        <v>403</v>
      </c>
      <c t="n" s="6" r="E8">
        <v>416929000</v>
      </c>
    </row>
    <row spans="1:7" r="9">
      <c t="s" s="4" r="A9">
        <v>28</v>
      </c>
    </row>
    <row spans="1:7" r="10">
      <c t="s" s="3" r="A10">
        <v>400</v>
      </c>
    </row>
    <row spans="1:7" r="11">
      <c t="s" s="4" r="A11">
        <v>404</v>
      </c>
      <c t="n" s="6" r="E11">
        <v>1</v>
      </c>
    </row>
    <row spans="1:7" r="12">
      <c t="s" s="4" r="A12">
        <v>30</v>
      </c>
    </row>
    <row spans="1:7" r="13">
      <c t="s" s="3" r="A13">
        <v>400</v>
      </c>
    </row>
    <row spans="1:7" r="14">
      <c t="s" s="4" r="A14">
        <v>146</v>
      </c>
      <c t="n" s="6" r="B14">
        <v>139851483</v>
      </c>
    </row>
    <row spans="1:7" r="15">
      <c t="s" s="4" r="A15">
        <v>404</v>
      </c>
      <c t="n" s="6" r="E15">
        <v>10</v>
      </c>
    </row>
    <row spans="1:7" r="16">
      <c t="s" s="4" r="A16">
        <v>405</v>
      </c>
    </row>
    <row spans="1:7" r="17">
      <c t="s" s="3" r="A17">
        <v>400</v>
      </c>
    </row>
    <row spans="1:7" r="18">
      <c t="s" s="4" r="A18">
        <v>406</v>
      </c>
      <c t="n" s="7" r="D18">
        <v>67800</v>
      </c>
    </row>
    <row spans="1:7" r="19">
      <c t="s" s="4" r="A19">
        <v>407</v>
      </c>
    </row>
    <row spans="1:7" r="20">
      <c t="s" s="3" r="A20">
        <v>400</v>
      </c>
    </row>
    <row spans="1:7" r="21">
      <c t="s" s="4" r="A21">
        <v>408</v>
      </c>
      <c t="n" s="6" r="D21">
        <v>139851483</v>
      </c>
    </row>
    <row spans="1:7" r="22">
      <c t="s" s="4" r="A22">
        <v>409</v>
      </c>
    </row>
    <row spans="1:7" r="23">
      <c t="s" s="3" r="A23">
        <v>400</v>
      </c>
    </row>
    <row spans="1:7" r="24">
      <c t="s" s="4" r="A24">
        <v>403</v>
      </c>
      <c t="n" s="6" r="B24">
        <v>274992</v>
      </c>
    </row>
    <row spans="1:7" r="25">
      <c t="s" s="4" r="A25">
        <v>410</v>
      </c>
    </row>
    <row spans="1:7" r="26">
      <c t="s" s="3" r="A26">
        <v>400</v>
      </c>
    </row>
    <row spans="1:7" r="27">
      <c t="s" s="4" r="A27">
        <v>403</v>
      </c>
      <c t="n" s="6" r="B27">
        <v>1210591</v>
      </c>
    </row>
    <row spans="1:7" r="28">
      <c t="s" s="4" r="A28">
        <v>411</v>
      </c>
    </row>
    <row spans="1:7" r="29">
      <c t="s" s="3" r="A29">
        <v>400</v>
      </c>
    </row>
    <row spans="1:7" r="30">
      <c t="s" s="4" r="A30">
        <v>412</v>
      </c>
      <c t="n" s="7" r="D30">
        <v>5000</v>
      </c>
    </row>
    <row spans="1:7" r="31">
      <c t="s" s="4" r="A31">
        <v>413</v>
      </c>
    </row>
    <row spans="1:7" r="32">
      <c t="s" s="3" r="A32">
        <v>400</v>
      </c>
    </row>
    <row spans="1:7" r="33">
      <c t="s" s="4" r="A33">
        <v>414</v>
      </c>
      <c t="n" s="7" r="D33">
        <v>20</v>
      </c>
    </row>
    <row spans="1:7" r="34">
      <c t="s" s="4" r="A34">
        <v>415</v>
      </c>
      <c t="n" s="7" r="D34">
        <v>26900</v>
      </c>
    </row>
    <row spans="1:7" r="35">
      <c t="s" s="4" r="A35">
        <v>412</v>
      </c>
      <c t="n" s="7" r="D35">
        <v>5000</v>
      </c>
    </row>
    <row spans="1:7" r="36">
      <c t="s" s="4" r="A36">
        <v>416</v>
      </c>
    </row>
    <row spans="1:7" r="37">
      <c t="s" s="3" r="A37">
        <v>400</v>
      </c>
    </row>
    <row spans="1:7" r="38">
      <c t="s" s="4" r="A38">
        <v>146</v>
      </c>
      <c t="n" s="6" r="C38">
        <v>2550000</v>
      </c>
      <c t="n" s="6" r="D38">
        <v>5486250</v>
      </c>
    </row>
    <row spans="1:7" r="39">
      <c t="s" s="4" r="A39">
        <v>414</v>
      </c>
      <c t="n" s="7" r="C39">
        <v>29</v>
      </c>
    </row>
    <row spans="1:7" r="40">
      <c t="s" s="4" r="A40">
        <v>415</v>
      </c>
      <c t="n" s="7" r="C40">
        <v>2600</v>
      </c>
    </row>
    <row spans="1:7" r="41">
      <c t="s" s="4" r="A41">
        <v>412</v>
      </c>
      <c t="n" s="7" r="C41">
        <v>1200</v>
      </c>
    </row>
    <row spans="1:7" r="42">
      <c t="s" s="4" r="A42">
        <v>417</v>
      </c>
    </row>
    <row spans="1:7" r="43">
      <c t="s" s="3" r="A43">
        <v>400</v>
      </c>
    </row>
    <row spans="1:7" r="44">
      <c t="s" s="4" r="A44">
        <v>418</v>
      </c>
      <c t="n" s="6" r="D44">
        <v>19673750</v>
      </c>
    </row>
    <row spans="1:7" r="45">
      <c t="s" s="4" r="A45">
        <v>419</v>
      </c>
    </row>
    <row spans="1:7" r="46">
      <c t="s" s="3" r="A46">
        <v>400</v>
      </c>
    </row>
    <row spans="1:7" r="47">
      <c t="s" s="4" r="A47">
        <v>418</v>
      </c>
      <c t="n" s="6" r="C47">
        <v>16550000</v>
      </c>
    </row>
    <row spans="1:7" r="48">
      <c t="s" s="4" r="A48">
        <v>420</v>
      </c>
    </row>
    <row spans="1:7" r="49">
      <c t="s" s="3" r="A49">
        <v>400</v>
      </c>
    </row>
    <row spans="1:7" r="50">
      <c t="s" s="4" r="A50">
        <v>406</v>
      </c>
      <c t="n" s="7" r="B50">
        <v>56700</v>
      </c>
      <c t="n" s="7" r="D50">
        <v>15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21"/>
  </cols>
  <sheetData>
    <row spans="1:6" r="1">
      <c t="s" s="1" r="A1">
        <v>421</v>
      </c>
      <c t="s" s="2" r="B1">
        <v>422</v>
      </c>
      <c t="s" s="2" r="C1">
        <v>423</v>
      </c>
      <c t="s" s="2" r="D1">
        <v>424</v>
      </c>
      <c t="s" s="2" r="E1">
        <v>425</v>
      </c>
      <c t="s" s="2" r="F1">
        <v>398</v>
      </c>
    </row>
    <row spans="1:6" r="2">
      <c t="s" s="3" r="A2">
        <v>426</v>
      </c>
    </row>
    <row spans="1:6" r="3">
      <c t="s" s="4" r="A3">
        <v>427</v>
      </c>
      <c t="n" s="10" r="B3">
        <v>1.5</v>
      </c>
      <c t="n" s="6" r="C3">
        <v>2</v>
      </c>
    </row>
    <row spans="1:6" r="4">
      <c t="s" s="4" r="A4">
        <v>44</v>
      </c>
      <c t="n" s="7" r="E4">
        <v>1758</v>
      </c>
      <c t="n" s="7" r="F4">
        <v>1444</v>
      </c>
    </row>
    <row spans="1:6" r="5">
      <c t="s" s="4" r="A5">
        <v>428</v>
      </c>
    </row>
    <row spans="1:6" r="6">
      <c t="s" s="3" r="A6">
        <v>426</v>
      </c>
    </row>
    <row spans="1:6" r="7">
      <c t="s" s="4" r="A7">
        <v>429</v>
      </c>
      <c t="n" s="6" r="F7">
        <v>-33600</v>
      </c>
    </row>
    <row spans="1:6" r="8">
      <c t="s" s="4" r="A8">
        <v>44</v>
      </c>
      <c t="n" s="7" r="F8">
        <v>-8400</v>
      </c>
    </row>
    <row spans="1:6" r="9">
      <c t="s" s="4" r="A9">
        <v>122</v>
      </c>
    </row>
    <row spans="1:6" r="10">
      <c t="s" s="3" r="A10">
        <v>426</v>
      </c>
    </row>
    <row spans="1:6" r="11">
      <c t="s" s="4" r="A11">
        <v>427</v>
      </c>
      <c t="n" s="6" r="D11">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2</v>
      </c>
      <c t="s" s="2" r="D2">
        <v>78</v>
      </c>
    </row>
    <row spans="1:4" r="3">
      <c t="s" s="3" r="A3">
        <v>79</v>
      </c>
    </row>
    <row spans="1:4" r="4">
      <c t="s" s="4" r="A4">
        <v>80</v>
      </c>
      <c t="n" s="7" r="B4">
        <v>1857998</v>
      </c>
      <c t="n" s="7" r="C4">
        <v>745433</v>
      </c>
      <c t="n" s="7" r="D4">
        <v>271087</v>
      </c>
    </row>
    <row spans="1:4" r="5">
      <c t="s" s="4" r="A5">
        <v>81</v>
      </c>
      <c t="n" s="6" r="B5">
        <v>956935</v>
      </c>
      <c t="n" s="6" r="C5">
        <v>387776</v>
      </c>
      <c t="n" s="6" r="D5">
        <v>210836</v>
      </c>
    </row>
    <row spans="1:4" r="6">
      <c t="s" s="4" r="A6">
        <v>82</v>
      </c>
      <c t="n" s="6" r="B6">
        <v>901063</v>
      </c>
      <c t="n" s="6" r="C6">
        <v>357657</v>
      </c>
      <c t="n" s="6" r="D6">
        <v>60251</v>
      </c>
    </row>
    <row spans="1:4" r="7">
      <c t="s" s="3" r="A7">
        <v>83</v>
      </c>
    </row>
    <row spans="1:4" r="8">
      <c t="s" s="4" r="A8">
        <v>84</v>
      </c>
      <c t="n" s="6" r="B8">
        <v>150035</v>
      </c>
      <c t="n" s="6" r="C8">
        <v>54167</v>
      </c>
      <c t="n" s="6" r="D8">
        <v>27873</v>
      </c>
    </row>
    <row spans="1:4" r="9">
      <c t="s" s="4" r="A9">
        <v>85</v>
      </c>
      <c t="n" s="6" r="B9">
        <v>332741</v>
      </c>
      <c t="n" s="6" r="C9">
        <v>112005</v>
      </c>
      <c t="n" s="6" r="D9">
        <v>26847</v>
      </c>
    </row>
    <row spans="1:4" r="10">
      <c t="s" s="4" r="A10">
        <v>86</v>
      </c>
      <c t="n" s="6" r="B10">
        <v>77793</v>
      </c>
      <c t="n" s="6" r="C10">
        <v>33556</v>
      </c>
      <c t="n" s="6" r="D10">
        <v>14485</v>
      </c>
    </row>
    <row spans="1:4" r="11">
      <c t="s" s="4" r="A11">
        <v>87</v>
      </c>
      <c t="n" s="6" r="B11">
        <v>-7704</v>
      </c>
      <c t="n" s="6" r="C11">
        <v>0</v>
      </c>
      <c t="n" s="6" r="D11">
        <v>0</v>
      </c>
    </row>
    <row spans="1:4" r="12">
      <c t="s" s="4" r="A12">
        <v>88</v>
      </c>
      <c t="n" s="6" r="B12">
        <v>552865</v>
      </c>
      <c t="n" s="6" r="C12">
        <v>199728</v>
      </c>
      <c t="n" s="6" r="D12">
        <v>69205</v>
      </c>
    </row>
    <row spans="1:4" r="13">
      <c t="s" s="4" r="A13">
        <v>89</v>
      </c>
      <c t="n" s="6" r="B13">
        <v>348198</v>
      </c>
      <c t="n" s="6" r="C13">
        <v>157929</v>
      </c>
      <c t="n" s="6" r="D13">
        <v>-8954</v>
      </c>
    </row>
    <row spans="1:4" r="14">
      <c t="s" s="4" r="A14">
        <v>90</v>
      </c>
      <c t="n" s="6" r="B14">
        <v>-1019</v>
      </c>
      <c t="n" s="6" r="C14">
        <v>-2222</v>
      </c>
      <c t="n" s="6" r="D14">
        <v>-1082</v>
      </c>
    </row>
    <row spans="1:4" r="15">
      <c t="s" s="4" r="A15">
        <v>91</v>
      </c>
      <c t="n" s="6" r="B15">
        <v>-59230</v>
      </c>
      <c t="n" s="6" r="C15">
        <v>-15934</v>
      </c>
      <c t="n" s="6" r="D15">
        <v>-3649</v>
      </c>
    </row>
    <row spans="1:4" r="16">
      <c t="s" s="4" r="A16">
        <v>92</v>
      </c>
      <c t="n" s="6" r="B16">
        <v>287949</v>
      </c>
      <c t="n" s="6" r="C16">
        <v>139773</v>
      </c>
      <c t="n" s="6" r="D16">
        <v>-13685</v>
      </c>
    </row>
    <row spans="1:4" r="17">
      <c t="s" s="4" r="A17">
        <v>93</v>
      </c>
      <c t="n" s="6" r="B17">
        <v>112272</v>
      </c>
      <c t="n" s="6" r="C17">
        <v>7996</v>
      </c>
      <c t="n" s="6" r="D17">
        <v>37937</v>
      </c>
    </row>
    <row spans="1:4" r="18">
      <c t="s" s="4" r="A18">
        <v>94</v>
      </c>
      <c t="n" s="6" r="B18">
        <v>175677</v>
      </c>
      <c t="n" s="6" r="C18">
        <v>131777</v>
      </c>
      <c t="n" s="6" r="D18">
        <v>-51622</v>
      </c>
    </row>
    <row spans="1:4" r="19">
      <c t="s" s="4" r="A19">
        <v>95</v>
      </c>
      <c t="n" s="6" r="B19">
        <v>-2526</v>
      </c>
      <c t="n" s="6" r="C19">
        <v>-5326</v>
      </c>
      <c t="n" s="6" r="D19">
        <v>0</v>
      </c>
    </row>
    <row spans="1:4" r="20">
      <c t="s" s="4" r="A20">
        <v>96</v>
      </c>
      <c t="n" s="6" r="B20">
        <v>-59133</v>
      </c>
      <c t="n" s="6" r="C20">
        <v>-98103</v>
      </c>
      <c t="n" s="6" r="D20">
        <v>0</v>
      </c>
    </row>
    <row spans="1:4" r="21">
      <c t="s" s="4" r="A21">
        <v>97</v>
      </c>
      <c t="n" s="6" r="B21">
        <v>114018</v>
      </c>
      <c t="n" s="6" r="C21">
        <v>28348</v>
      </c>
      <c t="n" s="6" r="D21">
        <v>-51622</v>
      </c>
    </row>
    <row spans="1:4" r="22">
      <c t="s" s="4" r="A22">
        <v>98</v>
      </c>
      <c t="n" s="6" r="B22">
        <v>8821</v>
      </c>
      <c t="n" s="6" r="C22">
        <v>10175</v>
      </c>
      <c t="n" s="6" r="D22">
        <v>0</v>
      </c>
    </row>
    <row spans="1:4" r="23">
      <c t="s" s="4" r="A23">
        <v>99</v>
      </c>
      <c t="n" s="7" r="B23">
        <v>122839</v>
      </c>
      <c t="n" s="7" r="C23">
        <v>38523</v>
      </c>
      <c t="n" s="7" r="D23">
        <v>-51622</v>
      </c>
    </row>
    <row spans="1:4" r="24">
      <c t="s" s="3" r="A24">
        <v>100</v>
      </c>
    </row>
    <row spans="1:4" r="25">
      <c t="s" s="4" r="A25">
        <v>101</v>
      </c>
      <c t="n" s="9" r="B25">
        <v>0.88</v>
      </c>
      <c t="n" s="9" r="C25">
        <v>0.7</v>
      </c>
      <c t="n" s="9" r="D25">
        <v>-1.32</v>
      </c>
    </row>
    <row spans="1:4" r="26">
      <c t="s" s="4" r="A26">
        <v>102</v>
      </c>
      <c t="n" s="9" r="B26">
        <v>0.75</v>
      </c>
      <c t="n" s="9" r="C26">
        <v>0.63</v>
      </c>
      <c t="n" s="9" r="D26">
        <v>-1.32</v>
      </c>
    </row>
    <row spans="1:4" r="27">
      <c t="s" s="3" r="A27">
        <v>103</v>
      </c>
    </row>
    <row spans="1:4" r="28">
      <c t="s" s="4" r="A28">
        <v>104</v>
      </c>
      <c t="n" s="6" r="B28">
        <v>129886</v>
      </c>
      <c t="n" s="6" r="C28">
        <v>40351</v>
      </c>
      <c t="n" s="6" r="D28">
        <v>39179</v>
      </c>
    </row>
    <row spans="1:4" r="29">
      <c t="s" s="4" r="A29">
        <v>105</v>
      </c>
      <c t="n" s="6" r="B29">
        <v>164213</v>
      </c>
      <c t="n" s="6" r="C29">
        <v>61179</v>
      </c>
      <c t="n" s="6" r="D29">
        <v>391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4"/>
    <col customWidth="1" max="2" min="2" width="16"/>
  </cols>
  <sheetData>
    <row spans="1:2" r="1">
      <c t="s" s="1" r="A1">
        <v>430</v>
      </c>
      <c t="s" s="2" r="B1">
        <v>1</v>
      </c>
    </row>
    <row spans="1:2" r="2">
      <c t="s" s="2" r="B2">
        <v>2</v>
      </c>
    </row>
    <row spans="1:2" r="3">
      <c t="s" s="4" r="A3">
        <v>431</v>
      </c>
    </row>
    <row spans="1:2" r="4">
      <c t="s" s="3" r="A4">
        <v>432</v>
      </c>
    </row>
    <row spans="1:2" r="5">
      <c t="s" s="4" r="A5">
        <v>433</v>
      </c>
      <c t="s" s="4" r="B5">
        <v>434</v>
      </c>
    </row>
    <row spans="1:2" r="6">
      <c t="s" s="4" r="A6">
        <v>435</v>
      </c>
    </row>
    <row spans="1:2" r="7">
      <c t="s" s="3" r="A7">
        <v>432</v>
      </c>
    </row>
    <row spans="1:2" r="8">
      <c t="s" s="4" r="A8">
        <v>433</v>
      </c>
      <c t="s" s="4" r="B8">
        <v>436</v>
      </c>
    </row>
    <row spans="1:2" r="9">
      <c t="s" s="4" r="A9">
        <v>437</v>
      </c>
    </row>
    <row spans="1:2" r="10">
      <c t="s" s="3" r="A10">
        <v>432</v>
      </c>
    </row>
    <row spans="1:2" r="11">
      <c t="s" s="4" r="A11">
        <v>433</v>
      </c>
      <c t="s" s="4" r="B11">
        <v>436</v>
      </c>
    </row>
    <row spans="1:2" r="12">
      <c t="s" s="4" r="A12">
        <v>438</v>
      </c>
    </row>
    <row spans="1:2" r="13">
      <c t="s" s="3" r="A13">
        <v>432</v>
      </c>
    </row>
    <row spans="1:2" r="14">
      <c t="s" s="4" r="A14">
        <v>433</v>
      </c>
      <c t="s" s="4" r="B14">
        <v>436</v>
      </c>
    </row>
    <row spans="1:2" r="15">
      <c t="s" s="4" r="A15">
        <v>439</v>
      </c>
    </row>
    <row spans="1:2" r="16">
      <c t="s" s="3" r="A16">
        <v>432</v>
      </c>
    </row>
    <row spans="1:2" r="17">
      <c t="s" s="4" r="A17">
        <v>433</v>
      </c>
      <c t="s" s="4" r="B17">
        <v>440</v>
      </c>
    </row>
    <row spans="1:2" r="18">
      <c t="s" s="4" r="A18">
        <v>441</v>
      </c>
    </row>
    <row spans="1:2" r="19">
      <c t="s" s="3" r="A19">
        <v>432</v>
      </c>
    </row>
    <row spans="1:2" r="20">
      <c t="s" s="4" r="A20">
        <v>433</v>
      </c>
      <c t="s" s="4" r="B20">
        <v>436</v>
      </c>
    </row>
    <row spans="1:2" r="21">
      <c t="s" s="4" r="A21">
        <v>442</v>
      </c>
    </row>
    <row spans="1:2" r="22">
      <c t="s" s="3" r="A22">
        <v>432</v>
      </c>
    </row>
    <row spans="1:2" r="23">
      <c t="s" s="4" r="A23">
        <v>433</v>
      </c>
      <c t="s" s="4" r="B23">
        <v>4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19"/>
  </cols>
  <sheetData>
    <row spans="1:5" r="1">
      <c t="s" s="1" r="A1">
        <v>444</v>
      </c>
      <c t="s" s="2" r="B1">
        <v>1</v>
      </c>
    </row>
    <row spans="1:5" r="2">
      <c t="s" s="2" r="B2">
        <v>445</v>
      </c>
      <c t="s" s="2" r="C2">
        <v>398</v>
      </c>
      <c t="s" s="2" r="D2">
        <v>399</v>
      </c>
      <c t="s" s="2" r="E2">
        <v>446</v>
      </c>
    </row>
    <row spans="1:5" r="3">
      <c t="s" s="3" r="A3">
        <v>447</v>
      </c>
    </row>
    <row spans="1:5" r="4">
      <c t="s" s="4" r="A4">
        <v>448</v>
      </c>
      <c t="n" s="7" r="B4">
        <v>2600000</v>
      </c>
      <c t="n" s="7" r="C4">
        <v>2700000</v>
      </c>
      <c t="n" s="7" r="D4">
        <v>200000</v>
      </c>
    </row>
    <row spans="1:5" r="5">
      <c t="s" s="4" r="A5">
        <v>449</v>
      </c>
      <c t="n" s="9" r="B5">
        <v>0.99</v>
      </c>
    </row>
    <row spans="1:5" r="6">
      <c t="s" s="4" r="A6">
        <v>450</v>
      </c>
      <c t="s" s="4" r="B6">
        <v>451</v>
      </c>
    </row>
    <row spans="1:5" r="7">
      <c t="s" s="4" r="A7">
        <v>452</v>
      </c>
      <c t="n" s="7" r="B7">
        <v>237000000</v>
      </c>
      <c t="n" s="6" r="C7">
        <v>71900000</v>
      </c>
      <c t="n" s="6" r="D7">
        <v>9500000</v>
      </c>
    </row>
    <row spans="1:5" r="8">
      <c t="s" s="4" r="A8">
        <v>453</v>
      </c>
      <c t="n" s="7" r="B8">
        <v>38300000</v>
      </c>
      <c t="n" s="6" r="C8">
        <v>12700000</v>
      </c>
      <c t="n" s="7" r="D8">
        <v>5700000</v>
      </c>
    </row>
    <row spans="1:5" r="9">
      <c t="s" s="4" r="A9">
        <v>454</v>
      </c>
      <c t="s" s="4" r="B9">
        <v>434</v>
      </c>
    </row>
    <row spans="1:5" r="10">
      <c t="s" s="4" r="A10">
        <v>455</v>
      </c>
      <c t="n" s="6" r="B10">
        <v>1</v>
      </c>
    </row>
    <row spans="1:5" r="11">
      <c t="s" s="4" r="A11">
        <v>402</v>
      </c>
      <c t="n" s="6" r="B11">
        <v>2</v>
      </c>
      <c t="n" s="6" r="E11">
        <v>2</v>
      </c>
    </row>
    <row spans="1:5" r="12">
      <c t="s" s="4" r="A12">
        <v>44</v>
      </c>
      <c t="n" s="7" r="B12">
        <v>1758000</v>
      </c>
      <c t="n" s="6" r="C12">
        <v>1444000</v>
      </c>
    </row>
    <row spans="1:5" r="13">
      <c t="s" s="4" r="A13">
        <v>456</v>
      </c>
    </row>
    <row spans="1:5" r="14">
      <c t="s" s="3" r="A14">
        <v>447</v>
      </c>
    </row>
    <row spans="1:5" r="15">
      <c t="s" s="4" r="A15">
        <v>457</v>
      </c>
      <c t="n" s="7" r="B15">
        <v>1</v>
      </c>
    </row>
    <row spans="1:5" r="16">
      <c t="s" s="4" r="A16">
        <v>458</v>
      </c>
      <c t="s" s="4" r="B16">
        <v>459</v>
      </c>
    </row>
    <row spans="1:5" r="17">
      <c t="s" s="4" r="A17">
        <v>460</v>
      </c>
    </row>
    <row spans="1:5" r="18">
      <c t="s" s="3" r="A18">
        <v>447</v>
      </c>
    </row>
    <row spans="1:5" r="19">
      <c t="s" s="4" r="A19">
        <v>457</v>
      </c>
      <c t="n" s="7" r="B19">
        <v>3</v>
      </c>
    </row>
    <row spans="1:5" r="20">
      <c t="s" s="4" r="A20">
        <v>458</v>
      </c>
      <c t="s" s="4" r="B20">
        <v>461</v>
      </c>
    </row>
    <row spans="1:5" r="21">
      <c t="s" s="4" r="A21">
        <v>462</v>
      </c>
    </row>
    <row spans="1:5" r="22">
      <c t="s" s="3" r="A22">
        <v>447</v>
      </c>
    </row>
    <row spans="1:5" r="23">
      <c t="s" s="4" r="A23">
        <v>454</v>
      </c>
      <c t="s" s="4" r="B23">
        <v>440</v>
      </c>
    </row>
    <row spans="1:5" r="24">
      <c t="s" s="4" r="A24">
        <v>28</v>
      </c>
    </row>
    <row spans="1:5" r="25">
      <c t="s" s="3" r="A25">
        <v>447</v>
      </c>
    </row>
    <row spans="1:5" r="26">
      <c t="s" s="4" r="A26">
        <v>404</v>
      </c>
      <c t="n" s="6" r="B26">
        <v>1</v>
      </c>
    </row>
    <row spans="1:5" r="27">
      <c t="s" s="4" r="A27">
        <v>30</v>
      </c>
    </row>
    <row spans="1:5" r="28">
      <c t="s" s="3" r="A28">
        <v>447</v>
      </c>
    </row>
    <row spans="1:5" r="29">
      <c t="s" s="4" r="A29">
        <v>404</v>
      </c>
      <c t="n" s="6" r="B29">
        <v>10</v>
      </c>
    </row>
    <row spans="1:5" r="30">
      <c t="s" s="4" r="A30">
        <v>463</v>
      </c>
    </row>
    <row spans="1:5" r="31">
      <c t="s" s="3" r="A31">
        <v>447</v>
      </c>
    </row>
    <row spans="1:5" r="32">
      <c t="s" s="4" r="A32">
        <v>464</v>
      </c>
      <c t="s" s="4" r="B32">
        <v>465</v>
      </c>
    </row>
    <row spans="1:5" r="33">
      <c t="s" s="4" r="A33">
        <v>466</v>
      </c>
    </row>
    <row spans="1:5" r="34">
      <c t="s" s="3" r="A34">
        <v>447</v>
      </c>
    </row>
    <row spans="1:5" r="35">
      <c t="s" s="4" r="A35">
        <v>464</v>
      </c>
      <c t="s" s="4" r="B35">
        <v>465</v>
      </c>
    </row>
    <row spans="1:5" r="36">
      <c t="s" s="4" r="A36">
        <v>428</v>
      </c>
    </row>
    <row spans="1:5" r="37">
      <c t="s" s="3" r="A37">
        <v>447</v>
      </c>
    </row>
    <row spans="1:5" r="38">
      <c t="s" s="4" r="A38">
        <v>429</v>
      </c>
      <c t="n" s="6" r="C38">
        <v>-33600000</v>
      </c>
    </row>
    <row spans="1:5" r="39">
      <c t="s" s="4" r="A39">
        <v>44</v>
      </c>
      <c t="n" s="7" r="C39">
        <v>-84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32</v>
      </c>
    </row>
    <row spans="1:3" r="2">
      <c t="s" s="3" r="A2">
        <v>468</v>
      </c>
    </row>
    <row spans="1:3" r="3">
      <c t="s" s="4" r="A3">
        <v>55</v>
      </c>
      <c t="n" s="7" r="B3">
        <v>0</v>
      </c>
      <c t="n" s="7" r="C3">
        <v>15797</v>
      </c>
    </row>
    <row spans="1:3" r="4">
      <c t="s" s="4" r="A4">
        <v>469</v>
      </c>
      <c t="n" s="6" r="B4">
        <v>2640</v>
      </c>
    </row>
    <row spans="1:3" r="5">
      <c t="s" s="4" r="A5">
        <v>470</v>
      </c>
    </row>
    <row spans="1:3" r="6">
      <c t="s" s="3" r="A6">
        <v>471</v>
      </c>
    </row>
    <row spans="1:3" r="7">
      <c t="s" s="4" r="A7">
        <v>472</v>
      </c>
      <c t="n" s="6" r="B7">
        <v>113314</v>
      </c>
    </row>
    <row spans="1:3" r="8">
      <c t="s" s="4" r="A8">
        <v>473</v>
      </c>
    </row>
    <row spans="1:3" r="9">
      <c t="s" s="3" r="A9">
        <v>471</v>
      </c>
    </row>
    <row spans="1:3" r="10">
      <c t="s" s="4" r="A10">
        <v>472</v>
      </c>
      <c t="n" s="6" r="B10">
        <v>193964</v>
      </c>
    </row>
    <row spans="1:3" r="11">
      <c t="s" s="4" r="A11">
        <v>474</v>
      </c>
    </row>
    <row spans="1:3" r="12">
      <c t="s" s="3" r="A12">
        <v>471</v>
      </c>
    </row>
    <row spans="1:3" r="13">
      <c t="s" s="4" r="A13">
        <v>475</v>
      </c>
      <c t="n" s="6" r="B13">
        <v>248128</v>
      </c>
    </row>
    <row spans="1:3" r="14">
      <c t="s" s="4" r="A14">
        <v>476</v>
      </c>
      <c t="n" s="6" r="B14">
        <v>6002</v>
      </c>
      <c t="n" s="6" r="C14">
        <v>316</v>
      </c>
    </row>
    <row spans="1:3" r="15">
      <c t="s" s="4" r="A15">
        <v>121</v>
      </c>
      <c t="n" s="6" r="B15">
        <v>561408</v>
      </c>
    </row>
    <row spans="1:3" r="16">
      <c t="s" s="3" r="A16">
        <v>468</v>
      </c>
    </row>
    <row spans="1:3" r="17">
      <c t="s" s="4" r="A17">
        <v>55</v>
      </c>
      <c t="n" s="6" r="C17">
        <v>15797</v>
      </c>
    </row>
    <row spans="1:3" r="18">
      <c t="s" s="4" r="A18">
        <v>469</v>
      </c>
      <c t="n" s="6" r="B18">
        <v>2640</v>
      </c>
      <c t="n" s="6" r="C18">
        <v>105</v>
      </c>
    </row>
    <row spans="1:3" r="19">
      <c t="s" s="4" r="A19">
        <v>121</v>
      </c>
      <c t="n" s="6" r="C19">
        <v>15902</v>
      </c>
    </row>
    <row spans="1:3" r="20">
      <c t="s" s="4" r="A20">
        <v>477</v>
      </c>
    </row>
    <row spans="1:3" r="21">
      <c t="s" s="3" r="A21">
        <v>471</v>
      </c>
    </row>
    <row spans="1:3" r="22">
      <c t="s" s="4" r="A22">
        <v>472</v>
      </c>
      <c t="n" s="6" r="B22">
        <v>113314</v>
      </c>
    </row>
    <row spans="1:3" r="23">
      <c t="s" s="4" r="A23">
        <v>478</v>
      </c>
    </row>
    <row spans="1:3" r="24">
      <c t="s" s="3" r="A24">
        <v>471</v>
      </c>
    </row>
    <row spans="1:3" r="25">
      <c t="s" s="4" r="A25">
        <v>472</v>
      </c>
      <c t="n" s="6" r="B25">
        <v>193964</v>
      </c>
    </row>
    <row spans="1:3" r="26">
      <c t="s" s="4" r="A26">
        <v>479</v>
      </c>
    </row>
    <row spans="1:3" r="27">
      <c t="s" s="3" r="A27">
        <v>471</v>
      </c>
    </row>
    <row spans="1:3" r="28">
      <c t="s" s="4" r="A28">
        <v>475</v>
      </c>
      <c t="n" s="6" r="B28">
        <v>248128</v>
      </c>
    </row>
    <row spans="1:3" r="29">
      <c t="s" s="4" r="A29">
        <v>476</v>
      </c>
      <c t="n" s="6" r="B29">
        <v>0</v>
      </c>
      <c t="n" s="6" r="C29">
        <v>0</v>
      </c>
    </row>
    <row spans="1:3" r="30">
      <c t="s" s="4" r="A30">
        <v>121</v>
      </c>
      <c t="n" s="6" r="B30">
        <v>248128</v>
      </c>
    </row>
    <row spans="1:3" r="31">
      <c t="s" s="3" r="A31">
        <v>468</v>
      </c>
    </row>
    <row spans="1:3" r="32">
      <c t="s" s="4" r="A32">
        <v>55</v>
      </c>
      <c t="n" s="6" r="C32">
        <v>0</v>
      </c>
    </row>
    <row spans="1:3" r="33">
      <c t="s" s="4" r="A33">
        <v>469</v>
      </c>
      <c t="n" s="6" r="B33">
        <v>0</v>
      </c>
      <c t="n" s="6" r="C33">
        <v>0</v>
      </c>
    </row>
    <row spans="1:3" r="34">
      <c t="s" s="4" r="A34">
        <v>121</v>
      </c>
      <c t="n" s="6" r="C34">
        <v>0</v>
      </c>
    </row>
    <row spans="1:3" r="35">
      <c t="s" s="4" r="A35">
        <v>480</v>
      </c>
    </row>
    <row spans="1:3" r="36">
      <c t="s" s="3" r="A36">
        <v>471</v>
      </c>
    </row>
    <row spans="1:3" r="37">
      <c t="s" s="4" r="A37">
        <v>472</v>
      </c>
      <c t="n" s="6" r="B37">
        <v>0</v>
      </c>
    </row>
    <row spans="1:3" r="38">
      <c t="s" s="4" r="A38">
        <v>481</v>
      </c>
    </row>
    <row spans="1:3" r="39">
      <c t="s" s="3" r="A39">
        <v>471</v>
      </c>
    </row>
    <row spans="1:3" r="40">
      <c t="s" s="4" r="A40">
        <v>472</v>
      </c>
      <c t="n" s="6" r="B40">
        <v>0</v>
      </c>
    </row>
    <row spans="1:3" r="41">
      <c t="s" s="4" r="A41">
        <v>482</v>
      </c>
    </row>
    <row spans="1:3" r="42">
      <c t="s" s="3" r="A42">
        <v>471</v>
      </c>
    </row>
    <row spans="1:3" r="43">
      <c t="s" s="4" r="A43">
        <v>475</v>
      </c>
      <c t="n" s="6" r="B43">
        <v>0</v>
      </c>
    </row>
    <row spans="1:3" r="44">
      <c t="s" s="4" r="A44">
        <v>476</v>
      </c>
      <c t="n" s="6" r="B44">
        <v>6002</v>
      </c>
      <c t="n" s="6" r="C44">
        <v>316</v>
      </c>
    </row>
    <row spans="1:3" r="45">
      <c t="s" s="4" r="A45">
        <v>121</v>
      </c>
      <c t="n" s="6" r="B45">
        <v>313280</v>
      </c>
    </row>
    <row spans="1:3" r="46">
      <c t="s" s="3" r="A46">
        <v>468</v>
      </c>
    </row>
    <row spans="1:3" r="47">
      <c t="s" s="4" r="A47">
        <v>55</v>
      </c>
      <c t="n" s="6" r="C47">
        <v>0</v>
      </c>
    </row>
    <row spans="1:3" r="48">
      <c t="s" s="4" r="A48">
        <v>469</v>
      </c>
      <c t="n" s="6" r="B48">
        <v>2640</v>
      </c>
      <c t="n" s="6" r="C48">
        <v>105</v>
      </c>
    </row>
    <row spans="1:3" r="49">
      <c t="s" s="4" r="A49">
        <v>121</v>
      </c>
      <c t="n" s="6" r="C49">
        <v>105</v>
      </c>
    </row>
    <row spans="1:3" r="50">
      <c t="s" s="4" r="A50">
        <v>483</v>
      </c>
    </row>
    <row spans="1:3" r="51">
      <c t="s" s="3" r="A51">
        <v>471</v>
      </c>
    </row>
    <row spans="1:3" r="52">
      <c t="s" s="4" r="A52">
        <v>472</v>
      </c>
      <c t="n" s="6" r="B52">
        <v>113314</v>
      </c>
    </row>
    <row spans="1:3" r="53">
      <c t="s" s="4" r="A53">
        <v>484</v>
      </c>
    </row>
    <row spans="1:3" r="54">
      <c t="s" s="3" r="A54">
        <v>471</v>
      </c>
    </row>
    <row spans="1:3" r="55">
      <c t="s" s="4" r="A55">
        <v>472</v>
      </c>
      <c t="n" s="6" r="B55">
        <v>193964</v>
      </c>
    </row>
    <row spans="1:3" r="56">
      <c t="s" s="4" r="A56">
        <v>485</v>
      </c>
    </row>
    <row spans="1:3" r="57">
      <c t="s" s="3" r="A57">
        <v>471</v>
      </c>
    </row>
    <row spans="1:3" r="58">
      <c t="s" s="4" r="A58">
        <v>475</v>
      </c>
      <c t="n" s="6" r="B58">
        <v>0</v>
      </c>
    </row>
    <row spans="1:3" r="59">
      <c t="s" s="4" r="A59">
        <v>476</v>
      </c>
      <c t="n" s="6" r="B59">
        <v>0</v>
      </c>
      <c t="n" s="6" r="C59">
        <v>0</v>
      </c>
    </row>
    <row spans="1:3" r="60">
      <c t="s" s="4" r="A60">
        <v>121</v>
      </c>
      <c t="n" s="6" r="B60">
        <v>0</v>
      </c>
    </row>
    <row spans="1:3" r="61">
      <c t="s" s="3" r="A61">
        <v>468</v>
      </c>
    </row>
    <row spans="1:3" r="62">
      <c t="s" s="4" r="A62">
        <v>55</v>
      </c>
      <c t="n" s="6" r="C62">
        <v>15797</v>
      </c>
    </row>
    <row spans="1:3" r="63">
      <c t="s" s="4" r="A63">
        <v>469</v>
      </c>
      <c t="n" s="6" r="B63">
        <v>0</v>
      </c>
      <c t="n" s="6" r="C63">
        <v>0</v>
      </c>
    </row>
    <row spans="1:3" r="64">
      <c t="s" s="4" r="A64">
        <v>121</v>
      </c>
      <c t="n" s="7" r="C64">
        <v>15797</v>
      </c>
    </row>
    <row spans="1:3" r="65">
      <c t="s" s="4" r="A65">
        <v>486</v>
      </c>
    </row>
    <row spans="1:3" r="66">
      <c t="s" s="3" r="A66">
        <v>471</v>
      </c>
    </row>
    <row spans="1:3" r="67">
      <c t="s" s="4" r="A67">
        <v>472</v>
      </c>
      <c t="n" s="6" r="B67">
        <v>0</v>
      </c>
    </row>
    <row spans="1:3" r="68">
      <c t="s" s="4" r="A68">
        <v>487</v>
      </c>
    </row>
    <row spans="1:3" r="69">
      <c t="s" s="3" r="A69">
        <v>471</v>
      </c>
    </row>
    <row spans="1:3" r="70">
      <c t="s" s="4" r="A70">
        <v>472</v>
      </c>
      <c t="n" s="7" r="B70">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8</v>
      </c>
      <c t="s" s="2" r="B1">
        <v>1</v>
      </c>
    </row>
    <row spans="1:4" r="2">
      <c t="s" s="2" r="B2">
        <v>2</v>
      </c>
      <c t="s" s="2" r="C2">
        <v>32</v>
      </c>
      <c t="s" s="2" r="D2">
        <v>78</v>
      </c>
    </row>
    <row spans="1:4" r="3">
      <c t="s" s="4" r="A3">
        <v>489</v>
      </c>
    </row>
    <row spans="1:4" r="4">
      <c t="s" s="3" r="A4">
        <v>490</v>
      </c>
    </row>
    <row spans="1:4" r="5">
      <c t="s" s="4" r="A5">
        <v>491</v>
      </c>
      <c t="n" s="7" r="B5">
        <v>15797</v>
      </c>
      <c t="n" s="7" r="C5">
        <v>4028</v>
      </c>
      <c t="n" s="7" r="D5">
        <v>488</v>
      </c>
    </row>
    <row spans="1:4" r="6">
      <c t="s" s="4" r="A6">
        <v>492</v>
      </c>
      <c t="n" s="6" r="B6">
        <v>56655</v>
      </c>
      <c t="n" s="6" r="C6">
        <v>13272</v>
      </c>
      <c t="n" s="6" r="D6">
        <v>3370</v>
      </c>
    </row>
    <row spans="1:4" r="7">
      <c t="s" s="4" r="A7">
        <v>493</v>
      </c>
      <c t="n" s="6" r="D7">
        <v>170</v>
      </c>
    </row>
    <row spans="1:4" r="8">
      <c t="s" s="4" r="A8">
        <v>494</v>
      </c>
      <c t="n" s="6" r="B8">
        <v>-56678</v>
      </c>
      <c t="n" s="6" r="C8">
        <v>-1503</v>
      </c>
    </row>
    <row spans="1:4" r="9">
      <c t="s" s="4" r="A9">
        <v>495</v>
      </c>
      <c t="n" s="6" r="B9">
        <v>-15774</v>
      </c>
    </row>
    <row spans="1:4" r="10">
      <c t="s" s="4" r="A10">
        <v>496</v>
      </c>
      <c t="n" s="6" r="B10">
        <v>0</v>
      </c>
      <c t="n" s="6" r="C10">
        <v>15797</v>
      </c>
      <c t="n" s="7" r="D10">
        <v>4028</v>
      </c>
    </row>
    <row spans="1:4" r="11">
      <c t="s" s="4" r="A11">
        <v>497</v>
      </c>
    </row>
    <row spans="1:4" r="12">
      <c t="s" s="3" r="A12">
        <v>490</v>
      </c>
    </row>
    <row spans="1:4" r="13">
      <c t="s" s="4" r="A13">
        <v>491</v>
      </c>
      <c t="n" s="6" r="B13">
        <v>0</v>
      </c>
    </row>
    <row spans="1:4" r="14">
      <c t="s" s="4" r="A14">
        <v>498</v>
      </c>
      <c t="n" s="6" r="B14">
        <v>7704</v>
      </c>
    </row>
    <row spans="1:4" r="15">
      <c t="s" s="4" r="A15">
        <v>492</v>
      </c>
      <c t="n" s="6" r="B15">
        <v>-7704</v>
      </c>
    </row>
    <row spans="1:4" r="16">
      <c t="s" s="4" r="A16">
        <v>496</v>
      </c>
      <c t="n" s="7" r="B16">
        <v>0</v>
      </c>
      <c t="n" s="7" r="C16">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9</v>
      </c>
      <c t="s" s="2" r="B1">
        <v>1</v>
      </c>
    </row>
    <row spans="1:3" r="2">
      <c t="s" s="2" r="B2">
        <v>2</v>
      </c>
      <c t="s" s="2" r="C2">
        <v>32</v>
      </c>
    </row>
    <row spans="1:3" r="3">
      <c t="s" s="3" r="A3">
        <v>500</v>
      </c>
    </row>
    <row spans="1:3" r="4">
      <c t="s" s="4" r="A4">
        <v>501</v>
      </c>
      <c t="n" s="7" r="B4">
        <v>0</v>
      </c>
    </row>
    <row spans="1:3" r="5">
      <c t="s" s="4" r="A5">
        <v>502</v>
      </c>
    </row>
    <row spans="1:3" r="6">
      <c t="s" s="3" r="A6">
        <v>500</v>
      </c>
    </row>
    <row spans="1:3" r="7">
      <c t="s" s="4" r="A7">
        <v>503</v>
      </c>
      <c t="n" s="6" r="B7">
        <v>47200000</v>
      </c>
      <c t="n" s="7" r="C7">
        <v>37200000</v>
      </c>
    </row>
    <row spans="1:3" r="8">
      <c t="s" s="4" r="A8">
        <v>504</v>
      </c>
    </row>
    <row spans="1:3" r="9">
      <c t="s" s="3" r="A9">
        <v>500</v>
      </c>
    </row>
    <row spans="1:3" r="10">
      <c t="s" s="4" r="A10">
        <v>505</v>
      </c>
      <c t="n" s="6" r="B10">
        <v>346600000</v>
      </c>
    </row>
    <row spans="1:3" r="11">
      <c t="s" s="4" r="A11">
        <v>506</v>
      </c>
      <c t="n" s="7" r="B11">
        <v>349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7</v>
      </c>
      <c t="s" s="2" r="B1">
        <v>2</v>
      </c>
      <c t="s" s="2" r="C1">
        <v>32</v>
      </c>
      <c t="s" s="2" r="D1">
        <v>78</v>
      </c>
      <c t="s" s="2" r="E1">
        <v>508</v>
      </c>
    </row>
    <row spans="1:5" r="2">
      <c t="s" s="3" r="A2">
        <v>509</v>
      </c>
    </row>
    <row spans="1:5" r="3">
      <c t="s" s="4" r="A3">
        <v>34</v>
      </c>
      <c t="n" s="7" r="B3">
        <v>535846</v>
      </c>
      <c t="n" s="7" r="C3">
        <v>195626</v>
      </c>
      <c t="n" s="7" r="D3">
        <v>81728</v>
      </c>
      <c t="n" s="7" r="E3">
        <v>13148</v>
      </c>
    </row>
    <row spans="1:5" r="4">
      <c t="s" s="4" r="A4">
        <v>510</v>
      </c>
      <c t="n" s="6" r="B4">
        <v>4</v>
      </c>
    </row>
    <row spans="1:5" r="5">
      <c t="s" s="4" r="A5">
        <v>511</v>
      </c>
      <c t="n" s="6" r="B5">
        <v>-59</v>
      </c>
    </row>
    <row spans="1:5" r="6">
      <c t="s" s="4" r="A6">
        <v>35</v>
      </c>
      <c t="n" s="6" r="B6">
        <v>128632</v>
      </c>
      <c t="n" s="7" r="C6">
        <v>0</v>
      </c>
    </row>
    <row spans="1:5" r="7">
      <c t="s" s="4" r="A7">
        <v>512</v>
      </c>
      <c t="n" s="6" r="B7">
        <v>664533</v>
      </c>
    </row>
    <row spans="1:5" r="8">
      <c t="s" s="4" r="A8">
        <v>513</v>
      </c>
      <c t="n" s="6" r="B8">
        <v>664478</v>
      </c>
    </row>
    <row spans="1:5" r="9">
      <c t="s" s="4" r="A9">
        <v>514</v>
      </c>
    </row>
    <row spans="1:5" r="10">
      <c t="s" s="3" r="A10">
        <v>509</v>
      </c>
    </row>
    <row spans="1:5" r="11">
      <c t="s" s="4" r="A11">
        <v>34</v>
      </c>
      <c t="n" s="6" r="B11">
        <v>109072</v>
      </c>
    </row>
    <row spans="1:5" r="12">
      <c t="s" s="4" r="A12">
        <v>515</v>
      </c>
    </row>
    <row spans="1:5" r="13">
      <c t="s" s="3" r="A13">
        <v>509</v>
      </c>
    </row>
    <row spans="1:5" r="14">
      <c t="s" s="4" r="A14">
        <v>34</v>
      </c>
      <c t="n" s="6" r="B14">
        <v>248128</v>
      </c>
    </row>
    <row spans="1:5" r="15">
      <c t="s" s="4" r="A15">
        <v>470</v>
      </c>
    </row>
    <row spans="1:5" r="16">
      <c t="s" s="3" r="A16">
        <v>509</v>
      </c>
    </row>
    <row spans="1:5" r="17">
      <c t="s" s="4" r="A17">
        <v>34</v>
      </c>
      <c t="n" s="6" r="B17">
        <v>63464</v>
      </c>
    </row>
    <row spans="1:5" r="18">
      <c t="s" s="4" r="A18">
        <v>516</v>
      </c>
      <c t="n" s="6" r="B18">
        <v>113315</v>
      </c>
    </row>
    <row spans="1:5" r="19">
      <c t="s" s="4" r="A19">
        <v>510</v>
      </c>
      <c t="n" s="6" r="B19">
        <v>3</v>
      </c>
    </row>
    <row spans="1:5" r="20">
      <c t="s" s="4" r="A20">
        <v>511</v>
      </c>
      <c t="n" s="6" r="B20">
        <v>-4</v>
      </c>
    </row>
    <row spans="1:5" r="21">
      <c t="s" s="4" r="A21">
        <v>472</v>
      </c>
      <c t="n" s="6" r="B21">
        <v>113314</v>
      </c>
    </row>
    <row spans="1:5" r="22">
      <c t="s" s="4" r="A22">
        <v>35</v>
      </c>
      <c t="n" s="6" r="B22">
        <v>49850</v>
      </c>
    </row>
    <row spans="1:5" r="23">
      <c t="s" s="4" r="A23">
        <v>473</v>
      </c>
    </row>
    <row spans="1:5" r="24">
      <c t="s" s="3" r="A24">
        <v>509</v>
      </c>
    </row>
    <row spans="1:5" r="25">
      <c t="s" s="4" r="A25">
        <v>34</v>
      </c>
      <c t="n" s="6" r="B25">
        <v>115182</v>
      </c>
    </row>
    <row spans="1:5" r="26">
      <c t="s" s="4" r="A26">
        <v>516</v>
      </c>
      <c t="n" s="6" r="B26">
        <v>194018</v>
      </c>
    </row>
    <row spans="1:5" r="27">
      <c t="s" s="4" r="A27">
        <v>510</v>
      </c>
      <c t="n" s="6" r="B27">
        <v>1</v>
      </c>
    </row>
    <row spans="1:5" r="28">
      <c t="s" s="4" r="A28">
        <v>511</v>
      </c>
      <c t="n" s="6" r="B28">
        <v>-55</v>
      </c>
    </row>
    <row spans="1:5" r="29">
      <c t="s" s="4" r="A29">
        <v>472</v>
      </c>
      <c t="n" s="6" r="B29">
        <v>193964</v>
      </c>
    </row>
    <row spans="1:5" r="30">
      <c t="s" s="4" r="A30">
        <v>35</v>
      </c>
      <c t="n" s="7" r="B30">
        <v>787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21"/>
  </cols>
  <sheetData>
    <row spans="1:2" r="1">
      <c t="s" s="1" r="A1">
        <v>517</v>
      </c>
      <c t="s" s="2" r="B1">
        <v>1</v>
      </c>
    </row>
    <row spans="1:2" r="2">
      <c t="s" s="2" r="B2">
        <v>425</v>
      </c>
    </row>
    <row spans="1:2" r="3">
      <c t="s" s="3" r="A3">
        <v>509</v>
      </c>
    </row>
    <row spans="1:2" r="4">
      <c t="s" s="4" r="A4">
        <v>513</v>
      </c>
      <c t="n" s="7" r="B4">
        <v>307278</v>
      </c>
    </row>
    <row spans="1:2" r="5">
      <c t="s" s="4" r="A5">
        <v>511</v>
      </c>
      <c t="n" s="6" r="B5">
        <v>-59</v>
      </c>
    </row>
    <row spans="1:2" r="6">
      <c t="s" s="4" r="A6">
        <v>470</v>
      </c>
    </row>
    <row spans="1:2" r="7">
      <c t="s" s="3" r="A7">
        <v>509</v>
      </c>
    </row>
    <row spans="1:2" r="8">
      <c t="s" s="4" r="A8">
        <v>513</v>
      </c>
      <c t="n" s="6" r="B8">
        <v>113314</v>
      </c>
    </row>
    <row spans="1:2" r="9">
      <c t="s" s="4" r="A9">
        <v>511</v>
      </c>
      <c t="n" s="6" r="B9">
        <v>-4</v>
      </c>
    </row>
    <row spans="1:2" r="10">
      <c t="s" s="4" r="A10">
        <v>473</v>
      </c>
    </row>
    <row spans="1:2" r="11">
      <c t="s" s="3" r="A11">
        <v>509</v>
      </c>
    </row>
    <row spans="1:2" r="12">
      <c t="s" s="4" r="A12">
        <v>513</v>
      </c>
      <c t="n" s="6" r="B12">
        <v>193964</v>
      </c>
    </row>
    <row spans="1:2" r="13">
      <c t="s" s="4" r="A13">
        <v>511</v>
      </c>
      <c t="n" s="7" r="B13">
        <v>-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32</v>
      </c>
    </row>
    <row spans="1:3" r="2">
      <c t="s" s="3" r="A2">
        <v>519</v>
      </c>
    </row>
    <row spans="1:3" r="3">
      <c t="s" s="4" r="A3">
        <v>520</v>
      </c>
      <c t="n" s="7" r="B3">
        <v>2640</v>
      </c>
    </row>
    <row spans="1:3" r="4">
      <c t="s" s="4" r="A4">
        <v>521</v>
      </c>
    </row>
    <row spans="1:3" r="5">
      <c t="s" s="3" r="A5">
        <v>519</v>
      </c>
    </row>
    <row spans="1:3" r="6">
      <c t="s" s="4" r="A6">
        <v>522</v>
      </c>
      <c t="n" s="6" r="B6">
        <v>6002</v>
      </c>
      <c t="n" s="7" r="C6">
        <v>316</v>
      </c>
    </row>
    <row spans="1:3" r="7">
      <c t="s" s="4" r="A7">
        <v>520</v>
      </c>
      <c t="n" s="6" r="B7">
        <v>2640</v>
      </c>
      <c t="n" s="6" r="C7">
        <v>105</v>
      </c>
    </row>
    <row spans="1:3" r="8">
      <c t="s" s="4" r="A8">
        <v>523</v>
      </c>
    </row>
    <row spans="1:3" r="9">
      <c t="s" s="3" r="A9">
        <v>519</v>
      </c>
    </row>
    <row spans="1:3" r="10">
      <c t="s" s="4" r="A10">
        <v>522</v>
      </c>
      <c t="n" s="6" r="B10">
        <v>3116</v>
      </c>
      <c t="n" s="6" r="C10">
        <v>0</v>
      </c>
    </row>
    <row spans="1:3" r="11">
      <c t="s" s="4" r="A11">
        <v>520</v>
      </c>
      <c t="n" s="6" r="B11">
        <v>0</v>
      </c>
      <c t="n" s="6" r="C11">
        <v>0</v>
      </c>
    </row>
    <row spans="1:3" r="12">
      <c t="s" s="4" r="A12">
        <v>524</v>
      </c>
    </row>
    <row spans="1:3" r="13">
      <c t="s" s="3" r="A13">
        <v>519</v>
      </c>
    </row>
    <row spans="1:3" r="14">
      <c t="s" s="4" r="A14">
        <v>522</v>
      </c>
      <c t="n" s="6" r="B14">
        <v>0</v>
      </c>
      <c t="n" s="6" r="C14">
        <v>0</v>
      </c>
    </row>
    <row spans="1:3" r="15">
      <c t="s" s="4" r="A15">
        <v>520</v>
      </c>
      <c t="n" s="6" r="B15">
        <v>1327</v>
      </c>
      <c t="n" s="6" r="C15">
        <v>0</v>
      </c>
    </row>
    <row spans="1:3" r="16">
      <c t="s" s="4" r="A16">
        <v>525</v>
      </c>
    </row>
    <row spans="1:3" r="17">
      <c t="s" s="3" r="A17">
        <v>519</v>
      </c>
    </row>
    <row spans="1:3" r="18">
      <c t="s" s="4" r="A18">
        <v>522</v>
      </c>
      <c t="n" s="6" r="B18">
        <v>2886</v>
      </c>
      <c t="n" s="6" r="C18">
        <v>316</v>
      </c>
    </row>
    <row spans="1:3" r="19">
      <c t="s" s="4" r="A19">
        <v>520</v>
      </c>
      <c t="n" s="6" r="B19">
        <v>0</v>
      </c>
      <c t="n" s="6" r="C19">
        <v>0</v>
      </c>
    </row>
    <row spans="1:3" r="20">
      <c t="s" s="4" r="A20">
        <v>526</v>
      </c>
    </row>
    <row spans="1:3" r="21">
      <c t="s" s="3" r="A21">
        <v>519</v>
      </c>
    </row>
    <row spans="1:3" r="22">
      <c t="s" s="4" r="A22">
        <v>522</v>
      </c>
      <c t="n" s="6" r="B22">
        <v>0</v>
      </c>
      <c t="n" s="6" r="C22">
        <v>0</v>
      </c>
    </row>
    <row spans="1:3" r="23">
      <c t="s" s="4" r="A23">
        <v>520</v>
      </c>
      <c t="n" s="7" r="B23">
        <v>1313</v>
      </c>
      <c t="n" s="7" r="C23">
        <v>1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7</v>
      </c>
      <c t="s" s="2" r="B1">
        <v>1</v>
      </c>
    </row>
    <row spans="1:3" r="2">
      <c t="s" s="2" r="B2">
        <v>2</v>
      </c>
      <c t="s" s="2" r="C2">
        <v>32</v>
      </c>
    </row>
    <row spans="1:3" r="3">
      <c t="s" s="4" r="A3">
        <v>528</v>
      </c>
    </row>
    <row spans="1:3" r="4">
      <c t="s" s="3" r="A4">
        <v>529</v>
      </c>
    </row>
    <row spans="1:3" r="5">
      <c t="s" s="4" r="A5">
        <v>530</v>
      </c>
      <c t="n" s="7" r="B5">
        <v>2785</v>
      </c>
      <c t="n" s="7" r="C5">
        <v>0</v>
      </c>
    </row>
    <row spans="1:3" r="6">
      <c t="s" s="4" r="A6">
        <v>531</v>
      </c>
    </row>
    <row spans="1:3" r="7">
      <c t="s" s="3" r="A7">
        <v>529</v>
      </c>
    </row>
    <row spans="1:3" r="8">
      <c t="s" s="4" r="A8">
        <v>532</v>
      </c>
      <c t="n" s="6" r="B8">
        <v>2183</v>
      </c>
      <c t="n" s="6" r="C8">
        <v>0</v>
      </c>
    </row>
    <row spans="1:3" r="9">
      <c t="s" s="4" r="A9">
        <v>533</v>
      </c>
    </row>
    <row spans="1:3" r="10">
      <c t="s" s="3" r="A10">
        <v>529</v>
      </c>
    </row>
    <row spans="1:3" r="11">
      <c t="s" s="4" r="A11">
        <v>532</v>
      </c>
      <c t="n" s="6" r="B11">
        <v>-899</v>
      </c>
      <c t="n" s="6" r="C11">
        <v>0</v>
      </c>
    </row>
    <row spans="1:3" r="12">
      <c t="s" s="4" r="A12">
        <v>534</v>
      </c>
    </row>
    <row spans="1:3" r="13">
      <c t="s" s="3" r="A13">
        <v>529</v>
      </c>
    </row>
    <row spans="1:3" r="14">
      <c t="s" s="4" r="A14">
        <v>535</v>
      </c>
      <c t="n" s="6" r="B14">
        <v>5861</v>
      </c>
      <c t="n" s="6" r="C14">
        <v>211</v>
      </c>
    </row>
    <row spans="1:3" r="15">
      <c t="s" s="4" r="A15">
        <v>536</v>
      </c>
    </row>
    <row spans="1:3" r="16">
      <c t="s" s="3" r="A16">
        <v>529</v>
      </c>
    </row>
    <row spans="1:3" r="17">
      <c t="s" s="4" r="A17">
        <v>537</v>
      </c>
      <c t="n" s="7" r="B17">
        <v>202</v>
      </c>
      <c t="n" s="7" r="C17">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32</v>
      </c>
    </row>
    <row spans="1:3" r="2">
      <c t="s" s="3" r="A2">
        <v>539</v>
      </c>
    </row>
    <row spans="1:3" r="3">
      <c t="s" s="4" r="A3">
        <v>540</v>
      </c>
      <c t="n" s="7" r="B3">
        <v>2640</v>
      </c>
    </row>
    <row spans="1:3" r="4">
      <c t="s" s="4" r="A4">
        <v>541</v>
      </c>
      <c t="n" s="6" r="B4">
        <v>0</v>
      </c>
    </row>
    <row spans="1:3" r="5">
      <c t="s" s="4" r="A5">
        <v>542</v>
      </c>
      <c t="n" s="6" r="B5">
        <v>2640</v>
      </c>
    </row>
    <row spans="1:3" r="6">
      <c t="s" s="4" r="A6">
        <v>543</v>
      </c>
      <c t="n" s="7" r="B6">
        <v>2100</v>
      </c>
    </row>
    <row spans="1:3" r="7">
      <c t="s" s="4" r="A7">
        <v>544</v>
      </c>
      <c t="s" s="4" r="B7">
        <v>58</v>
      </c>
    </row>
    <row spans="1:3" r="8">
      <c t="s" s="4" r="A8">
        <v>545</v>
      </c>
      <c t="n" s="7" r="B8">
        <v>540</v>
      </c>
    </row>
    <row spans="1:3" r="9">
      <c t="s" s="4" r="A9">
        <v>521</v>
      </c>
    </row>
    <row spans="1:3" r="10">
      <c t="s" s="3" r="A10">
        <v>539</v>
      </c>
    </row>
    <row spans="1:3" r="11">
      <c t="s" s="4" r="A11">
        <v>540</v>
      </c>
      <c t="n" s="6" r="B11">
        <v>2640</v>
      </c>
      <c t="n" s="7" r="C11">
        <v>105</v>
      </c>
    </row>
    <row spans="1:3" r="12">
      <c t="s" s="3" r="A12">
        <v>546</v>
      </c>
    </row>
    <row spans="1:3" r="13">
      <c t="s" s="4" r="A13">
        <v>547</v>
      </c>
      <c t="n" s="6" r="B13">
        <v>6002</v>
      </c>
      <c t="n" s="7" r="C13">
        <v>316</v>
      </c>
    </row>
    <row spans="1:3" r="14">
      <c t="s" s="4" r="A14">
        <v>541</v>
      </c>
      <c t="n" s="6" r="B14">
        <v>0</v>
      </c>
    </row>
    <row spans="1:3" r="15">
      <c t="s" s="4" r="A15">
        <v>542</v>
      </c>
      <c t="n" s="6" r="B15">
        <v>6002</v>
      </c>
    </row>
    <row spans="1:3" r="16">
      <c t="s" s="4" r="A16">
        <v>543</v>
      </c>
      <c t="n" s="6" r="B16">
        <v>2100</v>
      </c>
    </row>
    <row spans="1:3" r="17">
      <c t="s" s="4" r="A17">
        <v>548</v>
      </c>
      <c t="n" s="6" r="B17">
        <v>0</v>
      </c>
    </row>
    <row spans="1:3" r="18">
      <c t="s" s="4" r="A18">
        <v>545</v>
      </c>
      <c t="n" s="7" r="B18">
        <v>39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v>
      </c>
      <c t="s" s="2" r="B1">
        <v>1</v>
      </c>
    </row>
    <row spans="1:4" r="2">
      <c t="s" s="2" r="B2">
        <v>2</v>
      </c>
      <c t="s" s="2" r="C2">
        <v>32</v>
      </c>
      <c t="s" s="2" r="D2">
        <v>78</v>
      </c>
    </row>
    <row spans="1:4" r="3">
      <c t="s" s="3" r="A3">
        <v>107</v>
      </c>
    </row>
    <row spans="1:4" r="4">
      <c t="s" s="4" r="A4">
        <v>94</v>
      </c>
      <c t="n" s="7" r="B4">
        <v>175677</v>
      </c>
      <c t="n" s="7" r="C4">
        <v>131777</v>
      </c>
      <c t="n" s="7" r="D4">
        <v>-51622</v>
      </c>
    </row>
    <row spans="1:4" r="5">
      <c t="s" s="3" r="A5">
        <v>108</v>
      </c>
    </row>
    <row spans="1:4" r="6">
      <c t="s" s="4" r="A6">
        <v>109</v>
      </c>
      <c t="n" s="6" r="B6">
        <v>1276</v>
      </c>
      <c t="n" s="6" r="C6">
        <v>0</v>
      </c>
      <c t="n" s="6" r="D6">
        <v>0</v>
      </c>
    </row>
    <row spans="1:4" r="7">
      <c t="s" s="4" r="A7">
        <v>110</v>
      </c>
      <c t="n" s="6" r="B7">
        <v>-525</v>
      </c>
      <c t="n" s="6" r="C7">
        <v>0</v>
      </c>
      <c t="n" s="6" r="D7">
        <v>0</v>
      </c>
    </row>
    <row spans="1:4" r="8">
      <c t="s" s="4" r="A8">
        <v>111</v>
      </c>
      <c t="n" s="6" r="B8">
        <v>751</v>
      </c>
      <c t="n" s="6" r="C8">
        <v>0</v>
      </c>
      <c t="n" s="6" r="D8">
        <v>0</v>
      </c>
    </row>
    <row spans="1:4" r="9">
      <c t="s" s="3" r="A9">
        <v>112</v>
      </c>
    </row>
    <row spans="1:4" r="10">
      <c t="s" s="4" r="A10">
        <v>113</v>
      </c>
      <c t="n" s="6" r="B10">
        <v>-63</v>
      </c>
      <c t="n" s="6" r="C10">
        <v>0</v>
      </c>
      <c t="n" s="6" r="D10">
        <v>0</v>
      </c>
    </row>
    <row spans="1:4" r="11">
      <c t="s" s="4" r="A11">
        <v>114</v>
      </c>
      <c t="n" s="6" r="B11">
        <v>8</v>
      </c>
      <c t="n" s="6" r="C11">
        <v>0</v>
      </c>
      <c t="n" s="6" r="D11">
        <v>0</v>
      </c>
    </row>
    <row spans="1:4" r="12">
      <c t="s" s="4" r="A12">
        <v>111</v>
      </c>
      <c t="n" s="6" r="B12">
        <v>-55</v>
      </c>
      <c t="n" s="6" r="C12">
        <v>0</v>
      </c>
      <c t="n" s="6" r="D12">
        <v>0</v>
      </c>
    </row>
    <row spans="1:4" r="13">
      <c t="s" s="4" r="A13">
        <v>115</v>
      </c>
      <c t="n" s="6" r="B13">
        <v>-42</v>
      </c>
      <c t="n" s="6" r="C13">
        <v>37</v>
      </c>
      <c t="n" s="6" r="D13">
        <v>0</v>
      </c>
    </row>
    <row spans="1:4" r="14">
      <c t="s" s="4" r="A14">
        <v>116</v>
      </c>
      <c t="n" s="7" r="B14">
        <v>176331</v>
      </c>
      <c t="n" s="7" r="C14">
        <v>131814</v>
      </c>
      <c t="n" s="7" r="D14">
        <v>-516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9</v>
      </c>
      <c t="s" s="2" r="B1">
        <v>1</v>
      </c>
    </row>
    <row spans="1:4" r="2">
      <c t="s" s="2" r="B2">
        <v>2</v>
      </c>
      <c t="s" s="2" r="C2">
        <v>32</v>
      </c>
      <c t="s" s="2" r="D2">
        <v>78</v>
      </c>
    </row>
    <row spans="1:4" r="3">
      <c t="s" s="4" r="A3">
        <v>550</v>
      </c>
    </row>
    <row spans="1:4" r="4">
      <c t="s" s="3" r="A4">
        <v>551</v>
      </c>
    </row>
    <row spans="1:4" r="5">
      <c t="s" s="4" r="A5">
        <v>552</v>
      </c>
      <c t="n" s="7" r="B5">
        <v>838</v>
      </c>
      <c t="n" s="7" r="C5">
        <v>743</v>
      </c>
      <c t="n" s="7" r="D5">
        <v>92</v>
      </c>
    </row>
    <row spans="1:4" r="6">
      <c t="s" s="4" r="A6">
        <v>553</v>
      </c>
      <c t="n" s="6" r="B6">
        <v>1115</v>
      </c>
      <c t="n" s="6" r="C6">
        <v>864</v>
      </c>
      <c t="n" s="6" r="D6">
        <v>651</v>
      </c>
    </row>
    <row spans="1:4" r="7">
      <c t="s" s="4" r="A7">
        <v>554</v>
      </c>
      <c t="n" s="6" r="B7">
        <v>-128</v>
      </c>
      <c t="n" s="6" r="C7">
        <v>-769</v>
      </c>
      <c t="n" s="6" r="D7">
        <v>0</v>
      </c>
    </row>
    <row spans="1:4" r="8">
      <c t="s" s="4" r="A8">
        <v>555</v>
      </c>
      <c t="n" s="6" r="B8">
        <v>1825</v>
      </c>
      <c t="n" s="6" r="C8">
        <v>838</v>
      </c>
      <c t="n" s="6" r="D8">
        <v>743</v>
      </c>
    </row>
    <row spans="1:4" r="9">
      <c t="s" s="4" r="A9">
        <v>556</v>
      </c>
    </row>
    <row spans="1:4" r="10">
      <c t="s" s="3" r="A10">
        <v>551</v>
      </c>
    </row>
    <row spans="1:4" r="11">
      <c t="s" s="4" r="A11">
        <v>552</v>
      </c>
      <c t="n" s="6" r="B11">
        <v>26559</v>
      </c>
      <c t="n" s="6" r="C11">
        <v>15416</v>
      </c>
      <c t="n" s="6" r="D11">
        <v>3187</v>
      </c>
    </row>
    <row spans="1:4" r="12">
      <c t="s" s="4" r="A12">
        <v>553</v>
      </c>
      <c t="n" s="6" r="B12">
        <v>169677</v>
      </c>
      <c t="n" s="6" r="C12">
        <v>42740</v>
      </c>
      <c t="n" s="6" r="D12">
        <v>20307</v>
      </c>
    </row>
    <row spans="1:4" r="13">
      <c t="s" s="4" r="A13">
        <v>554</v>
      </c>
      <c t="n" s="6" r="B13">
        <v>-122191</v>
      </c>
      <c t="n" s="6" r="C13">
        <v>-31597</v>
      </c>
      <c t="n" s="6" r="D13">
        <v>-8078</v>
      </c>
    </row>
    <row spans="1:4" r="14">
      <c t="s" s="4" r="A14">
        <v>555</v>
      </c>
      <c t="n" s="7" r="B14">
        <v>74045</v>
      </c>
      <c t="n" s="7" r="C14">
        <v>26559</v>
      </c>
      <c t="n" s="7" r="D14">
        <v>154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2</v>
      </c>
      <c t="s" s="2" r="C1">
        <v>32</v>
      </c>
    </row>
    <row spans="1:3" r="2">
      <c t="s" s="3" r="A2">
        <v>208</v>
      </c>
    </row>
    <row spans="1:3" r="3">
      <c t="s" s="4" r="A3">
        <v>558</v>
      </c>
      <c t="n" s="7" r="B3">
        <v>5359</v>
      </c>
      <c t="n" s="7" r="C3">
        <v>53383</v>
      </c>
    </row>
    <row spans="1:3" r="4">
      <c t="s" s="4" r="A4">
        <v>559</v>
      </c>
      <c t="n" s="6" r="B4">
        <v>172787</v>
      </c>
      <c t="n" s="6" r="C4">
        <v>61689</v>
      </c>
    </row>
    <row spans="1:3" r="5">
      <c t="s" s="4" r="A5">
        <v>560</v>
      </c>
      <c t="n" s="7" r="B5">
        <v>178146</v>
      </c>
      <c t="n" s="7" r="C5">
        <v>1150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1</v>
      </c>
      <c t="s" s="2" r="B1">
        <v>2</v>
      </c>
      <c t="s" s="2" r="C1">
        <v>32</v>
      </c>
    </row>
    <row spans="1:3" r="2">
      <c t="s" s="3" r="A2">
        <v>208</v>
      </c>
    </row>
    <row spans="1:3" r="3">
      <c t="s" s="4" r="A3">
        <v>562</v>
      </c>
      <c t="n" s="7" r="B3">
        <v>11889</v>
      </c>
      <c t="n" s="7" r="C3">
        <v>0</v>
      </c>
    </row>
    <row spans="1:3" r="4">
      <c t="s" s="4" r="A4">
        <v>476</v>
      </c>
      <c t="n" s="6" r="B4">
        <v>6002</v>
      </c>
      <c t="n" s="6" r="C4">
        <v>316</v>
      </c>
    </row>
    <row spans="1:3" r="5">
      <c t="s" s="4" r="A5">
        <v>563</v>
      </c>
      <c t="n" s="6" r="B5">
        <v>9990</v>
      </c>
      <c t="n" s="6" r="C5">
        <v>7121</v>
      </c>
    </row>
    <row spans="1:3" r="6">
      <c t="s" s="4" r="A6">
        <v>38</v>
      </c>
      <c t="n" s="6" r="B6">
        <v>15649</v>
      </c>
      <c t="n" s="6" r="C6">
        <v>6177</v>
      </c>
    </row>
    <row spans="1:3" r="7">
      <c t="s" s="4" r="A7">
        <v>564</v>
      </c>
      <c t="n" s="7" r="B7">
        <v>43530</v>
      </c>
      <c t="n" s="7" r="C7">
        <v>136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v>
      </c>
      <c t="s" s="2" r="C1">
        <v>32</v>
      </c>
    </row>
    <row spans="1:3" r="2">
      <c t="s" s="3" r="A2">
        <v>432</v>
      </c>
    </row>
    <row spans="1:3" r="3">
      <c t="s" s="4" r="A3">
        <v>566</v>
      </c>
      <c t="n" s="7" r="B3">
        <v>72083</v>
      </c>
      <c t="n" s="7" r="C3">
        <v>36225</v>
      </c>
    </row>
    <row spans="1:3" r="4">
      <c t="s" s="4" r="A4">
        <v>567</v>
      </c>
      <c t="n" s="6" r="B4">
        <v>-27582</v>
      </c>
      <c t="n" s="6" r="C4">
        <v>-9790</v>
      </c>
    </row>
    <row spans="1:3" r="5">
      <c t="s" s="4" r="A5">
        <v>40</v>
      </c>
      <c t="n" s="6" r="B5">
        <v>44501</v>
      </c>
      <c t="n" s="6" r="C5">
        <v>26435</v>
      </c>
    </row>
    <row spans="1:3" r="6">
      <c t="s" s="4" r="A6">
        <v>568</v>
      </c>
    </row>
    <row spans="1:3" r="7">
      <c t="s" s="3" r="A7">
        <v>432</v>
      </c>
    </row>
    <row spans="1:3" r="8">
      <c t="s" s="4" r="A8">
        <v>566</v>
      </c>
      <c t="n" s="6" r="B8">
        <v>53092</v>
      </c>
      <c t="n" s="6" r="C8">
        <v>28344</v>
      </c>
    </row>
    <row spans="1:3" r="9">
      <c t="s" s="4" r="A9">
        <v>437</v>
      </c>
    </row>
    <row spans="1:3" r="10">
      <c t="s" s="3" r="A10">
        <v>432</v>
      </c>
    </row>
    <row spans="1:3" r="11">
      <c t="s" s="4" r="A11">
        <v>566</v>
      </c>
      <c t="n" s="6" r="B11">
        <v>6809</v>
      </c>
      <c t="n" s="6" r="C11">
        <v>2891</v>
      </c>
    </row>
    <row spans="1:3" r="12">
      <c t="s" s="4" r="A12">
        <v>569</v>
      </c>
    </row>
    <row spans="1:3" r="13">
      <c t="s" s="3" r="A13">
        <v>432</v>
      </c>
    </row>
    <row spans="1:3" r="14">
      <c t="s" s="4" r="A14">
        <v>566</v>
      </c>
      <c t="n" s="6" r="B14">
        <v>3794</v>
      </c>
      <c t="n" s="6" r="C14">
        <v>1396</v>
      </c>
    </row>
    <row spans="1:3" r="15">
      <c t="s" s="4" r="A15">
        <v>442</v>
      </c>
    </row>
    <row spans="1:3" r="16">
      <c t="s" s="3" r="A16">
        <v>432</v>
      </c>
    </row>
    <row spans="1:3" r="17">
      <c t="s" s="4" r="A17">
        <v>566</v>
      </c>
      <c t="n" s="7" r="B17">
        <v>8388</v>
      </c>
      <c t="n" s="7" r="C17">
        <v>35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s="1" r="A1">
        <v>570</v>
      </c>
      <c t="s" s="2" r="B1">
        <v>1</v>
      </c>
    </row>
    <row spans="1:2" r="2">
      <c t="s" s="2" r="B2">
        <v>425</v>
      </c>
    </row>
    <row spans="1:2" r="3">
      <c t="s" s="3" r="A3">
        <v>571</v>
      </c>
    </row>
    <row spans="1:2" r="4">
      <c t="s" s="4" r="A4">
        <v>572</v>
      </c>
      <c t="n" s="7" r="B4">
        <v>0</v>
      </c>
    </row>
    <row spans="1:2" r="5">
      <c t="s" s="4" r="A5">
        <v>573</v>
      </c>
      <c t="n" s="6" r="B5">
        <v>22562</v>
      </c>
    </row>
    <row spans="1:2" r="6">
      <c t="s" s="4" r="A6">
        <v>574</v>
      </c>
      <c t="n" s="6" r="B6">
        <v>-405</v>
      </c>
    </row>
    <row spans="1:2" r="7">
      <c t="s" s="4" r="A7">
        <v>575</v>
      </c>
      <c t="n" s="7" r="B7">
        <v>221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23"/>
    <col customWidth="1" max="3" min="3" width="14"/>
    <col customWidth="1" max="4" min="4" width="14"/>
  </cols>
  <sheetData>
    <row spans="1:4" r="1">
      <c t="s" s="1" r="A1">
        <v>576</v>
      </c>
      <c t="s" s="2" r="B1">
        <v>1</v>
      </c>
    </row>
    <row spans="1:4" r="2">
      <c t="s" s="2" r="B2">
        <v>2</v>
      </c>
      <c t="s" s="2" r="C2">
        <v>32</v>
      </c>
      <c t="s" s="2" r="D2">
        <v>78</v>
      </c>
    </row>
    <row spans="1:4" r="3">
      <c t="s" s="3" r="A3">
        <v>577</v>
      </c>
    </row>
    <row spans="1:4" r="4">
      <c t="s" s="4" r="A4">
        <v>578</v>
      </c>
      <c t="n" s="7" r="B4">
        <v>13918000</v>
      </c>
    </row>
    <row spans="1:4" r="5">
      <c t="s" s="4" r="A5">
        <v>579</v>
      </c>
      <c t="n" s="6" r="B5">
        <v>-1702000</v>
      </c>
    </row>
    <row spans="1:4" r="6">
      <c t="s" s="4" r="A6">
        <v>580</v>
      </c>
      <c t="n" s="6" r="B6">
        <v>12216000</v>
      </c>
      <c t="n" s="7" r="C6">
        <v>0</v>
      </c>
    </row>
    <row spans="1:4" r="7">
      <c t="s" s="4" r="A7">
        <v>160</v>
      </c>
      <c t="n" s="6" r="B7">
        <v>1702000</v>
      </c>
      <c t="n" s="7" r="C7">
        <v>0</v>
      </c>
      <c t="n" s="7" r="D7">
        <v>0</v>
      </c>
    </row>
    <row spans="1:4" r="8">
      <c t="s" s="4" r="A8">
        <v>581</v>
      </c>
    </row>
    <row spans="1:4" r="9">
      <c t="s" s="3" r="A9">
        <v>577</v>
      </c>
    </row>
    <row spans="1:4" r="10">
      <c t="s" s="4" r="A10">
        <v>578</v>
      </c>
      <c t="n" s="6" r="B10">
        <v>12640000</v>
      </c>
    </row>
    <row spans="1:4" r="11">
      <c t="s" s="4" r="A11">
        <v>579</v>
      </c>
      <c t="n" s="6" r="B11">
        <v>-1442000</v>
      </c>
    </row>
    <row spans="1:4" r="12">
      <c t="s" s="4" r="A12">
        <v>580</v>
      </c>
      <c t="n" s="7" r="B12">
        <v>11198000</v>
      </c>
    </row>
    <row spans="1:4" r="13">
      <c t="s" s="4" r="A13">
        <v>582</v>
      </c>
      <c t="s" s="4" r="B13">
        <v>583</v>
      </c>
    </row>
    <row spans="1:4" r="14">
      <c t="s" s="4" r="A14">
        <v>584</v>
      </c>
    </row>
    <row spans="1:4" r="15">
      <c t="s" s="3" r="A15">
        <v>577</v>
      </c>
    </row>
    <row spans="1:4" r="16">
      <c t="s" s="4" r="A16">
        <v>578</v>
      </c>
      <c t="n" s="7" r="B16">
        <v>1278000</v>
      </c>
    </row>
    <row spans="1:4" r="17">
      <c t="s" s="4" r="A17">
        <v>579</v>
      </c>
      <c t="n" s="6" r="B17">
        <v>-260000</v>
      </c>
    </row>
    <row spans="1:4" r="18">
      <c t="s" s="4" r="A18">
        <v>580</v>
      </c>
      <c t="n" s="7" r="B18">
        <v>1018000</v>
      </c>
    </row>
    <row spans="1:4" r="19">
      <c t="s" s="4" r="A19">
        <v>582</v>
      </c>
      <c t="s" s="4" r="B19">
        <v>5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v>
      </c>
      <c t="s" s="2" r="C1">
        <v>32</v>
      </c>
    </row>
    <row spans="1:3" r="2">
      <c t="s" s="3" r="A2">
        <v>577</v>
      </c>
    </row>
    <row spans="1:3" r="3">
      <c t="n" s="6" r="A3">
        <v>2016</v>
      </c>
      <c t="n" s="7" r="B3">
        <v>2087000</v>
      </c>
    </row>
    <row spans="1:3" r="4">
      <c t="n" s="6" r="A4">
        <v>2016</v>
      </c>
      <c t="n" s="6" r="B4">
        <v>2036000</v>
      </c>
    </row>
    <row spans="1:3" r="5">
      <c t="n" s="6" r="A5">
        <v>2017</v>
      </c>
      <c t="n" s="6" r="B5">
        <v>2036000</v>
      </c>
    </row>
    <row spans="1:3" r="6">
      <c t="n" s="6" r="A6">
        <v>2018</v>
      </c>
      <c t="n" s="6" r="B6">
        <v>2036000</v>
      </c>
    </row>
    <row spans="1:3" r="7">
      <c t="n" s="6" r="A7">
        <v>2019</v>
      </c>
      <c t="n" s="6" r="B7">
        <v>1853000</v>
      </c>
    </row>
    <row spans="1:3" r="8">
      <c t="s" s="4" r="A8">
        <v>587</v>
      </c>
      <c t="n" s="6" r="B8">
        <v>2168000</v>
      </c>
    </row>
    <row spans="1:3" r="9">
      <c t="s" s="4" r="A9">
        <v>580</v>
      </c>
      <c t="n" s="6" r="B9">
        <v>12216000</v>
      </c>
      <c t="n" s="7" r="C9">
        <v>0</v>
      </c>
    </row>
    <row spans="1:3" r="10">
      <c t="s" s="4" r="A10">
        <v>588</v>
      </c>
    </row>
    <row spans="1:3" r="11">
      <c t="s" s="3" r="A11">
        <v>577</v>
      </c>
    </row>
    <row spans="1:3" r="12">
      <c t="n" s="6" r="A12">
        <v>2016</v>
      </c>
      <c t="n" s="6" r="B12">
        <v>1806000</v>
      </c>
    </row>
    <row spans="1:3" r="13">
      <c t="n" s="6" r="A13">
        <v>2016</v>
      </c>
      <c t="n" s="6" r="B13">
        <v>1806000</v>
      </c>
    </row>
    <row spans="1:3" r="14">
      <c t="n" s="6" r="A14">
        <v>2017</v>
      </c>
      <c t="n" s="6" r="B14">
        <v>1806000</v>
      </c>
    </row>
    <row spans="1:3" r="15">
      <c t="n" s="6" r="A15">
        <v>2018</v>
      </c>
      <c t="n" s="6" r="B15">
        <v>1806000</v>
      </c>
    </row>
    <row spans="1:3" r="16">
      <c t="n" s="6" r="A16">
        <v>2019</v>
      </c>
      <c t="n" s="6" r="B16">
        <v>1806000</v>
      </c>
    </row>
    <row spans="1:3" r="17">
      <c t="s" s="4" r="A17">
        <v>587</v>
      </c>
      <c t="n" s="6" r="B17">
        <v>2168000</v>
      </c>
    </row>
    <row spans="1:3" r="18">
      <c t="s" s="4" r="A18">
        <v>580</v>
      </c>
      <c t="n" s="6" r="B18">
        <v>11198000</v>
      </c>
    </row>
    <row spans="1:3" r="19">
      <c t="s" s="4" r="A19">
        <v>589</v>
      </c>
    </row>
    <row spans="1:3" r="20">
      <c t="s" s="3" r="A20">
        <v>577</v>
      </c>
    </row>
    <row spans="1:3" r="21">
      <c t="n" s="6" r="A21">
        <v>2016</v>
      </c>
      <c t="n" s="6" r="B21">
        <v>281000</v>
      </c>
    </row>
    <row spans="1:3" r="22">
      <c t="n" s="6" r="A22">
        <v>2016</v>
      </c>
      <c t="n" s="6" r="B22">
        <v>230000</v>
      </c>
    </row>
    <row spans="1:3" r="23">
      <c t="n" s="6" r="A23">
        <v>2017</v>
      </c>
      <c t="n" s="6" r="B23">
        <v>230000</v>
      </c>
    </row>
    <row spans="1:3" r="24">
      <c t="n" s="6" r="A24">
        <v>2018</v>
      </c>
      <c t="n" s="6" r="B24">
        <v>230000</v>
      </c>
    </row>
    <row spans="1:3" r="25">
      <c t="n" s="6" r="A25">
        <v>2019</v>
      </c>
      <c t="n" s="6" r="B25">
        <v>47000</v>
      </c>
    </row>
    <row spans="1:3" r="26">
      <c t="s" s="4" r="A26">
        <v>587</v>
      </c>
      <c t="n" s="6" r="B26">
        <v>0</v>
      </c>
    </row>
    <row spans="1:3" r="27">
      <c t="s" s="4" r="A27">
        <v>580</v>
      </c>
      <c t="n" s="7" r="B27">
        <v>1018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0</v>
      </c>
      <c t="s" s="2" r="B1">
        <v>2</v>
      </c>
      <c t="s" s="2" r="C1">
        <v>32</v>
      </c>
    </row>
    <row spans="1:3" r="2">
      <c t="s" s="3" r="A2">
        <v>208</v>
      </c>
    </row>
    <row spans="1:3" r="3">
      <c t="s" s="4" r="A3">
        <v>591</v>
      </c>
      <c t="n" s="7" r="B3">
        <v>40212</v>
      </c>
      <c t="n" s="7" r="C3">
        <v>20098</v>
      </c>
    </row>
    <row spans="1:3" r="4">
      <c t="s" s="4" r="A4">
        <v>592</v>
      </c>
      <c t="n" s="6" r="B4">
        <v>33389</v>
      </c>
      <c t="n" s="6" r="C4">
        <v>154</v>
      </c>
    </row>
    <row spans="1:3" r="5">
      <c t="s" s="4" r="A5">
        <v>593</v>
      </c>
      <c t="n" s="6" r="B5">
        <v>29077</v>
      </c>
      <c t="n" s="6" r="C5">
        <v>7679</v>
      </c>
    </row>
    <row spans="1:3" r="6">
      <c t="s" s="4" r="A6">
        <v>594</v>
      </c>
      <c t="n" s="6" r="B6">
        <v>27394</v>
      </c>
      <c t="n" s="6" r="C6">
        <v>4115</v>
      </c>
    </row>
    <row spans="1:3" r="7">
      <c t="s" s="4" r="A7">
        <v>595</v>
      </c>
      <c t="n" s="6" r="B7">
        <v>24324</v>
      </c>
      <c t="n" s="6" r="C7">
        <v>3426</v>
      </c>
    </row>
    <row spans="1:3" r="8">
      <c t="s" s="4" r="A8">
        <v>596</v>
      </c>
      <c t="n" s="6" r="B8">
        <v>10723</v>
      </c>
      <c t="n" s="6" r="C8">
        <v>16229</v>
      </c>
    </row>
    <row spans="1:3" r="9">
      <c t="s" s="4" r="A9">
        <v>597</v>
      </c>
      <c t="n" s="6" r="B9">
        <v>8349</v>
      </c>
      <c t="n" s="6" r="C9">
        <v>2291</v>
      </c>
    </row>
    <row spans="1:3" r="10">
      <c t="s" s="4" r="A10">
        <v>598</v>
      </c>
      <c t="n" s="6" r="B10">
        <v>4292</v>
      </c>
      <c t="n" s="6" r="C10">
        <v>6242</v>
      </c>
    </row>
    <row spans="1:3" r="11">
      <c t="s" s="4" r="A11">
        <v>599</v>
      </c>
      <c t="n" s="6" r="B11">
        <v>3138</v>
      </c>
      <c t="n" s="6" r="C11">
        <v>678</v>
      </c>
    </row>
    <row spans="1:3" r="12">
      <c t="s" s="4" r="A12">
        <v>469</v>
      </c>
      <c t="n" s="6" r="B12">
        <v>2640</v>
      </c>
      <c t="n" s="6" r="C12">
        <v>105</v>
      </c>
    </row>
    <row spans="1:3" r="13">
      <c t="s" s="4" r="A13">
        <v>600</v>
      </c>
      <c t="n" s="6" r="B13">
        <v>2062</v>
      </c>
      <c t="n" s="6" r="C13">
        <v>6391</v>
      </c>
    </row>
    <row spans="1:3" r="14">
      <c t="s" s="4" r="A14">
        <v>167</v>
      </c>
      <c t="n" s="6" r="B14">
        <v>9377</v>
      </c>
      <c t="n" s="6" r="C14">
        <v>3532</v>
      </c>
    </row>
    <row spans="1:3" r="15">
      <c t="s" s="4" r="A15">
        <v>48</v>
      </c>
      <c t="n" s="7" r="B15">
        <v>194977</v>
      </c>
      <c t="n" s="7" r="C15">
        <v>7094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1</v>
      </c>
      <c t="s" s="2" r="B1">
        <v>1</v>
      </c>
    </row>
    <row spans="1:4" r="2">
      <c t="s" s="2" r="B2">
        <v>2</v>
      </c>
      <c t="s" s="2" r="C2">
        <v>32</v>
      </c>
      <c t="s" s="2" r="D2">
        <v>78</v>
      </c>
    </row>
    <row spans="1:4" r="3">
      <c t="s" s="3" r="A3">
        <v>602</v>
      </c>
    </row>
    <row spans="1:4" r="4">
      <c t="s" s="4" r="A4">
        <v>552</v>
      </c>
      <c t="n" s="7" r="B4">
        <v>20098</v>
      </c>
      <c t="n" s="7" r="C4">
        <v>8480</v>
      </c>
      <c t="n" s="7" r="D4">
        <v>2232</v>
      </c>
    </row>
    <row spans="1:4" r="5">
      <c t="s" s="4" r="A5">
        <v>603</v>
      </c>
      <c t="n" s="6" r="B5">
        <v>55642</v>
      </c>
      <c t="n" s="6" r="C5">
        <v>19462</v>
      </c>
      <c t="n" s="6" r="D5">
        <v>9078</v>
      </c>
    </row>
    <row spans="1:4" r="6">
      <c t="s" s="4" r="A6">
        <v>604</v>
      </c>
      <c t="n" s="6" r="B6">
        <v>-8968</v>
      </c>
    </row>
    <row spans="1:4" r="7">
      <c t="s" s="4" r="A7">
        <v>605</v>
      </c>
      <c t="n" s="6" r="B7">
        <v>-26560</v>
      </c>
      <c t="n" s="6" r="C7">
        <v>-7844</v>
      </c>
      <c t="n" s="6" r="D7">
        <v>-2830</v>
      </c>
    </row>
    <row spans="1:4" r="8">
      <c t="s" s="4" r="A8">
        <v>555</v>
      </c>
      <c t="n" s="7" r="B8">
        <v>40212</v>
      </c>
      <c t="n" s="7" r="C8">
        <v>20098</v>
      </c>
      <c t="n" s="7" r="D8">
        <v>84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06</v>
      </c>
      <c t="s" s="2" r="B1">
        <v>1</v>
      </c>
    </row>
    <row spans="1:4" r="2">
      <c t="s" s="2" r="B2">
        <v>2</v>
      </c>
      <c t="s" s="2" r="C2">
        <v>32</v>
      </c>
      <c t="s" s="2" r="D2">
        <v>78</v>
      </c>
    </row>
    <row spans="1:4" r="3">
      <c t="s" s="3" r="A3">
        <v>551</v>
      </c>
    </row>
    <row spans="1:4" r="4">
      <c t="s" s="4" r="A4">
        <v>607</v>
      </c>
      <c t="n" s="7" r="B4">
        <v>5060</v>
      </c>
      <c t="n" s="7" r="C4">
        <v>2964</v>
      </c>
      <c t="n" s="7" r="D4">
        <v>1099</v>
      </c>
    </row>
    <row spans="1:4" r="5">
      <c t="s" s="4" r="A5">
        <v>608</v>
      </c>
    </row>
    <row spans="1:4" r="6">
      <c t="s" s="3" r="A6">
        <v>551</v>
      </c>
    </row>
    <row spans="1:4" r="7">
      <c t="s" s="4" r="A7">
        <v>552</v>
      </c>
      <c t="n" s="6" r="B7">
        <v>22476</v>
      </c>
      <c t="n" s="6" r="C7">
        <v>82938</v>
      </c>
      <c t="n" s="6" r="D7">
        <v>0</v>
      </c>
    </row>
    <row spans="1:4" r="8">
      <c t="s" s="4" r="A8">
        <v>609</v>
      </c>
      <c t="n" s="6" r="C8">
        <v>8112</v>
      </c>
      <c t="n" s="6" r="D8">
        <v>30607</v>
      </c>
    </row>
    <row spans="1:4" r="9">
      <c t="s" s="4" r="A9">
        <v>610</v>
      </c>
      <c t="n" s="6" r="B9">
        <v>-5755</v>
      </c>
      <c t="n" s="6" r="C9">
        <v>11339</v>
      </c>
      <c t="n" s="6" r="D9">
        <v>49493</v>
      </c>
    </row>
    <row spans="1:4" r="10">
      <c t="s" s="4" r="A10">
        <v>611</v>
      </c>
      <c t="n" s="6" r="B10">
        <v>-1174</v>
      </c>
      <c t="n" s="6" r="C10">
        <v>505</v>
      </c>
      <c t="n" s="6" r="D10">
        <v>2838</v>
      </c>
    </row>
    <row spans="1:4" r="11">
      <c t="s" s="4" r="A11">
        <v>605</v>
      </c>
      <c t="n" s="6" r="B11">
        <v>-10425</v>
      </c>
      <c t="n" s="6" r="C11">
        <v>-80418</v>
      </c>
      <c t="n" s="6" r="D11">
        <v>0</v>
      </c>
    </row>
    <row spans="1:4" r="12">
      <c t="s" s="4" r="A12">
        <v>555</v>
      </c>
      <c t="n" s="6" r="B12">
        <v>5122</v>
      </c>
      <c t="n" s="6" r="C12">
        <v>22476</v>
      </c>
      <c t="n" s="6" r="D12">
        <v>82938</v>
      </c>
    </row>
    <row spans="1:4" r="13">
      <c t="s" s="4" r="A13">
        <v>612</v>
      </c>
    </row>
    <row spans="1:4" r="14">
      <c t="s" s="3" r="A14">
        <v>551</v>
      </c>
    </row>
    <row spans="1:4" r="15">
      <c t="s" s="4" r="A15">
        <v>607</v>
      </c>
      <c t="n" s="6" r="D15">
        <v>10300</v>
      </c>
    </row>
    <row spans="1:4" r="16">
      <c t="s" s="4" r="A16">
        <v>613</v>
      </c>
      <c t="n" s="7" r="D16">
        <v>1700</v>
      </c>
    </row>
    <row spans="1:4" r="17">
      <c t="s" s="4" r="A17">
        <v>614</v>
      </c>
    </row>
    <row spans="1:4" r="18">
      <c t="s" s="3" r="A18">
        <v>551</v>
      </c>
    </row>
    <row spans="1:4" r="19">
      <c t="s" s="4" r="A19">
        <v>615</v>
      </c>
      <c t="n" s="6" r="C19">
        <v>2900</v>
      </c>
    </row>
    <row spans="1:4" r="20">
      <c t="s" s="4" r="A20">
        <v>616</v>
      </c>
      <c t="n" s="7" r="B20">
        <v>-4400</v>
      </c>
      <c t="n" s="7" r="C20">
        <v>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v>
      </c>
      <c t="s" s="2" r="B1">
        <v>1</v>
      </c>
    </row>
    <row spans="1:4" r="2">
      <c t="s" s="2" r="B2">
        <v>2</v>
      </c>
      <c t="s" s="2" r="C2">
        <v>32</v>
      </c>
      <c t="s" s="2" r="D2">
        <v>78</v>
      </c>
    </row>
    <row spans="1:4" r="3">
      <c t="s" s="3" r="A3">
        <v>107</v>
      </c>
    </row>
    <row spans="1:4" r="4">
      <c t="s" s="4" r="A4">
        <v>118</v>
      </c>
      <c t="n" s="7" r="B4">
        <v>1509</v>
      </c>
      <c t="n" s="7" r="C4">
        <v>0</v>
      </c>
      <c t="n" s="7" r="D4">
        <v>0</v>
      </c>
    </row>
    <row spans="1:4" r="5">
      <c t="s" s="4" r="A5">
        <v>119</v>
      </c>
      <c t="n" s="7" r="B5">
        <v>759</v>
      </c>
      <c t="n" s="7" r="C5">
        <v>0</v>
      </c>
      <c t="n" s="7" r="D5">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7</v>
      </c>
      <c t="s" s="2" r="B1">
        <v>1</v>
      </c>
    </row>
    <row spans="1:3" r="2">
      <c t="s" s="2" r="B2">
        <v>2</v>
      </c>
      <c t="s" s="2" r="C2">
        <v>32</v>
      </c>
    </row>
    <row spans="1:3" r="3">
      <c t="s" s="3" r="A3">
        <v>618</v>
      </c>
    </row>
    <row spans="1:3" r="4">
      <c t="s" s="4" r="A4">
        <v>572</v>
      </c>
      <c t="n" s="7" r="B4">
        <v>37</v>
      </c>
    </row>
    <row spans="1:3" r="5">
      <c t="s" s="4" r="A5">
        <v>619</v>
      </c>
      <c t="n" s="6" r="B5">
        <v>1171</v>
      </c>
    </row>
    <row spans="1:3" r="6">
      <c t="s" s="4" r="A6">
        <v>620</v>
      </c>
      <c t="n" s="6" r="B6">
        <v>-517</v>
      </c>
    </row>
    <row spans="1:3" r="7">
      <c t="s" s="4" r="A7">
        <v>621</v>
      </c>
      <c t="n" s="6" r="B7">
        <v>654</v>
      </c>
      <c t="n" s="7" r="C7">
        <v>37</v>
      </c>
    </row>
    <row spans="1:3" r="8">
      <c t="s" s="4" r="A8">
        <v>575</v>
      </c>
      <c t="n" s="6" r="B8">
        <v>691</v>
      </c>
      <c t="n" s="6" r="C8">
        <v>37</v>
      </c>
    </row>
    <row spans="1:3" r="9">
      <c t="s" s="4" r="A9">
        <v>622</v>
      </c>
    </row>
    <row spans="1:3" r="10">
      <c t="s" s="3" r="A10">
        <v>618</v>
      </c>
    </row>
    <row spans="1:3" r="11">
      <c t="s" s="4" r="A11">
        <v>572</v>
      </c>
      <c t="n" s="6" r="B11">
        <v>0</v>
      </c>
    </row>
    <row spans="1:3" r="12">
      <c t="s" s="4" r="A12">
        <v>619</v>
      </c>
      <c t="n" s="6" r="B12">
        <v>1276</v>
      </c>
    </row>
    <row spans="1:3" r="13">
      <c t="s" s="4" r="A13">
        <v>620</v>
      </c>
      <c t="n" s="6" r="B13">
        <v>-525</v>
      </c>
    </row>
    <row spans="1:3" r="14">
      <c t="s" s="4" r="A14">
        <v>621</v>
      </c>
      <c t="n" s="6" r="B14">
        <v>751</v>
      </c>
    </row>
    <row spans="1:3" r="15">
      <c t="s" s="4" r="A15">
        <v>575</v>
      </c>
      <c t="n" s="6" r="B15">
        <v>751</v>
      </c>
      <c t="n" s="6" r="C15">
        <v>0</v>
      </c>
    </row>
    <row spans="1:3" r="16">
      <c t="s" s="4" r="A16">
        <v>623</v>
      </c>
    </row>
    <row spans="1:3" r="17">
      <c t="s" s="3" r="A17">
        <v>618</v>
      </c>
    </row>
    <row spans="1:3" r="18">
      <c t="s" s="4" r="A18">
        <v>572</v>
      </c>
      <c t="n" s="6" r="B18">
        <v>37</v>
      </c>
    </row>
    <row spans="1:3" r="19">
      <c t="s" s="4" r="A19">
        <v>619</v>
      </c>
      <c t="n" s="6" r="B19">
        <v>-42</v>
      </c>
    </row>
    <row spans="1:3" r="20">
      <c t="s" s="4" r="A20">
        <v>620</v>
      </c>
      <c t="n" s="6" r="B20">
        <v>0</v>
      </c>
    </row>
    <row spans="1:3" r="21">
      <c t="s" s="4" r="A21">
        <v>621</v>
      </c>
      <c t="n" s="6" r="B21">
        <v>-42</v>
      </c>
    </row>
    <row spans="1:3" r="22">
      <c t="s" s="4" r="A22">
        <v>575</v>
      </c>
      <c t="n" s="6" r="B22">
        <v>-5</v>
      </c>
      <c t="n" s="6" r="C22">
        <v>37</v>
      </c>
    </row>
    <row spans="1:3" r="23">
      <c t="s" s="4" r="A23">
        <v>624</v>
      </c>
    </row>
    <row spans="1:3" r="24">
      <c t="s" s="3" r="A24">
        <v>618</v>
      </c>
    </row>
    <row spans="1:3" r="25">
      <c t="s" s="4" r="A25">
        <v>572</v>
      </c>
      <c t="n" s="6" r="B25">
        <v>0</v>
      </c>
    </row>
    <row spans="1:3" r="26">
      <c t="s" s="4" r="A26">
        <v>619</v>
      </c>
      <c t="n" s="6" r="B26">
        <v>-63</v>
      </c>
    </row>
    <row spans="1:3" r="27">
      <c t="s" s="4" r="A27">
        <v>620</v>
      </c>
      <c t="n" s="6" r="B27">
        <v>8</v>
      </c>
    </row>
    <row spans="1:3" r="28">
      <c t="s" s="4" r="A28">
        <v>621</v>
      </c>
      <c t="n" s="6" r="B28">
        <v>-55</v>
      </c>
    </row>
    <row spans="1:3" r="29">
      <c t="s" s="4" r="A29">
        <v>575</v>
      </c>
      <c t="n" s="7" r="B29">
        <v>-55</v>
      </c>
      <c t="n" s="7" r="C29">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625</v>
      </c>
      <c t="s" s="2" r="B1">
        <v>626</v>
      </c>
      <c t="s" s="2" r="E1">
        <v>1</v>
      </c>
    </row>
    <row spans="1:8" r="2">
      <c t="s" s="2" r="B2">
        <v>627</v>
      </c>
      <c t="s" s="2" r="C2">
        <v>628</v>
      </c>
      <c t="s" s="2" r="D2">
        <v>629</v>
      </c>
      <c t="s" s="2" r="E2">
        <v>425</v>
      </c>
      <c t="s" s="2" r="F2">
        <v>398</v>
      </c>
      <c t="s" s="2" r="G2">
        <v>399</v>
      </c>
      <c t="s" s="2" r="H2">
        <v>630</v>
      </c>
    </row>
    <row spans="1:8" r="3">
      <c t="s" s="3" r="A3">
        <v>631</v>
      </c>
    </row>
    <row spans="1:8" r="4">
      <c t="s" s="4" r="A4">
        <v>632</v>
      </c>
      <c t="n" s="7" r="E4">
        <v>1000000</v>
      </c>
      <c t="n" s="7" r="F4">
        <v>2200000</v>
      </c>
      <c t="n" s="7" r="G4">
        <v>1100000</v>
      </c>
    </row>
    <row spans="1:8" r="5">
      <c t="s" s="4" r="A5">
        <v>633</v>
      </c>
    </row>
    <row spans="1:8" r="6">
      <c t="s" s="3" r="A6">
        <v>631</v>
      </c>
    </row>
    <row spans="1:8" r="7">
      <c t="s" s="4" r="A7">
        <v>634</v>
      </c>
      <c t="n" s="7" r="F7">
        <v>26000000</v>
      </c>
    </row>
    <row spans="1:8" r="8">
      <c t="s" s="4" r="A8">
        <v>635</v>
      </c>
    </row>
    <row spans="1:8" r="9">
      <c t="s" s="3" r="A9">
        <v>631</v>
      </c>
    </row>
    <row spans="1:8" r="10">
      <c t="s" s="4" r="A10">
        <v>634</v>
      </c>
      <c t="n" s="7" r="D10">
        <v>180000000</v>
      </c>
    </row>
    <row spans="1:8" r="11">
      <c t="s" s="4" r="A11">
        <v>636</v>
      </c>
      <c t="n" s="6" r="E11">
        <v>125000000</v>
      </c>
    </row>
    <row spans="1:8" r="12">
      <c t="s" s="4" r="A12">
        <v>637</v>
      </c>
      <c t="s" s="4" r="D12">
        <v>638</v>
      </c>
    </row>
    <row spans="1:8" r="13">
      <c t="s" s="4" r="A13">
        <v>639</v>
      </c>
      <c t="n" s="6" r="D13">
        <v>1</v>
      </c>
    </row>
    <row spans="1:8" r="14">
      <c t="s" s="4" r="A14">
        <v>640</v>
      </c>
      <c t="n" s="6" r="D14">
        <v>3</v>
      </c>
    </row>
    <row spans="1:8" r="15">
      <c t="s" s="4" r="A15">
        <v>641</v>
      </c>
      <c t="n" s="6" r="D15">
        <v>2</v>
      </c>
    </row>
    <row spans="1:8" r="16">
      <c t="s" s="4" r="A16">
        <v>642</v>
      </c>
      <c t="n" s="7" r="D16">
        <v>15000000</v>
      </c>
    </row>
    <row spans="1:8" r="17">
      <c t="s" s="4" r="A17">
        <v>643</v>
      </c>
      <c t="n" s="7" r="B17">
        <v>125000000</v>
      </c>
    </row>
    <row spans="1:8" r="18">
      <c t="s" s="4" r="A18">
        <v>644</v>
      </c>
    </row>
    <row spans="1:8" r="19">
      <c t="s" s="3" r="A19">
        <v>631</v>
      </c>
    </row>
    <row spans="1:8" r="20">
      <c t="s" s="4" r="A20">
        <v>645</v>
      </c>
      <c t="s" s="4" r="D20">
        <v>646</v>
      </c>
    </row>
    <row spans="1:8" r="21">
      <c t="s" s="4" r="A21">
        <v>647</v>
      </c>
    </row>
    <row spans="1:8" r="22">
      <c t="s" s="3" r="A22">
        <v>631</v>
      </c>
    </row>
    <row spans="1:8" r="23">
      <c t="s" s="4" r="A23">
        <v>645</v>
      </c>
      <c t="s" s="4" r="D23">
        <v>465</v>
      </c>
    </row>
    <row spans="1:8" r="24">
      <c t="s" s="4" r="A24">
        <v>648</v>
      </c>
    </row>
    <row spans="1:8" r="25">
      <c t="s" s="3" r="A25">
        <v>631</v>
      </c>
    </row>
    <row spans="1:8" r="26">
      <c t="s" s="4" r="A26">
        <v>649</v>
      </c>
      <c t="s" s="4" r="D26">
        <v>650</v>
      </c>
    </row>
    <row spans="1:8" r="27">
      <c t="s" s="4" r="A27">
        <v>651</v>
      </c>
    </row>
    <row spans="1:8" r="28">
      <c t="s" s="3" r="A28">
        <v>631</v>
      </c>
    </row>
    <row spans="1:8" r="29">
      <c t="s" s="4" r="A29">
        <v>649</v>
      </c>
      <c t="s" s="4" r="D29">
        <v>652</v>
      </c>
    </row>
    <row spans="1:8" r="30">
      <c t="s" s="4" r="A30">
        <v>653</v>
      </c>
    </row>
    <row spans="1:8" r="31">
      <c t="s" s="3" r="A31">
        <v>631</v>
      </c>
    </row>
    <row spans="1:8" r="32">
      <c t="s" s="4" r="A32">
        <v>649</v>
      </c>
      <c t="s" s="4" r="D32">
        <v>654</v>
      </c>
    </row>
    <row spans="1:8" r="33">
      <c t="s" s="4" r="A33">
        <v>655</v>
      </c>
    </row>
    <row spans="1:8" r="34">
      <c t="s" s="3" r="A34">
        <v>631</v>
      </c>
    </row>
    <row spans="1:8" r="35">
      <c t="s" s="4" r="A35">
        <v>634</v>
      </c>
      <c t="n" s="7" r="E35">
        <v>250000000</v>
      </c>
    </row>
    <row spans="1:8" r="36">
      <c t="s" s="4" r="A36">
        <v>637</v>
      </c>
      <c t="s" s="4" r="E36">
        <v>638</v>
      </c>
    </row>
    <row spans="1:8" r="37">
      <c t="s" s="4" r="A37">
        <v>639</v>
      </c>
      <c t="n" s="6" r="E37">
        <v>15</v>
      </c>
    </row>
    <row spans="1:8" r="38">
      <c t="s" s="4" r="A38">
        <v>656</v>
      </c>
    </row>
    <row spans="1:8" r="39">
      <c t="s" s="3" r="A39">
        <v>631</v>
      </c>
    </row>
    <row spans="1:8" r="40">
      <c t="s" s="4" r="A40">
        <v>645</v>
      </c>
      <c t="s" s="4" r="E40">
        <v>465</v>
      </c>
    </row>
    <row spans="1:8" r="41">
      <c t="s" s="4" r="A41">
        <v>657</v>
      </c>
    </row>
    <row spans="1:8" r="42">
      <c t="s" s="3" r="A42">
        <v>631</v>
      </c>
    </row>
    <row spans="1:8" r="43">
      <c t="s" s="4" r="A43">
        <v>634</v>
      </c>
      <c t="n" s="7" r="H43">
        <v>14000000</v>
      </c>
    </row>
    <row spans="1:8" r="44">
      <c t="s" s="4" r="A44">
        <v>658</v>
      </c>
    </row>
    <row spans="1:8" r="45">
      <c t="s" s="3" r="A45">
        <v>631</v>
      </c>
    </row>
    <row spans="1:8" r="46">
      <c t="s" s="4" r="A46">
        <v>659</v>
      </c>
      <c t="s" s="4" r="E46">
        <v>660</v>
      </c>
      <c t="s" s="4" r="F46">
        <v>661</v>
      </c>
    </row>
    <row spans="1:8" r="47">
      <c t="s" s="4" r="A47">
        <v>662</v>
      </c>
    </row>
    <row spans="1:8" r="48">
      <c t="s" s="3" r="A48">
        <v>631</v>
      </c>
    </row>
    <row spans="1:8" r="49">
      <c t="s" s="4" r="A49">
        <v>634</v>
      </c>
      <c t="n" s="7" r="C49">
        <v>50000000</v>
      </c>
    </row>
    <row spans="1:8" r="50">
      <c t="s" s="4" r="A50">
        <v>659</v>
      </c>
      <c t="s" s="4" r="F50">
        <v>663</v>
      </c>
    </row>
    <row spans="1:8" r="51">
      <c t="s" s="4" r="A51">
        <v>636</v>
      </c>
      <c t="n" s="7" r="E51">
        <v>8000000</v>
      </c>
    </row>
    <row spans="1:8" r="52">
      <c t="s" s="4" r="A52">
        <v>664</v>
      </c>
      <c t="s" s="4" r="C52">
        <v>665</v>
      </c>
    </row>
    <row spans="1:8" r="53">
      <c t="s" s="4" r="A53">
        <v>640</v>
      </c>
      <c t="n" s="6" r="C53">
        <v>3</v>
      </c>
    </row>
    <row spans="1:8" r="54">
      <c t="s" s="4" r="A54">
        <v>641</v>
      </c>
      <c t="n" s="6" r="C54">
        <v>2</v>
      </c>
    </row>
    <row spans="1:8" r="55">
      <c t="s" s="4" r="A55">
        <v>643</v>
      </c>
      <c t="n" s="7" r="E55">
        <v>8000000</v>
      </c>
    </row>
    <row spans="1:8" r="56">
      <c t="s" s="4" r="A56">
        <v>666</v>
      </c>
    </row>
    <row spans="1:8" r="57">
      <c t="s" s="3" r="A57">
        <v>631</v>
      </c>
    </row>
    <row spans="1:8" r="58">
      <c t="s" s="4" r="A58">
        <v>645</v>
      </c>
      <c t="s" s="4" r="C58">
        <v>646</v>
      </c>
    </row>
    <row spans="1:8" r="59">
      <c t="s" s="4" r="A59">
        <v>667</v>
      </c>
    </row>
    <row spans="1:8" r="60">
      <c t="s" s="3" r="A60">
        <v>631</v>
      </c>
    </row>
    <row spans="1:8" r="61">
      <c t="s" s="4" r="A61">
        <v>645</v>
      </c>
      <c t="s" s="4" r="C61">
        <v>465</v>
      </c>
    </row>
    <row spans="1:8" r="62">
      <c t="s" s="4" r="A62">
        <v>668</v>
      </c>
    </row>
    <row spans="1:8" r="63">
      <c t="s" s="3" r="A63">
        <v>631</v>
      </c>
    </row>
    <row spans="1:8" r="64">
      <c t="s" s="4" r="A64">
        <v>649</v>
      </c>
      <c t="s" s="4" r="C64">
        <v>669</v>
      </c>
    </row>
    <row spans="1:8" r="65">
      <c t="s" s="4" r="A65">
        <v>670</v>
      </c>
    </row>
    <row spans="1:8" r="66">
      <c t="s" s="3" r="A66">
        <v>631</v>
      </c>
    </row>
    <row spans="1:8" r="67">
      <c t="s" s="4" r="A67">
        <v>649</v>
      </c>
      <c t="s" s="4" r="C67">
        <v>646</v>
      </c>
    </row>
    <row spans="1:8" r="68">
      <c t="s" s="4" r="A68">
        <v>671</v>
      </c>
    </row>
    <row spans="1:8" r="69">
      <c t="s" s="3" r="A69">
        <v>631</v>
      </c>
    </row>
    <row spans="1:8" r="70">
      <c t="s" s="4" r="A70">
        <v>641</v>
      </c>
      <c t="n" s="6" r="E70">
        <v>3</v>
      </c>
    </row>
    <row spans="1:8" r="71">
      <c t="s" s="4" r="A71">
        <v>672</v>
      </c>
    </row>
    <row spans="1:8" r="72">
      <c t="s" s="3" r="A72">
        <v>631</v>
      </c>
    </row>
    <row spans="1:8" r="73">
      <c t="s" s="4" r="A73">
        <v>645</v>
      </c>
      <c t="s" s="4" r="E73">
        <v>646</v>
      </c>
    </row>
    <row spans="1:8" r="74">
      <c t="s" s="4" r="A74">
        <v>673</v>
      </c>
    </row>
    <row spans="1:8" r="75">
      <c t="s" s="3" r="A75">
        <v>631</v>
      </c>
    </row>
    <row spans="1:8" r="76">
      <c t="s" s="4" r="A76">
        <v>645</v>
      </c>
      <c t="s" s="4" r="E76">
        <v>465</v>
      </c>
    </row>
    <row spans="1:8" r="77">
      <c t="s" s="4" r="A77">
        <v>674</v>
      </c>
    </row>
    <row spans="1:8" r="78">
      <c t="s" s="3" r="A78">
        <v>631</v>
      </c>
    </row>
    <row spans="1:8" r="79">
      <c t="s" s="4" r="A79">
        <v>634</v>
      </c>
      <c t="n" s="6" r="H79">
        <v>3000000</v>
      </c>
    </row>
    <row spans="1:8" r="80">
      <c t="s" s="4" r="A80">
        <v>675</v>
      </c>
    </row>
    <row spans="1:8" r="81">
      <c t="s" s="3" r="A81">
        <v>631</v>
      </c>
    </row>
    <row spans="1:8" r="82">
      <c t="s" s="4" r="A82">
        <v>634</v>
      </c>
      <c t="n" s="7" r="H82">
        <v>9000000</v>
      </c>
    </row>
    <row spans="1:8" r="83">
      <c t="s" s="4" r="A83">
        <v>676</v>
      </c>
    </row>
    <row spans="1:8" r="84">
      <c t="s" s="3" r="A84">
        <v>631</v>
      </c>
    </row>
    <row spans="1:8" r="85">
      <c t="s" s="4" r="A85">
        <v>636</v>
      </c>
      <c t="n" s="7" r="E85">
        <v>17100000</v>
      </c>
      <c t="n" s="7" r="F85">
        <v>2900000</v>
      </c>
    </row>
    <row spans="1:8" r="86">
      <c t="s" s="4" r="A86">
        <v>677</v>
      </c>
    </row>
    <row spans="1:8" r="87">
      <c t="s" s="3" r="A87">
        <v>631</v>
      </c>
    </row>
    <row spans="1:8" r="88">
      <c t="s" s="4" r="A88">
        <v>634</v>
      </c>
      <c t="n" s="7" r="D88">
        <v>50000000</v>
      </c>
    </row>
    <row spans="1:8" r="89">
      <c t="s" s="4" r="A89">
        <v>678</v>
      </c>
    </row>
    <row spans="1:8" r="90">
      <c t="s" s="3" r="A90">
        <v>631</v>
      </c>
    </row>
    <row spans="1:8" r="91">
      <c t="s" s="4" r="A91">
        <v>634</v>
      </c>
      <c t="n" s="7" r="C91">
        <v>10000000</v>
      </c>
    </row>
    <row spans="1:8" r="92">
      <c t="s" s="4" r="A92">
        <v>679</v>
      </c>
    </row>
    <row spans="1:8" r="93">
      <c t="s" s="3" r="A93">
        <v>631</v>
      </c>
    </row>
    <row spans="1:8" r="94">
      <c t="s" s="4" r="A94">
        <v>634</v>
      </c>
      <c t="n" s="6" r="E94">
        <v>50000000</v>
      </c>
    </row>
    <row spans="1:8" r="95">
      <c t="s" s="4" r="A95">
        <v>680</v>
      </c>
    </row>
    <row spans="1:8" r="96">
      <c t="s" s="3" r="A96">
        <v>631</v>
      </c>
    </row>
    <row spans="1:8" r="97">
      <c t="s" s="4" r="A97">
        <v>634</v>
      </c>
      <c t="n" s="7" r="D97">
        <v>25000000</v>
      </c>
    </row>
    <row spans="1:8" r="98">
      <c t="s" s="4" r="A98">
        <v>681</v>
      </c>
    </row>
    <row spans="1:8" r="99">
      <c t="s" s="3" r="A99">
        <v>631</v>
      </c>
    </row>
    <row spans="1:8" r="100">
      <c t="s" s="4" r="A100">
        <v>634</v>
      </c>
      <c t="n" s="7" r="C100">
        <v>10000000</v>
      </c>
    </row>
    <row spans="1:8" r="101">
      <c t="s" s="4" r="A101">
        <v>682</v>
      </c>
    </row>
    <row spans="1:8" r="102">
      <c t="s" s="3" r="A102">
        <v>631</v>
      </c>
    </row>
    <row spans="1:8" r="103">
      <c t="s" s="4" r="A103">
        <v>634</v>
      </c>
      <c t="n" s="7" r="E103">
        <v>25000000</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6"/>
    <col customWidth="1" max="2" min="2" width="20"/>
    <col customWidth="1" max="3" min="3" width="20"/>
    <col customWidth="1" max="4" min="4" width="20"/>
    <col customWidth="1" max="5" min="5" width="21"/>
    <col customWidth="1" max="6" min="6" width="21"/>
    <col customWidth="1" max="7" min="7" width="21"/>
  </cols>
  <sheetData>
    <row spans="1:7" r="1">
      <c t="s" s="1" r="A1">
        <v>683</v>
      </c>
      <c t="s" s="2" r="B1">
        <v>684</v>
      </c>
      <c t="s" s="2" r="C1">
        <v>685</v>
      </c>
      <c t="s" s="2" r="D1">
        <v>686</v>
      </c>
      <c t="s" s="2" r="E1">
        <v>425</v>
      </c>
      <c t="s" s="2" r="F1">
        <v>398</v>
      </c>
      <c t="s" s="2" r="G1">
        <v>399</v>
      </c>
    </row>
    <row spans="1:7" r="2">
      <c t="s" s="3" r="A2">
        <v>687</v>
      </c>
    </row>
    <row spans="1:7" r="3">
      <c t="s" s="4" r="A3">
        <v>688</v>
      </c>
      <c t="n" s="11" r="E3">
        <v>8.4</v>
      </c>
      <c t="n" s="11" r="F3">
        <v>4.1</v>
      </c>
      <c t="n" s="11" r="G3">
        <v>0.9</v>
      </c>
    </row>
    <row spans="1:7" r="4">
      <c t="s" s="4" r="A4">
        <v>689</v>
      </c>
    </row>
    <row spans="1:7" r="5">
      <c t="s" s="3" r="A5">
        <v>687</v>
      </c>
    </row>
    <row spans="1:7" r="6">
      <c t="s" s="4" r="A6">
        <v>690</v>
      </c>
      <c t="n" s="11" r="E6">
        <v>452.4</v>
      </c>
    </row>
    <row spans="1:7" r="7">
      <c t="s" s="4" r="A7">
        <v>691</v>
      </c>
    </row>
    <row spans="1:7" r="8">
      <c t="s" s="3" r="A8">
        <v>687</v>
      </c>
    </row>
    <row spans="1:7" r="9">
      <c t="s" s="4" r="A9">
        <v>692</v>
      </c>
      <c t="n" s="6" r="B9">
        <v>6</v>
      </c>
      <c t="n" s="6" r="D9">
        <v>3</v>
      </c>
    </row>
    <row spans="1:7" r="10">
      <c t="s" s="4" r="A10">
        <v>693</v>
      </c>
      <c t="n" s="6" r="C10">
        <v>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94</v>
      </c>
      <c t="s" s="2" r="B1">
        <v>425</v>
      </c>
    </row>
    <row spans="1:2" r="2">
      <c t="s" s="3" r="A2">
        <v>695</v>
      </c>
    </row>
    <row spans="1:2" r="3">
      <c t="n" s="6" r="A3">
        <v>2016</v>
      </c>
      <c t="n" s="7" r="B3">
        <v>16843</v>
      </c>
    </row>
    <row spans="1:2" r="4">
      <c t="n" s="6" r="A4">
        <v>2017</v>
      </c>
      <c t="n" s="6" r="B4">
        <v>20825</v>
      </c>
    </row>
    <row spans="1:2" r="5">
      <c t="n" s="6" r="A5">
        <v>2018</v>
      </c>
      <c t="n" s="6" r="B5">
        <v>19835</v>
      </c>
    </row>
    <row spans="1:2" r="6">
      <c t="n" s="6" r="A6">
        <v>2019</v>
      </c>
      <c t="n" s="6" r="B6">
        <v>18789</v>
      </c>
    </row>
    <row spans="1:2" r="7">
      <c t="n" s="6" r="A7">
        <v>2020</v>
      </c>
      <c t="n" s="6" r="B7">
        <v>15312</v>
      </c>
    </row>
    <row spans="1:2" r="8">
      <c t="s" s="4" r="A8">
        <v>587</v>
      </c>
      <c t="n" s="6" r="B8">
        <v>52020</v>
      </c>
    </row>
    <row spans="1:2" r="9">
      <c t="s" s="4" r="A9">
        <v>121</v>
      </c>
      <c t="n" s="7" r="B9">
        <v>1436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6</v>
      </c>
      <c t="s" s="2" r="B1">
        <v>2</v>
      </c>
      <c t="s" s="2" r="C1">
        <v>32</v>
      </c>
    </row>
    <row spans="1:3" r="2">
      <c t="s" s="3" r="A2">
        <v>697</v>
      </c>
    </row>
    <row spans="1:3" r="3">
      <c t="s" s="4" r="A3">
        <v>698</v>
      </c>
      <c t="n" s="6" r="B3">
        <v>0</v>
      </c>
      <c t="n" s="6" r="C3">
        <v>144528912</v>
      </c>
    </row>
    <row spans="1:3" r="4">
      <c t="s" s="4" r="A4">
        <v>699</v>
      </c>
      <c t="n" s="6" r="B4">
        <v>0</v>
      </c>
      <c t="n" s="6" r="C4">
        <v>139851483</v>
      </c>
    </row>
    <row spans="1:3" r="5">
      <c t="s" s="4" r="A5">
        <v>700</v>
      </c>
      <c t="n" s="7" r="B5">
        <v>0</v>
      </c>
      <c t="n" s="7" r="C5">
        <v>67814000</v>
      </c>
    </row>
    <row spans="1:3" r="6">
      <c t="s" s="4" r="A6">
        <v>701</v>
      </c>
      <c t="n" s="7" r="B6">
        <v>0</v>
      </c>
      <c t="n" s="7" r="C6">
        <v>66619000</v>
      </c>
    </row>
    <row spans="1:3" r="7">
      <c t="s" s="4" r="A7">
        <v>702</v>
      </c>
    </row>
    <row spans="1:3" r="8">
      <c t="s" s="3" r="A8">
        <v>697</v>
      </c>
    </row>
    <row spans="1:3" r="9">
      <c t="s" s="4" r="A9">
        <v>698</v>
      </c>
      <c t="n" s="6" r="C9">
        <v>10200000</v>
      </c>
    </row>
    <row spans="1:3" r="10">
      <c t="s" s="4" r="A10">
        <v>699</v>
      </c>
      <c t="n" s="6" r="C10">
        <v>10200000</v>
      </c>
    </row>
    <row spans="1:3" r="11">
      <c t="s" s="4" r="A11">
        <v>703</v>
      </c>
      <c t="n" s="12" r="C11">
        <v>0.04167</v>
      </c>
    </row>
    <row spans="1:3" r="12">
      <c t="s" s="4" r="A12">
        <v>700</v>
      </c>
      <c t="n" s="7" r="C12">
        <v>421000</v>
      </c>
    </row>
    <row spans="1:3" r="13">
      <c t="s" s="4" r="A13">
        <v>701</v>
      </c>
      <c t="n" s="7" r="C13">
        <v>425000</v>
      </c>
    </row>
    <row spans="1:3" r="14">
      <c t="s" s="4" r="A14">
        <v>704</v>
      </c>
    </row>
    <row spans="1:3" r="15">
      <c t="s" s="3" r="A15">
        <v>697</v>
      </c>
    </row>
    <row spans="1:3" r="16">
      <c t="s" s="4" r="A16">
        <v>698</v>
      </c>
      <c t="n" s="6" r="C16">
        <v>22369000</v>
      </c>
    </row>
    <row spans="1:3" r="17">
      <c t="s" s="4" r="A17">
        <v>699</v>
      </c>
      <c t="n" s="6" r="C17">
        <v>22369000</v>
      </c>
    </row>
    <row spans="1:3" r="18">
      <c t="s" s="4" r="A18">
        <v>703</v>
      </c>
      <c t="n" s="12" r="C18">
        <v>0.09164</v>
      </c>
    </row>
    <row spans="1:3" r="19">
      <c t="s" s="4" r="A19">
        <v>700</v>
      </c>
      <c t="n" s="7" r="C19">
        <v>2000000</v>
      </c>
    </row>
    <row spans="1:3" r="20">
      <c t="s" s="4" r="A20">
        <v>701</v>
      </c>
      <c t="n" s="7" r="C20">
        <v>2050000</v>
      </c>
    </row>
    <row spans="1:3" r="21">
      <c t="s" s="4" r="A21">
        <v>409</v>
      </c>
    </row>
    <row spans="1:3" r="22">
      <c t="s" s="3" r="A22">
        <v>697</v>
      </c>
    </row>
    <row spans="1:3" r="23">
      <c t="s" s="4" r="A23">
        <v>698</v>
      </c>
      <c t="n" s="6" r="C23">
        <v>42360000</v>
      </c>
    </row>
    <row spans="1:3" r="24">
      <c t="s" s="4" r="A24">
        <v>699</v>
      </c>
      <c t="n" s="6" r="C24">
        <v>42052000</v>
      </c>
    </row>
    <row spans="1:3" r="25">
      <c t="s" s="4" r="A25">
        <v>703</v>
      </c>
      <c t="n" s="12" r="C25">
        <v>0.2158</v>
      </c>
    </row>
    <row spans="1:3" r="26">
      <c t="s" s="4" r="A26">
        <v>700</v>
      </c>
      <c t="n" s="7" r="C26">
        <v>10533000</v>
      </c>
    </row>
    <row spans="1:3" r="27">
      <c t="s" s="4" r="A27">
        <v>701</v>
      </c>
      <c t="n" s="7" r="C27">
        <v>9075000</v>
      </c>
    </row>
    <row spans="1:3" r="28">
      <c t="s" s="4" r="A28">
        <v>410</v>
      </c>
    </row>
    <row spans="1:3" r="29">
      <c t="s" s="3" r="A29">
        <v>697</v>
      </c>
    </row>
    <row spans="1:3" r="30">
      <c t="s" s="4" r="A30">
        <v>698</v>
      </c>
      <c t="n" s="6" r="C30">
        <v>39600000</v>
      </c>
    </row>
    <row spans="1:3" r="31">
      <c t="s" s="4" r="A31">
        <v>699</v>
      </c>
      <c t="n" s="6" r="C31">
        <v>36080000</v>
      </c>
    </row>
    <row spans="1:3" r="32">
      <c t="s" s="4" r="A32">
        <v>703</v>
      </c>
      <c t="n" s="12" r="C32">
        <v>0.33452</v>
      </c>
    </row>
    <row spans="1:3" r="33">
      <c t="s" s="4" r="A33">
        <v>700</v>
      </c>
      <c t="n" s="7" r="C33">
        <v>12049000</v>
      </c>
    </row>
    <row spans="1:3" r="34">
      <c t="s" s="4" r="A34">
        <v>701</v>
      </c>
      <c t="n" s="7" r="C34">
        <v>12069000</v>
      </c>
    </row>
    <row spans="1:3" r="35">
      <c t="s" s="4" r="A35">
        <v>705</v>
      </c>
    </row>
    <row spans="1:3" r="36">
      <c t="s" s="3" r="A36">
        <v>697</v>
      </c>
    </row>
    <row spans="1:3" r="37">
      <c t="s" s="4" r="A37">
        <v>698</v>
      </c>
      <c t="n" s="6" r="C37">
        <v>30000000</v>
      </c>
    </row>
    <row spans="1:3" r="38">
      <c t="s" s="4" r="A38">
        <v>699</v>
      </c>
      <c t="n" s="6" r="C38">
        <v>29150000</v>
      </c>
    </row>
    <row spans="1:3" r="39">
      <c t="s" s="4" r="A39">
        <v>703</v>
      </c>
      <c t="n" s="12" r="C39">
        <v>1.47513</v>
      </c>
    </row>
    <row spans="1:3" r="40">
      <c t="s" s="4" r="A40">
        <v>700</v>
      </c>
      <c t="n" s="7" r="C40">
        <v>42811000</v>
      </c>
    </row>
    <row spans="1:3" r="41">
      <c t="s" s="4" r="A41">
        <v>701</v>
      </c>
      <c t="n" s="7" r="C41">
        <v>43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6</v>
      </c>
      <c t="s" s="2" r="B1">
        <v>2</v>
      </c>
      <c t="s" s="2" r="C1">
        <v>32</v>
      </c>
    </row>
    <row spans="1:3" r="2">
      <c t="s" s="3" r="A2">
        <v>707</v>
      </c>
    </row>
    <row spans="1:3" r="3">
      <c t="s" s="4" r="A3">
        <v>708</v>
      </c>
      <c t="n" s="6" r="C3">
        <v>1955</v>
      </c>
    </row>
    <row spans="1:3" r="4">
      <c t="s" s="4" r="A4">
        <v>709</v>
      </c>
      <c t="n" s="7" r="B4">
        <v>0</v>
      </c>
      <c t="n" s="7" r="C4">
        <v>15797</v>
      </c>
    </row>
    <row spans="1:3" r="5">
      <c t="s" s="4" r="A5">
        <v>409</v>
      </c>
    </row>
    <row spans="1:3" r="6">
      <c t="s" s="3" r="A6">
        <v>707</v>
      </c>
    </row>
    <row spans="1:3" r="7">
      <c t="s" s="4" r="A7">
        <v>708</v>
      </c>
      <c t="n" s="6" r="C7">
        <v>278</v>
      </c>
    </row>
    <row spans="1:3" r="8">
      <c t="s" s="4" r="A8">
        <v>709</v>
      </c>
      <c t="n" s="7" r="C8">
        <v>2351</v>
      </c>
    </row>
    <row spans="1:3" r="9">
      <c t="s" s="4" r="A9">
        <v>710</v>
      </c>
      <c t="n" s="9" r="C9">
        <v>0.22</v>
      </c>
    </row>
    <row spans="1:3" r="10">
      <c t="s" s="4" r="A10">
        <v>711</v>
      </c>
    </row>
    <row spans="1:3" r="11">
      <c t="s" s="3" r="A11">
        <v>707</v>
      </c>
    </row>
    <row spans="1:3" r="12">
      <c t="s" s="4" r="A12">
        <v>708</v>
      </c>
      <c t="n" s="6" r="C12">
        <v>57</v>
      </c>
    </row>
    <row spans="1:3" r="13">
      <c t="s" s="4" r="A13">
        <v>709</v>
      </c>
      <c t="n" s="7" r="C13">
        <v>475</v>
      </c>
    </row>
    <row spans="1:3" r="14">
      <c t="s" s="4" r="A14">
        <v>710</v>
      </c>
      <c t="n" s="9" r="C14">
        <v>0.33</v>
      </c>
    </row>
    <row spans="1:3" r="15">
      <c t="s" s="4" r="A15">
        <v>712</v>
      </c>
    </row>
    <row spans="1:3" r="16">
      <c t="s" s="3" r="A16">
        <v>707</v>
      </c>
    </row>
    <row spans="1:3" r="17">
      <c t="s" s="4" r="A17">
        <v>708</v>
      </c>
      <c t="n" s="6" r="C17">
        <v>1215</v>
      </c>
    </row>
    <row spans="1:3" r="18">
      <c t="s" s="4" r="A18">
        <v>709</v>
      </c>
      <c t="n" s="7" r="C18">
        <v>9728</v>
      </c>
    </row>
    <row spans="1:3" r="19">
      <c t="s" s="4" r="A19">
        <v>710</v>
      </c>
      <c t="n" s="9" r="C19">
        <v>0.67</v>
      </c>
    </row>
    <row spans="1:3" r="20">
      <c t="s" s="4" r="A20">
        <v>713</v>
      </c>
    </row>
    <row spans="1:3" r="21">
      <c t="s" s="3" r="A21">
        <v>707</v>
      </c>
    </row>
    <row spans="1:3" r="22">
      <c t="s" s="4" r="A22">
        <v>708</v>
      </c>
      <c t="n" s="6" r="C22">
        <v>405</v>
      </c>
    </row>
    <row spans="1:3" r="23">
      <c t="s" s="4" r="A23">
        <v>709</v>
      </c>
      <c t="n" s="7" r="C23">
        <v>3243</v>
      </c>
    </row>
    <row spans="1:3" r="24">
      <c t="s" s="4" r="A24">
        <v>710</v>
      </c>
      <c t="n" s="9" r="C24">
        <v>0.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6"/>
  </cols>
  <sheetData>
    <row spans="1:4" r="1">
      <c t="s" s="1" r="A1">
        <v>714</v>
      </c>
      <c t="s" s="2" r="B1">
        <v>1</v>
      </c>
    </row>
    <row spans="1:4" r="2">
      <c t="s" s="2" r="B2">
        <v>2</v>
      </c>
      <c t="s" s="2" r="C2">
        <v>32</v>
      </c>
      <c t="s" s="2" r="D2">
        <v>78</v>
      </c>
    </row>
    <row spans="1:4" r="3">
      <c t="s" s="3" r="A3">
        <v>715</v>
      </c>
    </row>
    <row spans="1:4" r="4">
      <c t="s" s="4" r="A4">
        <v>716</v>
      </c>
      <c t="s" s="4" r="B4">
        <v>717</v>
      </c>
    </row>
    <row spans="1:4" r="5">
      <c t="s" s="4" r="A5">
        <v>718</v>
      </c>
      <c t="s" s="4" r="B5">
        <v>719</v>
      </c>
    </row>
    <row spans="1:4" r="6">
      <c t="s" s="4" r="A6">
        <v>720</v>
      </c>
      <c t="s" s="4" r="B6">
        <v>721</v>
      </c>
    </row>
    <row spans="1:4" r="7">
      <c t="s" s="4" r="A7">
        <v>722</v>
      </c>
      <c t="s" s="4" r="B7">
        <v>723</v>
      </c>
      <c t="s" s="4" r="C7">
        <v>723</v>
      </c>
      <c t="s" s="4" r="D7">
        <v>723</v>
      </c>
    </row>
    <row spans="1:4" r="8">
      <c t="s" s="4" r="A8">
        <v>456</v>
      </c>
    </row>
    <row spans="1:4" r="9">
      <c t="s" s="3" r="A9">
        <v>715</v>
      </c>
    </row>
    <row spans="1:4" r="10">
      <c t="s" s="4" r="A10">
        <v>716</v>
      </c>
      <c t="s" s="4" r="C10">
        <v>724</v>
      </c>
      <c t="s" s="4" r="D10">
        <v>725</v>
      </c>
    </row>
    <row spans="1:4" r="11">
      <c t="s" s="4" r="A11">
        <v>718</v>
      </c>
      <c t="s" s="4" r="C11">
        <v>726</v>
      </c>
      <c t="s" s="4" r="D11">
        <v>727</v>
      </c>
    </row>
    <row spans="1:4" r="12">
      <c t="s" s="4" r="A12">
        <v>720</v>
      </c>
      <c t="s" s="4" r="C12">
        <v>721</v>
      </c>
      <c t="s" s="4" r="D12">
        <v>721</v>
      </c>
    </row>
    <row spans="1:4" r="13">
      <c t="s" s="4" r="A13">
        <v>460</v>
      </c>
    </row>
    <row spans="1:4" r="14">
      <c t="s" s="3" r="A14">
        <v>715</v>
      </c>
    </row>
    <row spans="1:4" r="15">
      <c t="s" s="4" r="A15">
        <v>716</v>
      </c>
      <c t="s" s="4" r="C15">
        <v>728</v>
      </c>
      <c t="s" s="4" r="D15">
        <v>729</v>
      </c>
    </row>
    <row spans="1:4" r="16">
      <c t="s" s="4" r="A16">
        <v>718</v>
      </c>
      <c t="s" s="4" r="C16">
        <v>730</v>
      </c>
      <c t="s" s="4" r="D16">
        <v>731</v>
      </c>
    </row>
    <row spans="1:4" r="17">
      <c t="s" s="4" r="A17">
        <v>720</v>
      </c>
      <c t="s" s="4" r="C17">
        <v>732</v>
      </c>
      <c t="s" s="4" r="D17">
        <v>7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t="s" s="1" r="A1">
        <v>734</v>
      </c>
      <c t="s" s="2" r="B1">
        <v>735</v>
      </c>
    </row>
    <row spans="1:2" r="2">
      <c t="s" s="4" r="A2">
        <v>30</v>
      </c>
    </row>
    <row spans="1:2" r="3">
      <c t="s" s="3" r="A3">
        <v>697</v>
      </c>
    </row>
    <row spans="1:2" r="4">
      <c t="s" s="4" r="A4">
        <v>736</v>
      </c>
      <c t="n" s="6" r="B4">
        <v>1</v>
      </c>
    </row>
    <row spans="1:2" r="5">
      <c t="s" s="4" r="A5">
        <v>737</v>
      </c>
      <c t="n" s="6" r="B5">
        <v>139851483</v>
      </c>
    </row>
    <row spans="1:2" r="6">
      <c t="s" s="4" r="A6">
        <v>409</v>
      </c>
    </row>
    <row spans="1:2" r="7">
      <c t="s" s="3" r="A7">
        <v>697</v>
      </c>
    </row>
    <row spans="1:2" r="8">
      <c t="s" s="4" r="A8">
        <v>403</v>
      </c>
      <c t="n" s="6" r="B8">
        <v>274992</v>
      </c>
    </row>
    <row spans="1:2" r="9">
      <c t="s" s="4" r="A9">
        <v>738</v>
      </c>
      <c t="n" s="6" r="B9">
        <v>277992</v>
      </c>
    </row>
    <row spans="1:2" r="10">
      <c t="s" s="4" r="A10">
        <v>739</v>
      </c>
      <c t="n" s="6" r="B10">
        <v>3000</v>
      </c>
    </row>
    <row spans="1:2" r="11">
      <c t="s" s="4" r="A11">
        <v>410</v>
      </c>
    </row>
    <row spans="1:2" r="12">
      <c t="s" s="3" r="A12">
        <v>697</v>
      </c>
    </row>
    <row spans="1:2" r="13">
      <c t="s" s="4" r="A13">
        <v>403</v>
      </c>
      <c t="n" s="6" r="B13">
        <v>1210591</v>
      </c>
    </row>
    <row spans="1:2" r="14">
      <c t="s" s="4" r="A14">
        <v>738</v>
      </c>
      <c t="n" s="6" r="B14">
        <v>1251357</v>
      </c>
    </row>
    <row spans="1:2" r="15">
      <c t="s" s="4" r="A15">
        <v>739</v>
      </c>
      <c t="n" s="6" r="B15">
        <v>4076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20"/>
    <col customWidth="1" max="3" min="3" width="46"/>
    <col customWidth="1" max="4" min="4" width="37"/>
    <col customWidth="1" max="5" min="5" width="31"/>
    <col customWidth="1" max="6" min="6" width="29"/>
  </cols>
  <sheetData>
    <row spans="1:6" r="1">
      <c t="s" s="1" r="A1">
        <v>740</v>
      </c>
      <c t="s" s="2" r="B1">
        <v>626</v>
      </c>
      <c t="s" s="2" r="C1">
        <v>1</v>
      </c>
    </row>
    <row spans="1:6" r="2">
      <c t="s" s="2" r="B2">
        <v>741</v>
      </c>
      <c t="s" s="2" r="C2">
        <v>742</v>
      </c>
      <c t="s" s="2" r="D2">
        <v>743</v>
      </c>
      <c t="s" s="2" r="E2">
        <v>744</v>
      </c>
      <c t="s" s="2" r="F2">
        <v>745</v>
      </c>
    </row>
    <row spans="1:6" r="3">
      <c t="s" s="3" r="A3">
        <v>400</v>
      </c>
    </row>
    <row spans="1:6" r="4">
      <c t="s" s="4" r="A4">
        <v>746</v>
      </c>
      <c t="n" s="6" r="C4">
        <v>10000000</v>
      </c>
    </row>
    <row spans="1:6" r="5">
      <c t="s" s="4" r="A5">
        <v>747</v>
      </c>
      <c t="n" s="8" r="C5">
        <v>0.0001</v>
      </c>
    </row>
    <row spans="1:6" r="6">
      <c t="s" s="4" r="A6">
        <v>748</v>
      </c>
      <c t="n" s="6" r="C6">
        <v>0</v>
      </c>
    </row>
    <row spans="1:6" r="7">
      <c t="s" s="4" r="A7">
        <v>749</v>
      </c>
      <c t="n" s="6" r="C7">
        <v>0</v>
      </c>
    </row>
    <row spans="1:6" r="8">
      <c t="s" s="4" r="A8">
        <v>75</v>
      </c>
      <c t="n" s="6" r="C8">
        <v>0</v>
      </c>
      <c t="n" s="6" r="D8">
        <v>40875583</v>
      </c>
    </row>
    <row spans="1:6" r="9">
      <c t="s" s="4" r="A9">
        <v>76</v>
      </c>
      <c t="n" s="6" r="C9">
        <v>0</v>
      </c>
      <c t="n" s="6" r="D9">
        <v>40875583</v>
      </c>
    </row>
    <row spans="1:6" r="10">
      <c t="s" s="4" r="A10">
        <v>402</v>
      </c>
      <c t="n" s="6" r="C10">
        <v>2</v>
      </c>
      <c t="n" s="6" r="F10">
        <v>2</v>
      </c>
    </row>
    <row spans="1:6" r="11">
      <c t="s" s="4" r="A11">
        <v>74</v>
      </c>
      <c t="n" s="6" r="C11">
        <v>0</v>
      </c>
      <c t="n" s="6" r="D11">
        <v>230400000</v>
      </c>
    </row>
    <row spans="1:6" r="12">
      <c t="s" s="4" r="A12">
        <v>750</v>
      </c>
      <c t="n" s="8" r="C12">
        <v>0.0001</v>
      </c>
      <c t="n" s="8" r="D12">
        <v>0.0001</v>
      </c>
    </row>
    <row spans="1:6" r="13">
      <c t="s" s="3" r="A13">
        <v>751</v>
      </c>
    </row>
    <row spans="1:6" r="14">
      <c t="s" s="4" r="A14">
        <v>752</v>
      </c>
      <c t="n" s="7" r="C14">
        <v>18600</v>
      </c>
      <c t="n" s="7" r="D14">
        <v>1700</v>
      </c>
      <c t="n" s="7" r="E14">
        <v>300</v>
      </c>
    </row>
    <row spans="1:6" r="15">
      <c t="s" s="4" r="A15">
        <v>753</v>
      </c>
      <c t="n" s="9" r="C15">
        <v>10.67</v>
      </c>
      <c t="n" s="9" r="D15">
        <v>2.4</v>
      </c>
      <c t="n" s="9" r="E15">
        <v>0.52</v>
      </c>
    </row>
    <row spans="1:6" r="16">
      <c t="s" s="4" r="A16">
        <v>754</v>
      </c>
      <c t="n" s="7" r="C16">
        <v>78200</v>
      </c>
    </row>
    <row spans="1:6" r="17">
      <c t="s" s="4" r="A17">
        <v>755</v>
      </c>
      <c t="n" s="7" r="C17">
        <v>41024</v>
      </c>
      <c t="n" s="7" r="D17">
        <v>6804</v>
      </c>
      <c t="n" s="7" r="E17">
        <v>620</v>
      </c>
    </row>
    <row spans="1:6" r="18">
      <c t="s" s="4" r="A18">
        <v>756</v>
      </c>
    </row>
    <row spans="1:6" r="19">
      <c t="s" s="3" r="A19">
        <v>751</v>
      </c>
    </row>
    <row spans="1:6" r="20">
      <c t="s" s="4" r="A20">
        <v>757</v>
      </c>
      <c t="s" s="4" r="C20">
        <v>758</v>
      </c>
    </row>
    <row spans="1:6" r="21">
      <c t="s" s="4" r="A21">
        <v>759</v>
      </c>
    </row>
    <row spans="1:6" r="22">
      <c t="s" s="3" r="A22">
        <v>751</v>
      </c>
    </row>
    <row spans="1:6" r="23">
      <c t="s" s="4" r="A23">
        <v>757</v>
      </c>
      <c t="s" s="4" r="C23">
        <v>760</v>
      </c>
    </row>
    <row spans="1:6" r="24">
      <c t="s" s="4" r="A24">
        <v>761</v>
      </c>
      <c t="n" s="7" r="C24">
        <v>96600</v>
      </c>
    </row>
    <row spans="1:6" r="25">
      <c t="s" s="4" r="A25">
        <v>762</v>
      </c>
    </row>
    <row spans="1:6" r="26">
      <c t="s" s="3" r="A26">
        <v>751</v>
      </c>
    </row>
    <row spans="1:6" r="27">
      <c t="s" s="4" r="A27">
        <v>763</v>
      </c>
      <c t="s" s="4" r="C27">
        <v>764</v>
      </c>
    </row>
    <row spans="1:6" r="28">
      <c t="s" s="4" r="A28">
        <v>765</v>
      </c>
      <c t="s" s="4" r="C28">
        <v>766</v>
      </c>
    </row>
    <row spans="1:6" r="29">
      <c t="s" s="4" r="A29">
        <v>767</v>
      </c>
      <c t="s" s="4" r="C29">
        <v>434</v>
      </c>
    </row>
    <row spans="1:6" r="30">
      <c t="s" s="4" r="A30">
        <v>768</v>
      </c>
      <c t="s" s="4" r="C30">
        <v>443</v>
      </c>
    </row>
    <row spans="1:6" r="31">
      <c t="s" s="4" r="A31">
        <v>769</v>
      </c>
      <c t="s" s="4" r="C31">
        <v>770</v>
      </c>
    </row>
    <row spans="1:6" r="32">
      <c t="s" s="4" r="A32">
        <v>771</v>
      </c>
    </row>
    <row spans="1:6" r="33">
      <c t="s" s="3" r="A33">
        <v>751</v>
      </c>
    </row>
    <row spans="1:6" r="34">
      <c t="s" s="4" r="A34">
        <v>769</v>
      </c>
      <c t="s" s="4" r="C34">
        <v>772</v>
      </c>
    </row>
    <row spans="1:6" r="35">
      <c t="s" s="4" r="A35">
        <v>773</v>
      </c>
    </row>
    <row spans="1:6" r="36">
      <c t="s" s="3" r="A36">
        <v>751</v>
      </c>
    </row>
    <row spans="1:6" r="37">
      <c t="s" s="4" r="A37">
        <v>763</v>
      </c>
      <c t="s" s="4" r="C37">
        <v>764</v>
      </c>
    </row>
    <row spans="1:6" r="38">
      <c t="s" s="4" r="A38">
        <v>768</v>
      </c>
      <c t="s" s="4" r="C38">
        <v>443</v>
      </c>
    </row>
    <row spans="1:6" r="39">
      <c t="s" s="4" r="A39">
        <v>769</v>
      </c>
      <c t="s" s="4" r="C39">
        <v>770</v>
      </c>
    </row>
    <row spans="1:6" r="40">
      <c t="s" s="4" r="A40">
        <v>774</v>
      </c>
    </row>
    <row spans="1:6" r="41">
      <c t="s" s="3" r="A41">
        <v>751</v>
      </c>
    </row>
    <row spans="1:6" r="42">
      <c t="s" s="4" r="A42">
        <v>763</v>
      </c>
      <c t="s" s="4" r="C42">
        <v>764</v>
      </c>
    </row>
    <row spans="1:6" r="43">
      <c t="s" s="4" r="A43">
        <v>768</v>
      </c>
      <c t="s" s="4" r="C43">
        <v>443</v>
      </c>
    </row>
    <row spans="1:6" r="44">
      <c t="s" s="4" r="A44">
        <v>775</v>
      </c>
    </row>
    <row spans="1:6" r="45">
      <c t="s" s="3" r="A45">
        <v>751</v>
      </c>
    </row>
    <row spans="1:6" r="46">
      <c t="s" s="4" r="A46">
        <v>757</v>
      </c>
      <c t="s" s="4" r="C46">
        <v>776</v>
      </c>
    </row>
    <row spans="1:6" r="47">
      <c t="s" s="4" r="A47">
        <v>761</v>
      </c>
      <c t="n" s="7" r="C47">
        <v>1700</v>
      </c>
    </row>
    <row spans="1:6" r="48">
      <c t="s" s="4" r="A48">
        <v>777</v>
      </c>
    </row>
    <row spans="1:6" r="49">
      <c t="s" s="3" r="A49">
        <v>751</v>
      </c>
    </row>
    <row spans="1:6" r="50">
      <c t="s" s="4" r="A50">
        <v>763</v>
      </c>
      <c t="s" s="4" r="C50">
        <v>436</v>
      </c>
    </row>
    <row spans="1:6" r="51">
      <c t="s" s="4" r="A51">
        <v>778</v>
      </c>
    </row>
    <row spans="1:6" r="52">
      <c t="s" s="3" r="A52">
        <v>751</v>
      </c>
    </row>
    <row spans="1:6" r="53">
      <c t="s" s="4" r="A53">
        <v>763</v>
      </c>
      <c t="s" s="4" r="C53">
        <v>764</v>
      </c>
    </row>
    <row spans="1:6" r="54">
      <c t="s" s="4" r="A54">
        <v>28</v>
      </c>
    </row>
    <row spans="1:6" r="55">
      <c t="s" s="3" r="A55">
        <v>400</v>
      </c>
    </row>
    <row spans="1:6" r="56">
      <c t="s" s="4" r="A56">
        <v>75</v>
      </c>
      <c t="n" s="6" r="C56">
        <v>99416351</v>
      </c>
      <c t="n" s="6" r="D56">
        <v>0</v>
      </c>
    </row>
    <row spans="1:6" r="57">
      <c t="s" s="4" r="A57">
        <v>76</v>
      </c>
      <c t="n" s="6" r="C57">
        <v>99416351</v>
      </c>
      <c t="n" s="6" r="D57">
        <v>0</v>
      </c>
    </row>
    <row spans="1:6" r="58">
      <c t="s" s="4" r="A58">
        <v>74</v>
      </c>
      <c t="n" s="6" r="C58">
        <v>600000000</v>
      </c>
      <c t="n" s="6" r="D58">
        <v>0</v>
      </c>
    </row>
    <row spans="1:6" r="59">
      <c t="s" s="4" r="A59">
        <v>750</v>
      </c>
      <c t="n" s="8" r="C59">
        <v>0.0001</v>
      </c>
      <c t="n" s="8" r="D59">
        <v>0.0001</v>
      </c>
    </row>
    <row spans="1:6" r="60">
      <c t="s" s="4" r="A60">
        <v>404</v>
      </c>
      <c t="n" s="6" r="C60">
        <v>1</v>
      </c>
    </row>
    <row spans="1:6" r="61">
      <c t="s" s="4" r="A61">
        <v>779</v>
      </c>
    </row>
    <row spans="1:6" r="62">
      <c t="s" s="3" r="A62">
        <v>751</v>
      </c>
    </row>
    <row spans="1:6" r="63">
      <c t="s" s="4" r="A63">
        <v>780</v>
      </c>
      <c t="n" s="9" r="C63">
        <v>29.59</v>
      </c>
    </row>
    <row spans="1:6" r="64">
      <c t="s" s="4" r="A64">
        <v>781</v>
      </c>
    </row>
    <row spans="1:6" r="65">
      <c t="s" s="3" r="A65">
        <v>751</v>
      </c>
    </row>
    <row spans="1:6" r="66">
      <c t="s" s="4" r="A66">
        <v>782</v>
      </c>
      <c t="s" s="4" r="B66">
        <v>783</v>
      </c>
    </row>
    <row spans="1:6" r="67">
      <c t="s" s="4" r="A67">
        <v>784</v>
      </c>
      <c t="n" s="6" r="C67">
        <v>3685100</v>
      </c>
    </row>
    <row spans="1:6" r="68">
      <c t="s" s="4" r="A68">
        <v>785</v>
      </c>
    </row>
    <row spans="1:6" r="69">
      <c t="s" s="3" r="A69">
        <v>751</v>
      </c>
    </row>
    <row spans="1:6" r="70">
      <c t="s" s="4" r="A70">
        <v>784</v>
      </c>
      <c t="n" s="6" r="B70">
        <v>3750000</v>
      </c>
    </row>
    <row spans="1:6" r="71">
      <c t="s" s="4" r="A71">
        <v>786</v>
      </c>
      <c t="s" s="4" r="B71">
        <v>787</v>
      </c>
    </row>
    <row spans="1:6" r="72">
      <c t="s" s="4" r="A72">
        <v>788</v>
      </c>
      <c t="s" s="4" r="B72">
        <v>772</v>
      </c>
    </row>
    <row spans="1:6" r="73">
      <c t="s" s="4" r="A73">
        <v>414</v>
      </c>
      <c t="n" s="7" r="F73">
        <v>20</v>
      </c>
    </row>
    <row spans="1:6" r="74">
      <c t="s" s="4" r="A74">
        <v>30</v>
      </c>
    </row>
    <row spans="1:6" r="75">
      <c t="s" s="3" r="A75">
        <v>400</v>
      </c>
    </row>
    <row spans="1:6" r="76">
      <c t="s" s="4" r="A76">
        <v>75</v>
      </c>
      <c t="n" s="6" r="C76">
        <v>115365222</v>
      </c>
      <c t="n" s="6" r="D76">
        <v>0</v>
      </c>
    </row>
    <row spans="1:6" r="77">
      <c t="s" s="4" r="A77">
        <v>76</v>
      </c>
      <c t="n" s="6" r="C77">
        <v>115365222</v>
      </c>
      <c t="n" s="6" r="D77">
        <v>0</v>
      </c>
    </row>
    <row spans="1:6" r="78">
      <c t="s" s="4" r="A78">
        <v>74</v>
      </c>
      <c t="n" s="6" r="C78">
        <v>350000000</v>
      </c>
      <c t="n" s="6" r="D78">
        <v>0</v>
      </c>
    </row>
    <row spans="1:6" r="79">
      <c t="s" s="4" r="A79">
        <v>750</v>
      </c>
      <c t="n" s="8" r="C79">
        <v>0.0001</v>
      </c>
      <c t="n" s="8" r="D79">
        <v>0.0001</v>
      </c>
    </row>
    <row spans="1:6" r="80">
      <c t="s" s="4" r="A80">
        <v>404</v>
      </c>
      <c t="n" s="6" r="C80">
        <v>1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9</v>
      </c>
      <c t="s" s="2" r="B1">
        <v>1</v>
      </c>
    </row>
    <row spans="1:4" r="2">
      <c t="s" s="2" r="B2">
        <v>2</v>
      </c>
      <c t="s" s="2" r="C2">
        <v>32</v>
      </c>
      <c t="s" s="2" r="D2">
        <v>78</v>
      </c>
    </row>
    <row spans="1:4" r="3">
      <c t="s" s="3" r="A3">
        <v>790</v>
      </c>
    </row>
    <row spans="1:4" r="4">
      <c t="s" s="4" r="A4">
        <v>791</v>
      </c>
      <c t="n" s="6" r="B4">
        <v>43998</v>
      </c>
      <c t="n" s="6" r="C4">
        <v>23404</v>
      </c>
      <c t="n" s="6" r="D4">
        <v>20947</v>
      </c>
    </row>
    <row spans="1:4" r="5">
      <c t="s" s="4" r="A5">
        <v>792</v>
      </c>
      <c t="n" s="6" r="B5">
        <v>6950</v>
      </c>
      <c t="n" s="6" r="C5">
        <v>22094</v>
      </c>
      <c t="n" s="6" r="D5">
        <v>6476</v>
      </c>
    </row>
    <row spans="1:4" r="6">
      <c t="s" s="4" r="A6">
        <v>793</v>
      </c>
      <c t="n" s="6" r="B6">
        <v>-5397</v>
      </c>
      <c t="n" s="6" r="C6">
        <v>-735</v>
      </c>
      <c t="n" s="6" r="D6">
        <v>-3283</v>
      </c>
    </row>
    <row spans="1:4" r="7">
      <c t="s" s="4" r="A7">
        <v>794</v>
      </c>
      <c t="n" s="6" r="B7">
        <v>-1189</v>
      </c>
      <c t="n" s="6" r="C7">
        <v>-765</v>
      </c>
      <c t="n" s="6" r="D7">
        <v>-736</v>
      </c>
    </row>
    <row spans="1:4" r="8">
      <c t="s" s="4" r="A8">
        <v>795</v>
      </c>
      <c t="n" s="6" r="B8">
        <v>44362</v>
      </c>
      <c t="n" s="6" r="C8">
        <v>43998</v>
      </c>
      <c t="n" s="6" r="D8">
        <v>23404</v>
      </c>
    </row>
    <row spans="1:4" r="9">
      <c t="s" s="4" r="A9">
        <v>796</v>
      </c>
      <c t="n" s="6" r="B9">
        <v>20763</v>
      </c>
    </row>
    <row spans="1:4" r="10">
      <c t="s" s="4" r="A10">
        <v>797</v>
      </c>
      <c t="n" s="6" r="B10">
        <v>43502</v>
      </c>
    </row>
    <row spans="1:4" r="11">
      <c t="s" s="3" r="A11">
        <v>798</v>
      </c>
    </row>
    <row spans="1:4" r="12">
      <c t="s" s="4" r="A12">
        <v>799</v>
      </c>
      <c t="n" s="9" r="B12">
        <v>1.72</v>
      </c>
      <c t="n" s="9" r="C12">
        <v>0.21</v>
      </c>
      <c t="n" s="9" r="D12">
        <v>0.06</v>
      </c>
    </row>
    <row spans="1:4" r="13">
      <c t="s" s="4" r="A13">
        <v>800</v>
      </c>
      <c t="n" s="13" r="B13">
        <v>10.67</v>
      </c>
      <c t="n" s="13" r="C13">
        <v>3.25</v>
      </c>
      <c t="n" s="13" r="D13">
        <v>0.61</v>
      </c>
    </row>
    <row spans="1:4" r="14">
      <c t="s" s="4" r="A14">
        <v>801</v>
      </c>
      <c t="n" s="13" r="B14">
        <v>0.74</v>
      </c>
      <c t="n" s="13" r="C14">
        <v>0.14</v>
      </c>
      <c t="n" s="13" r="D14">
        <v>0.05</v>
      </c>
    </row>
    <row spans="1:4" r="15">
      <c t="s" s="4" r="A15">
        <v>802</v>
      </c>
      <c t="n" s="13" r="B15">
        <v>3.21</v>
      </c>
      <c t="n" s="13" r="C15">
        <v>0.95</v>
      </c>
      <c t="n" s="13" r="D15">
        <v>0.16</v>
      </c>
    </row>
    <row spans="1:4" r="16">
      <c t="s" s="4" r="A16">
        <v>803</v>
      </c>
      <c t="n" s="13" r="B16">
        <v>3.2</v>
      </c>
      <c t="n" s="9" r="C16">
        <v>1.72</v>
      </c>
      <c t="n" s="9" r="D16">
        <v>0.21</v>
      </c>
    </row>
    <row spans="1:4" r="17">
      <c t="s" s="4" r="A17">
        <v>804</v>
      </c>
      <c t="n" s="13" r="B17">
        <v>0.99</v>
      </c>
    </row>
    <row spans="1:4" r="18">
      <c t="s" s="4" r="A18">
        <v>805</v>
      </c>
      <c t="n" s="9" r="B18">
        <v>3.16</v>
      </c>
    </row>
    <row spans="1:4" r="19">
      <c t="s" s="4" r="A19">
        <v>806</v>
      </c>
      <c t="n" s="7" r="B19">
        <v>207863</v>
      </c>
    </row>
    <row spans="1:4" r="20">
      <c t="s" s="4" r="A20">
        <v>807</v>
      </c>
      <c t="n" s="6" r="B20">
        <v>173507</v>
      </c>
      <c t="n" s="7" r="C20">
        <v>3001</v>
      </c>
      <c t="n" s="7" r="D20">
        <v>1111</v>
      </c>
    </row>
    <row spans="1:4" r="21">
      <c t="s" s="4" r="A21">
        <v>808</v>
      </c>
      <c t="n" s="6" r="B21">
        <v>1171688</v>
      </c>
      <c t="n" s="7" r="C21">
        <v>207863</v>
      </c>
    </row>
    <row spans="1:4" r="22">
      <c t="s" s="4" r="A22">
        <v>809</v>
      </c>
      <c t="n" s="6" r="B22">
        <v>593810</v>
      </c>
    </row>
    <row spans="1:4" r="23">
      <c t="s" s="4" r="A23">
        <v>810</v>
      </c>
      <c t="n" s="7" r="B23">
        <v>11508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1"/>
    <col customWidth="1" max="3" min="3" width="48"/>
    <col customWidth="1" max="4" min="4" width="22"/>
    <col customWidth="1" max="5" min="5" width="36"/>
    <col customWidth="1" max="6" min="6" width="48"/>
    <col customWidth="1" max="7" min="7" width="49"/>
  </cols>
  <sheetData>
    <row spans="1:7" r="1">
      <c t="s" s="1" r="A1">
        <v>120</v>
      </c>
      <c t="s" s="2" r="B1">
        <v>121</v>
      </c>
      <c t="s" s="2" r="C1">
        <v>122</v>
      </c>
      <c t="s" s="2" r="D1">
        <v>123</v>
      </c>
      <c t="s" s="2" r="E1">
        <v>124</v>
      </c>
      <c t="s" s="2" r="F1">
        <v>125</v>
      </c>
      <c t="s" s="2" r="G1">
        <v>126</v>
      </c>
    </row>
    <row spans="1:7" r="2">
      <c t="s" s="4" r="A2">
        <v>127</v>
      </c>
      <c t="n" s="6" r="C2">
        <v>110354028000</v>
      </c>
    </row>
    <row spans="1:7" r="3">
      <c t="s" s="4" r="A3">
        <v>128</v>
      </c>
      <c t="n" s="7" r="C3">
        <v>23425</v>
      </c>
    </row>
    <row spans="1:7" r="4">
      <c t="s" s="3" r="A4">
        <v>129</v>
      </c>
    </row>
    <row spans="1:7" r="5">
      <c t="s" s="4" r="A5">
        <v>130</v>
      </c>
      <c t="n" s="6" r="C5">
        <v>29149887000</v>
      </c>
    </row>
    <row spans="1:7" r="6">
      <c t="s" s="4" r="A6">
        <v>131</v>
      </c>
      <c t="n" s="7" r="C6">
        <v>42811</v>
      </c>
    </row>
    <row spans="1:7" r="7">
      <c t="s" s="4" r="A7">
        <v>132</v>
      </c>
      <c t="n" s="6" r="C7">
        <v>139503915000</v>
      </c>
    </row>
    <row spans="1:7" r="8">
      <c t="s" s="4" r="A8">
        <v>133</v>
      </c>
      <c t="n" s="7" r="C8">
        <v>66236</v>
      </c>
    </row>
    <row spans="1:7" r="9">
      <c t="s" s="4" r="A9">
        <v>127</v>
      </c>
      <c t="n" s="6" r="D9">
        <v>36856749000</v>
      </c>
    </row>
    <row spans="1:7" r="10">
      <c t="s" s="4" r="A10">
        <v>128</v>
      </c>
      <c t="n" s="7" r="B10">
        <v>-12707</v>
      </c>
      <c t="n" s="7" r="D10">
        <v>4</v>
      </c>
      <c t="n" s="7" r="E10">
        <v>202</v>
      </c>
      <c t="n" s="7" r="F10">
        <v>0</v>
      </c>
      <c t="n" s="7" r="G10">
        <v>-12913</v>
      </c>
    </row>
    <row spans="1:7" r="11">
      <c t="s" s="3" r="A11">
        <v>134</v>
      </c>
    </row>
    <row spans="1:7" r="12">
      <c t="s" s="4" r="A12">
        <v>135</v>
      </c>
      <c t="n" s="6" r="D12">
        <v>3283410000</v>
      </c>
    </row>
    <row spans="1:7" r="13">
      <c t="s" s="4" r="A13">
        <v>136</v>
      </c>
      <c t="n" s="6" r="B13">
        <v>205</v>
      </c>
      <c t="n" s="6" r="E13">
        <v>205</v>
      </c>
    </row>
    <row spans="1:7" r="14">
      <c t="s" s="4" r="A14">
        <v>137</v>
      </c>
      <c t="n" s="6" r="B14">
        <v>620</v>
      </c>
      <c t="n" s="6" r="E14">
        <v>620</v>
      </c>
    </row>
    <row spans="1:7" r="15">
      <c t="s" s="4" r="A15">
        <v>138</v>
      </c>
      <c t="n" s="6" r="B15">
        <v>38</v>
      </c>
      <c t="n" s="6" r="E15">
        <v>38</v>
      </c>
    </row>
    <row spans="1:7" r="16">
      <c t="s" s="4" r="A16">
        <v>94</v>
      </c>
      <c t="n" s="6" r="B16">
        <v>-51622</v>
      </c>
      <c t="n" s="6" r="G16">
        <v>-51622</v>
      </c>
    </row>
    <row spans="1:7" r="17">
      <c t="s" s="4" r="A17">
        <v>132</v>
      </c>
      <c t="n" s="6" r="D17">
        <v>40140159000</v>
      </c>
    </row>
    <row spans="1:7" r="18">
      <c t="s" s="4" r="A18">
        <v>133</v>
      </c>
      <c t="n" s="7" r="B18">
        <v>-63466</v>
      </c>
      <c t="n" s="7" r="D18">
        <v>4</v>
      </c>
      <c t="n" s="6" r="E18">
        <v>1065</v>
      </c>
      <c t="n" s="6" r="F18">
        <v>0</v>
      </c>
      <c t="n" s="6" r="G18">
        <v>-64535</v>
      </c>
    </row>
    <row spans="1:7" r="19">
      <c t="s" s="3" r="A19">
        <v>129</v>
      </c>
    </row>
    <row spans="1:7" r="20">
      <c t="s" s="4" r="A20">
        <v>130</v>
      </c>
      <c t="n" s="6" r="C20">
        <v>347568000</v>
      </c>
    </row>
    <row spans="1:7" r="21">
      <c t="s" s="4" r="A21">
        <v>131</v>
      </c>
      <c t="n" s="7" r="C21">
        <v>1578</v>
      </c>
    </row>
    <row spans="1:7" r="22">
      <c t="s" s="4" r="A22">
        <v>139</v>
      </c>
      <c t="n" s="6" r="B22">
        <v>139851483</v>
      </c>
      <c t="n" s="6" r="C22">
        <v>139851483000</v>
      </c>
    </row>
    <row spans="1:7" r="23">
      <c t="s" s="4" r="A23">
        <v>140</v>
      </c>
      <c t="n" s="7" r="B23">
        <v>67814</v>
      </c>
      <c t="n" s="7" r="C23">
        <v>67814</v>
      </c>
    </row>
    <row spans="1:7" r="24">
      <c t="s" s="3" r="A24">
        <v>134</v>
      </c>
    </row>
    <row spans="1:7" r="25">
      <c t="s" s="4" r="A25">
        <v>135</v>
      </c>
      <c t="n" s="6" r="D25">
        <v>735424000</v>
      </c>
    </row>
    <row spans="1:7" r="26">
      <c t="s" s="4" r="A26">
        <v>136</v>
      </c>
      <c t="n" s="6" r="B26">
        <v>97</v>
      </c>
      <c t="n" s="6" r="E26">
        <v>97</v>
      </c>
    </row>
    <row spans="1:7" r="27">
      <c t="s" s="4" r="A27">
        <v>137</v>
      </c>
      <c t="n" s="6" r="B27">
        <v>6804</v>
      </c>
      <c t="n" s="6" r="E27">
        <v>6804</v>
      </c>
    </row>
    <row spans="1:7" r="28">
      <c t="s" s="4" r="A28">
        <v>138</v>
      </c>
      <c t="n" s="6" r="B28">
        <v>13</v>
      </c>
      <c t="n" s="6" r="E28">
        <v>13</v>
      </c>
    </row>
    <row spans="1:7" r="29">
      <c t="s" s="4" r="A29">
        <v>94</v>
      </c>
      <c t="n" s="6" r="B29">
        <v>131777</v>
      </c>
      <c t="n" s="6" r="G29">
        <v>131777</v>
      </c>
    </row>
    <row spans="1:7" r="30">
      <c t="s" s="4" r="A30">
        <v>141</v>
      </c>
      <c t="n" s="6" r="B30">
        <v>37</v>
      </c>
      <c t="n" s="6" r="F30">
        <v>37</v>
      </c>
    </row>
    <row spans="1:7" r="31">
      <c t="s" s="4" r="A31">
        <v>139</v>
      </c>
      <c t="n" s="6" r="D31">
        <v>40875583000</v>
      </c>
    </row>
    <row spans="1:7" r="32">
      <c t="s" s="4" r="A32">
        <v>140</v>
      </c>
      <c t="n" s="7" r="B32">
        <v>75262</v>
      </c>
      <c t="n" s="7" r="D32">
        <v>4</v>
      </c>
      <c t="n" s="6" r="E32">
        <v>7979</v>
      </c>
      <c t="n" s="6" r="F32">
        <v>37</v>
      </c>
      <c t="n" s="6" r="G32">
        <v>67242</v>
      </c>
    </row>
    <row spans="1:7" r="33">
      <c t="s" s="3" r="A33">
        <v>129</v>
      </c>
    </row>
    <row spans="1:7" r="34">
      <c t="s" s="4" r="A34">
        <v>130</v>
      </c>
      <c t="n" s="6" r="C34">
        <v>1485583000</v>
      </c>
    </row>
    <row spans="1:7" r="35">
      <c t="s" s="4" r="A35">
        <v>131</v>
      </c>
      <c t="n" s="7" r="C35">
        <v>56678</v>
      </c>
    </row>
    <row spans="1:7" r="36">
      <c t="s" s="4" r="A36">
        <v>142</v>
      </c>
      <c t="n" s="6" r="C36">
        <v>-141337066000</v>
      </c>
    </row>
    <row spans="1:7" r="37">
      <c t="s" s="4" r="A37">
        <v>143</v>
      </c>
      <c t="n" s="7" r="C37">
        <v>-124492</v>
      </c>
    </row>
    <row spans="1:7" r="38">
      <c t="s" s="4" r="A38">
        <v>144</v>
      </c>
      <c t="n" s="6" r="B38">
        <v>0</v>
      </c>
      <c t="n" s="6" r="C38">
        <v>0</v>
      </c>
    </row>
    <row spans="1:7" r="39">
      <c t="s" s="4" r="A39">
        <v>145</v>
      </c>
      <c t="n" s="7" r="B39">
        <v>0</v>
      </c>
      <c t="n" s="7" r="C39">
        <v>0</v>
      </c>
    </row>
    <row spans="1:7" r="40">
      <c t="s" s="3" r="A40">
        <v>134</v>
      </c>
    </row>
    <row spans="1:7" r="41">
      <c t="s" s="4" r="A41">
        <v>146</v>
      </c>
      <c t="n" s="6" r="D41">
        <v>25387500000</v>
      </c>
    </row>
    <row spans="1:7" r="42">
      <c t="s" s="4" r="A42">
        <v>147</v>
      </c>
      <c t="n" s="6" r="B42">
        <v>499105</v>
      </c>
      <c t="n" s="7" r="D42">
        <v>3</v>
      </c>
      <c t="n" s="6" r="E42">
        <v>499102</v>
      </c>
    </row>
    <row spans="1:7" r="43">
      <c t="s" s="4" r="A43">
        <v>142</v>
      </c>
      <c t="n" s="6" r="D43">
        <v>141337066000</v>
      </c>
    </row>
    <row spans="1:7" r="44">
      <c t="s" s="4" r="A44">
        <v>143</v>
      </c>
      <c t="n" s="6" r="B44">
        <v>124492</v>
      </c>
      <c t="n" s="7" r="D44">
        <v>14</v>
      </c>
      <c t="n" s="6" r="E44">
        <v>124478</v>
      </c>
    </row>
    <row spans="1:7" r="45">
      <c t="s" s="4" r="A45">
        <v>148</v>
      </c>
      <c t="n" s="6" r="B45">
        <v>15774</v>
      </c>
      <c t="n" s="6" r="E45">
        <v>15774</v>
      </c>
    </row>
    <row spans="1:7" r="46">
      <c t="s" s="4" r="A46">
        <v>135</v>
      </c>
      <c t="n" s="6" r="D46">
        <v>5396591000</v>
      </c>
    </row>
    <row spans="1:7" r="47">
      <c t="s" s="4" r="A47">
        <v>136</v>
      </c>
      <c t="n" s="6" r="B47">
        <v>4018</v>
      </c>
      <c t="n" s="6" r="E47">
        <v>4018</v>
      </c>
    </row>
    <row spans="1:7" r="48">
      <c t="s" s="4" r="A48">
        <v>149</v>
      </c>
      <c t="n" s="6" r="D48">
        <v>1059688000</v>
      </c>
    </row>
    <row spans="1:7" r="49">
      <c t="s" s="4" r="A49">
        <v>150</v>
      </c>
      <c t="n" s="6" r="B49">
        <v>13317</v>
      </c>
      <c t="n" s="6" r="E49">
        <v>13317</v>
      </c>
    </row>
    <row spans="1:7" r="50">
      <c t="s" s="4" r="A50">
        <v>151</v>
      </c>
      <c t="n" s="6" r="D50">
        <v>308216000</v>
      </c>
    </row>
    <row spans="1:7" r="51">
      <c t="s" s="4" r="A51">
        <v>152</v>
      </c>
      <c t="n" s="6" r="D51">
        <v>416929000</v>
      </c>
    </row>
    <row spans="1:7" r="52">
      <c t="s" s="4" r="A52">
        <v>137</v>
      </c>
      <c t="n" s="6" r="B52">
        <v>41052</v>
      </c>
      <c t="n" s="6" r="E52">
        <v>41052</v>
      </c>
    </row>
    <row spans="1:7" r="53">
      <c t="s" s="4" r="A53">
        <v>138</v>
      </c>
      <c t="n" s="6" r="B53">
        <v>32100</v>
      </c>
      <c t="n" s="6" r="E53">
        <v>32100</v>
      </c>
    </row>
    <row spans="1:7" r="54">
      <c t="s" s="4" r="A54">
        <v>94</v>
      </c>
      <c t="n" s="6" r="B54">
        <v>175677</v>
      </c>
      <c t="n" s="6" r="G54">
        <v>175677</v>
      </c>
    </row>
    <row spans="1:7" r="55">
      <c t="s" s="4" r="A55">
        <v>141</v>
      </c>
      <c t="n" s="6" r="B55">
        <v>654</v>
      </c>
      <c t="n" s="6" r="F55">
        <v>654</v>
      </c>
    </row>
    <row spans="1:7" r="56">
      <c t="s" s="4" r="A56">
        <v>144</v>
      </c>
      <c t="n" s="6" r="D56">
        <v>214781573000</v>
      </c>
    </row>
    <row spans="1:7" r="57">
      <c t="s" s="4" r="A57">
        <v>145</v>
      </c>
      <c t="n" s="7" r="B57">
        <v>981451</v>
      </c>
      <c t="n" s="7" r="D57">
        <v>21</v>
      </c>
      <c t="n" s="7" r="E57">
        <v>737820</v>
      </c>
      <c t="n" s="7" r="F57">
        <v>691</v>
      </c>
      <c t="n" s="7" r="G57">
        <v>24291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811</v>
      </c>
      <c t="s" s="2" r="B1">
        <v>1</v>
      </c>
    </row>
    <row spans="1:2" r="2">
      <c t="s" s="2" r="B2">
        <v>812</v>
      </c>
    </row>
    <row spans="1:2" r="3">
      <c t="s" s="3" r="A3">
        <v>813</v>
      </c>
    </row>
    <row spans="1:2" r="4">
      <c t="s" s="4" r="A4">
        <v>814</v>
      </c>
      <c t="n" s="6" r="B4">
        <v>0</v>
      </c>
    </row>
    <row spans="1:2" r="5">
      <c t="s" s="4" r="A5">
        <v>815</v>
      </c>
      <c t="n" s="6" r="B5">
        <v>3326</v>
      </c>
    </row>
    <row spans="1:2" r="6">
      <c t="s" s="4" r="A6">
        <v>816</v>
      </c>
      <c t="n" s="6" r="B6">
        <v>-34</v>
      </c>
    </row>
    <row spans="1:2" r="7">
      <c t="s" s="4" r="A7">
        <v>817</v>
      </c>
      <c t="n" s="6" r="B7">
        <v>3292</v>
      </c>
    </row>
    <row spans="1:2" r="8">
      <c t="s" s="3" r="A8">
        <v>818</v>
      </c>
    </row>
    <row spans="1:2" r="9">
      <c t="s" s="4" r="A9">
        <v>819</v>
      </c>
      <c t="n" s="7" r="B9">
        <v>0</v>
      </c>
    </row>
    <row spans="1:2" r="10">
      <c t="s" s="4" r="A10">
        <v>820</v>
      </c>
      <c t="n" s="13" r="B10">
        <v>34.27</v>
      </c>
    </row>
    <row spans="1:2" r="11">
      <c t="s" s="4" r="A11">
        <v>821</v>
      </c>
      <c t="n" s="13" r="B11">
        <v>34.26</v>
      </c>
    </row>
    <row spans="1:2" r="12">
      <c t="s" s="4" r="A12">
        <v>822</v>
      </c>
      <c t="n" s="9" r="B12">
        <v>34.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3</v>
      </c>
      <c t="s" s="2" r="B1">
        <v>1</v>
      </c>
    </row>
    <row spans="1:4" r="2">
      <c t="s" s="2" r="B2">
        <v>2</v>
      </c>
      <c t="s" s="2" r="C2">
        <v>32</v>
      </c>
      <c t="s" s="2" r="D2">
        <v>78</v>
      </c>
    </row>
    <row spans="1:4" r="3">
      <c t="s" s="3" r="A3">
        <v>824</v>
      </c>
    </row>
    <row spans="1:4" r="4">
      <c t="s" s="4" r="A4">
        <v>825</v>
      </c>
      <c t="n" s="7" r="B4">
        <v>41024</v>
      </c>
      <c t="n" s="7" r="C4">
        <v>6804</v>
      </c>
      <c t="n" s="7" r="D4">
        <v>620</v>
      </c>
    </row>
    <row spans="1:4" r="5">
      <c t="s" s="4" r="A5">
        <v>588</v>
      </c>
    </row>
    <row spans="1:4" r="6">
      <c t="s" s="3" r="A6">
        <v>824</v>
      </c>
    </row>
    <row spans="1:4" r="7">
      <c t="s" s="4" r="A7">
        <v>825</v>
      </c>
      <c t="n" s="6" r="B7">
        <v>4739</v>
      </c>
      <c t="n" s="6" r="C7">
        <v>890</v>
      </c>
      <c t="n" s="6" r="D7">
        <v>37</v>
      </c>
    </row>
    <row spans="1:4" r="8">
      <c t="s" s="4" r="A8">
        <v>826</v>
      </c>
    </row>
    <row spans="1:4" r="9">
      <c t="s" s="3" r="A9">
        <v>824</v>
      </c>
    </row>
    <row spans="1:4" r="10">
      <c t="s" s="4" r="A10">
        <v>825</v>
      </c>
      <c t="n" s="6" r="B10">
        <v>18251</v>
      </c>
      <c t="n" s="6" r="C10">
        <v>2350</v>
      </c>
      <c t="n" s="6" r="D10">
        <v>288</v>
      </c>
    </row>
    <row spans="1:4" r="11">
      <c t="s" s="4" r="A11">
        <v>827</v>
      </c>
    </row>
    <row spans="1:4" r="12">
      <c t="s" s="3" r="A12">
        <v>824</v>
      </c>
    </row>
    <row spans="1:4" r="13">
      <c t="s" s="4" r="A13">
        <v>825</v>
      </c>
      <c t="n" s="6" r="B13">
        <v>7419</v>
      </c>
      <c t="n" s="6" r="C13">
        <v>1295</v>
      </c>
      <c t="n" s="6" r="D13">
        <v>204</v>
      </c>
    </row>
    <row spans="1:4" r="14">
      <c t="s" s="4" r="A14">
        <v>828</v>
      </c>
    </row>
    <row spans="1:4" r="15">
      <c t="s" s="3" r="A15">
        <v>824</v>
      </c>
    </row>
    <row spans="1:4" r="16">
      <c t="s" s="4" r="A16">
        <v>825</v>
      </c>
      <c t="n" s="7" r="B16">
        <v>10615</v>
      </c>
      <c t="n" s="7" r="C16">
        <v>2269</v>
      </c>
      <c t="n" s="7" r="D16">
        <v>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829</v>
      </c>
      <c t="s" s="2" r="B1">
        <v>1</v>
      </c>
    </row>
    <row spans="1:4" r="2">
      <c t="s" s="2" r="B2">
        <v>2</v>
      </c>
      <c t="s" s="2" r="C2">
        <v>32</v>
      </c>
      <c t="s" s="2" r="D2">
        <v>78</v>
      </c>
    </row>
    <row spans="1:4" r="3">
      <c t="s" s="3" r="A3">
        <v>751</v>
      </c>
    </row>
    <row spans="1:4" r="4">
      <c t="s" s="4" r="A4">
        <v>716</v>
      </c>
      <c t="s" s="4" r="B4">
        <v>583</v>
      </c>
      <c t="s" s="4" r="C4">
        <v>583</v>
      </c>
    </row>
    <row spans="1:4" r="5">
      <c t="s" s="4" r="A5">
        <v>830</v>
      </c>
      <c t="s" s="4" r="B5">
        <v>831</v>
      </c>
      <c t="s" s="4" r="C5">
        <v>832</v>
      </c>
      <c t="s" s="4" r="D5">
        <v>833</v>
      </c>
    </row>
    <row spans="1:4" r="6">
      <c t="s" s="4" r="A6">
        <v>834</v>
      </c>
      <c t="s" s="4" r="B6">
        <v>835</v>
      </c>
      <c t="s" s="4" r="C6">
        <v>836</v>
      </c>
      <c t="s" s="4" r="D6">
        <v>837</v>
      </c>
    </row>
    <row spans="1:4" r="7">
      <c t="s" s="4" r="A7">
        <v>838</v>
      </c>
      <c t="s" s="4" r="B7">
        <v>839</v>
      </c>
      <c t="s" s="4" r="C7">
        <v>840</v>
      </c>
      <c t="s" s="4" r="D7">
        <v>841</v>
      </c>
    </row>
    <row spans="1:4" r="8">
      <c t="s" s="4" r="A8">
        <v>842</v>
      </c>
      <c t="s" s="4" r="B8">
        <v>843</v>
      </c>
      <c t="s" s="4" r="C8">
        <v>844</v>
      </c>
      <c t="s" s="4" r="D8">
        <v>845</v>
      </c>
    </row>
    <row spans="1:4" r="9">
      <c t="s" s="4" r="A9">
        <v>846</v>
      </c>
      <c t="s" s="4" r="B9">
        <v>723</v>
      </c>
      <c t="s" s="4" r="C9">
        <v>723</v>
      </c>
      <c t="s" s="4" r="D9">
        <v>723</v>
      </c>
    </row>
    <row spans="1:4" r="10">
      <c t="s" s="4" r="A10">
        <v>456</v>
      </c>
    </row>
    <row spans="1:4" r="11">
      <c t="s" s="3" r="A11">
        <v>751</v>
      </c>
    </row>
    <row spans="1:4" r="12">
      <c t="s" s="4" r="A12">
        <v>716</v>
      </c>
      <c t="s" s="4" r="D12">
        <v>847</v>
      </c>
    </row>
    <row spans="1:4" r="13">
      <c t="s" s="4" r="A13">
        <v>460</v>
      </c>
    </row>
    <row spans="1:4" r="14">
      <c t="s" s="3" r="A14">
        <v>751</v>
      </c>
    </row>
    <row spans="1:4" r="15">
      <c t="s" s="4" r="A15">
        <v>716</v>
      </c>
      <c t="s" s="4" r="D15">
        <v>5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8</v>
      </c>
      <c t="s" s="2" r="B1">
        <v>1</v>
      </c>
    </row>
    <row spans="1:4" r="2">
      <c t="s" s="2" r="B2">
        <v>2</v>
      </c>
      <c t="s" s="2" r="C2">
        <v>32</v>
      </c>
      <c t="s" s="2" r="D2">
        <v>78</v>
      </c>
    </row>
    <row spans="1:4" r="3">
      <c t="s" s="3" r="A3">
        <v>236</v>
      </c>
    </row>
    <row spans="1:4" r="4">
      <c t="s" s="4" r="A4">
        <v>849</v>
      </c>
      <c t="n" s="7" r="B4">
        <v>278250</v>
      </c>
      <c t="n" s="7" r="C4">
        <v>150137</v>
      </c>
      <c t="n" s="7" r="D4">
        <v>-13779</v>
      </c>
    </row>
    <row spans="1:4" r="5">
      <c t="s" s="4" r="A5">
        <v>850</v>
      </c>
      <c t="n" s="6" r="B5">
        <v>9699</v>
      </c>
      <c t="n" s="6" r="C5">
        <v>-10364</v>
      </c>
      <c t="n" s="6" r="D5">
        <v>94</v>
      </c>
    </row>
    <row spans="1:4" r="6">
      <c t="s" s="4" r="A6">
        <v>92</v>
      </c>
      <c t="n" s="7" r="B6">
        <v>287949</v>
      </c>
      <c t="n" s="7" r="C6">
        <v>139773</v>
      </c>
      <c t="n" s="7" r="D6">
        <v>-136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1</v>
      </c>
      <c t="s" s="2" r="B1">
        <v>1</v>
      </c>
    </row>
    <row spans="1:4" r="2">
      <c t="s" s="2" r="B2">
        <v>2</v>
      </c>
      <c t="s" s="2" r="C2">
        <v>32</v>
      </c>
      <c t="s" s="2" r="D2">
        <v>78</v>
      </c>
    </row>
    <row spans="1:4" r="3">
      <c t="s" s="3" r="A3">
        <v>852</v>
      </c>
    </row>
    <row spans="1:4" r="4">
      <c t="s" s="4" r="A4">
        <v>853</v>
      </c>
      <c t="n" s="7" r="B4">
        <v>140396</v>
      </c>
      <c t="n" s="7" r="C4">
        <v>47565</v>
      </c>
      <c t="n" s="7" r="D4">
        <v>31176</v>
      </c>
    </row>
    <row spans="1:4" r="5">
      <c t="s" s="4" r="A5">
        <v>854</v>
      </c>
      <c t="n" s="6" r="B5">
        <v>13307</v>
      </c>
      <c t="n" s="6" r="C5">
        <v>2319</v>
      </c>
      <c t="n" s="6" r="D5">
        <v>6736</v>
      </c>
    </row>
    <row spans="1:4" r="6">
      <c t="s" s="4" r="A6">
        <v>850</v>
      </c>
      <c t="n" s="6" r="B6">
        <v>1107</v>
      </c>
      <c t="n" s="6" r="C6">
        <v>113</v>
      </c>
      <c t="n" s="6" r="D6">
        <v>25</v>
      </c>
    </row>
    <row spans="1:4" r="7">
      <c t="s" s="4" r="A7">
        <v>855</v>
      </c>
      <c t="n" s="6" r="B7">
        <v>154810</v>
      </c>
      <c t="n" s="6" r="C7">
        <v>49997</v>
      </c>
      <c t="n" s="6" r="D7">
        <v>37937</v>
      </c>
    </row>
    <row spans="1:4" r="8">
      <c t="s" s="3" r="A8">
        <v>856</v>
      </c>
    </row>
    <row spans="1:4" r="9">
      <c t="s" s="4" r="A9">
        <v>853</v>
      </c>
      <c t="n" s="6" r="B9">
        <v>-33421</v>
      </c>
      <c t="n" s="6" r="C9">
        <v>-39339</v>
      </c>
      <c t="n" s="6" r="D9">
        <v>0</v>
      </c>
    </row>
    <row spans="1:4" r="10">
      <c t="s" s="4" r="A10">
        <v>854</v>
      </c>
      <c t="n" s="6" r="B10">
        <v>-8941</v>
      </c>
      <c t="n" s="6" r="C10">
        <v>-2651</v>
      </c>
      <c t="n" s="6" r="D10">
        <v>0</v>
      </c>
    </row>
    <row spans="1:4" r="11">
      <c t="s" s="4" r="A11">
        <v>850</v>
      </c>
      <c t="n" s="6" r="B11">
        <v>-176</v>
      </c>
      <c t="n" s="6" r="C11">
        <v>-11</v>
      </c>
      <c t="n" s="6" r="D11">
        <v>0</v>
      </c>
    </row>
    <row spans="1:4" r="12">
      <c t="s" s="4" r="A12">
        <v>857</v>
      </c>
      <c t="n" s="6" r="B12">
        <v>-42538</v>
      </c>
      <c t="n" s="6" r="C12">
        <v>-42001</v>
      </c>
      <c t="n" s="6" r="D12">
        <v>0</v>
      </c>
    </row>
    <row spans="1:4" r="13">
      <c t="s" s="4" r="A13">
        <v>858</v>
      </c>
      <c t="n" s="7" r="B13">
        <v>112272</v>
      </c>
      <c t="n" s="7" r="C13">
        <v>7996</v>
      </c>
      <c t="n" s="7" r="D13">
        <v>379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9</v>
      </c>
      <c t="s" s="2" r="B1">
        <v>1</v>
      </c>
    </row>
    <row spans="1:4" r="2">
      <c t="s" s="2" r="B2">
        <v>2</v>
      </c>
      <c t="s" s="2" r="C2">
        <v>32</v>
      </c>
      <c t="s" s="2" r="D2">
        <v>78</v>
      </c>
    </row>
    <row spans="1:4" r="3">
      <c t="s" s="3" r="A3">
        <v>236</v>
      </c>
    </row>
    <row spans="1:4" r="4">
      <c t="s" s="4" r="A4">
        <v>860</v>
      </c>
      <c t="s" s="4" r="B4">
        <v>861</v>
      </c>
      <c t="s" s="4" r="C4">
        <v>861</v>
      </c>
      <c t="s" s="4" r="D4">
        <v>862</v>
      </c>
    </row>
    <row spans="1:4" r="5">
      <c t="s" s="4" r="A5">
        <v>863</v>
      </c>
      <c t="s" s="4" r="B5">
        <v>839</v>
      </c>
      <c t="s" s="4" r="C5">
        <v>864</v>
      </c>
      <c t="s" s="4" r="D5">
        <v>865</v>
      </c>
    </row>
    <row spans="1:4" r="6">
      <c t="s" s="4" r="A6">
        <v>866</v>
      </c>
      <c t="s" s="4" r="B6">
        <v>867</v>
      </c>
      <c t="s" s="4" r="C6">
        <v>868</v>
      </c>
      <c t="s" s="4" r="D6">
        <v>869</v>
      </c>
    </row>
    <row spans="1:4" r="7">
      <c t="s" s="4" r="A7">
        <v>870</v>
      </c>
      <c t="s" s="4" r="B7">
        <v>871</v>
      </c>
      <c t="s" s="4" r="C7">
        <v>872</v>
      </c>
      <c t="s" s="4" r="D7">
        <v>873</v>
      </c>
    </row>
    <row spans="1:4" r="8">
      <c t="s" s="4" r="A8">
        <v>874</v>
      </c>
      <c t="s" s="4" r="B8">
        <v>875</v>
      </c>
      <c t="s" s="4" r="C8">
        <v>876</v>
      </c>
      <c t="s" s="4" r="D8">
        <v>877</v>
      </c>
    </row>
    <row spans="1:4" r="9">
      <c t="s" s="4" r="A9">
        <v>878</v>
      </c>
      <c t="s" s="4" r="B9">
        <v>879</v>
      </c>
      <c t="s" s="4" r="C9">
        <v>880</v>
      </c>
      <c t="s" s="4" r="D9">
        <v>881</v>
      </c>
    </row>
    <row spans="1:4" r="10">
      <c t="s" s="4" r="A10">
        <v>882</v>
      </c>
      <c t="s" s="4" r="B10">
        <v>883</v>
      </c>
      <c t="s" s="4" r="C10">
        <v>723</v>
      </c>
      <c t="s" s="4" r="D10">
        <v>723</v>
      </c>
    </row>
    <row spans="1:4" r="11">
      <c t="s" s="4" r="A11">
        <v>884</v>
      </c>
      <c t="s" s="4" r="B11">
        <v>723</v>
      </c>
      <c t="s" s="4" r="C11">
        <v>885</v>
      </c>
      <c t="s" s="4" r="D11">
        <v>886</v>
      </c>
    </row>
    <row spans="1:4" r="12">
      <c t="s" s="4" r="A12">
        <v>167</v>
      </c>
      <c t="s" s="4" r="B12">
        <v>723</v>
      </c>
      <c t="s" s="4" r="C12">
        <v>887</v>
      </c>
      <c t="s" s="4" r="D12">
        <v>888</v>
      </c>
    </row>
    <row spans="1:4" r="13">
      <c t="s" s="4" r="A13">
        <v>889</v>
      </c>
      <c t="s" s="4" r="B13">
        <v>890</v>
      </c>
      <c t="s" s="4" r="C13">
        <v>891</v>
      </c>
      <c t="s" s="4" r="D13">
        <v>8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3</v>
      </c>
      <c t="s" s="2" r="B1">
        <v>2</v>
      </c>
      <c t="s" s="2" r="C1">
        <v>32</v>
      </c>
    </row>
    <row spans="1:3" r="2">
      <c t="s" s="3" r="A2">
        <v>236</v>
      </c>
    </row>
    <row spans="1:3" r="3">
      <c t="s" s="4" r="A3">
        <v>894</v>
      </c>
      <c t="n" s="7" r="B3">
        <v>5225</v>
      </c>
      <c t="n" s="7" r="C3">
        <v>1331</v>
      </c>
    </row>
    <row spans="1:3" r="4">
      <c t="s" s="4" r="A4">
        <v>895</v>
      </c>
      <c t="n" s="6" r="B4">
        <v>1227</v>
      </c>
      <c t="n" s="6" r="C4">
        <v>2436</v>
      </c>
    </row>
    <row spans="1:3" r="5">
      <c t="s" s="4" r="A5">
        <v>896</v>
      </c>
      <c t="n" s="6" r="B5">
        <v>54891</v>
      </c>
      <c t="n" s="6" r="C5">
        <v>23331</v>
      </c>
    </row>
    <row spans="1:3" r="6">
      <c t="s" s="4" r="A6">
        <v>50</v>
      </c>
      <c t="n" s="6" r="B6">
        <v>1910</v>
      </c>
      <c t="n" s="6" r="C6">
        <v>8159</v>
      </c>
    </row>
    <row spans="1:3" r="7">
      <c t="s" s="4" r="A7">
        <v>164</v>
      </c>
      <c t="n" s="6" r="B7">
        <v>9642</v>
      </c>
      <c t="n" s="6" r="C7">
        <v>1306</v>
      </c>
    </row>
    <row spans="1:3" r="8">
      <c t="s" s="4" r="A8">
        <v>167</v>
      </c>
      <c t="n" s="6" r="B8">
        <v>10566</v>
      </c>
      <c t="n" s="6" r="C8">
        <v>5438</v>
      </c>
    </row>
    <row spans="1:3" r="9">
      <c t="s" s="4" r="A9">
        <v>897</v>
      </c>
      <c t="n" s="6" r="B9">
        <v>83461</v>
      </c>
      <c t="n" s="6" r="C9">
        <v>42001</v>
      </c>
    </row>
    <row spans="1:3" r="10">
      <c t="s" s="4" r="A10">
        <v>898</v>
      </c>
      <c t="n" s="6" r="B10">
        <v>-441</v>
      </c>
      <c t="n" s="6" r="C10">
        <v>0</v>
      </c>
    </row>
    <row spans="1:3" r="11">
      <c t="s" s="4" r="A11">
        <v>899</v>
      </c>
      <c t="n" s="7" r="B11">
        <v>83020</v>
      </c>
      <c t="n" s="7" r="C11">
        <v>4200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0</v>
      </c>
      <c t="s" s="2" r="B1">
        <v>1</v>
      </c>
    </row>
    <row spans="1:4" r="2">
      <c t="s" s="2" r="B2">
        <v>2</v>
      </c>
      <c t="s" s="2" r="C2">
        <v>32</v>
      </c>
      <c t="s" s="2" r="D2">
        <v>78</v>
      </c>
    </row>
    <row spans="1:4" r="3">
      <c t="s" s="3" r="A3">
        <v>901</v>
      </c>
    </row>
    <row spans="1:4" r="4">
      <c t="s" s="4" r="A4">
        <v>902</v>
      </c>
      <c t="n" s="7" r="B4">
        <v>10594</v>
      </c>
      <c t="n" s="7" r="C4">
        <v>7991</v>
      </c>
      <c t="n" s="7" r="D4">
        <v>634</v>
      </c>
    </row>
    <row spans="1:4" r="5">
      <c t="s" s="4" r="A5">
        <v>903</v>
      </c>
      <c t="n" s="6" r="B5">
        <v>-18</v>
      </c>
      <c t="n" s="6" r="C5">
        <v>-418</v>
      </c>
      <c t="n" s="6" r="D5">
        <v>-87</v>
      </c>
    </row>
    <row spans="1:4" r="6">
      <c t="s" s="4" r="A6">
        <v>904</v>
      </c>
      <c t="n" s="6" r="B6">
        <v>12942</v>
      </c>
      <c t="n" s="6" r="C6">
        <v>3021</v>
      </c>
      <c t="n" s="6" r="D6">
        <v>7444</v>
      </c>
    </row>
    <row spans="1:4" r="7">
      <c t="s" s="4" r="A7">
        <v>905</v>
      </c>
      <c t="n" s="7" r="B7">
        <v>23518</v>
      </c>
      <c t="n" s="7" r="C7">
        <v>10594</v>
      </c>
      <c t="n" s="7" r="D7">
        <v>79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t="s" s="1" r="A1">
        <v>906</v>
      </c>
      <c t="s" s="2" r="B1">
        <v>1</v>
      </c>
    </row>
    <row spans="1:5" r="2">
      <c t="s" s="2" r="B2">
        <v>2</v>
      </c>
      <c t="s" s="2" r="C2">
        <v>32</v>
      </c>
      <c t="s" s="2" r="D2">
        <v>78</v>
      </c>
      <c t="s" s="2" r="E2">
        <v>508</v>
      </c>
    </row>
    <row spans="1:5" r="3">
      <c t="s" s="3" r="A3">
        <v>907</v>
      </c>
    </row>
    <row spans="1:5" r="4">
      <c t="s" s="4" r="A4">
        <v>93</v>
      </c>
      <c t="n" s="7" r="B4">
        <v>112272</v>
      </c>
      <c t="n" s="7" r="C4">
        <v>7996</v>
      </c>
      <c t="n" s="7" r="D4">
        <v>37937</v>
      </c>
    </row>
    <row spans="1:5" r="5">
      <c t="s" s="4" r="A5">
        <v>908</v>
      </c>
      <c t="s" s="4" r="B5">
        <v>890</v>
      </c>
      <c t="s" s="4" r="C5">
        <v>891</v>
      </c>
      <c t="s" s="4" r="D5">
        <v>892</v>
      </c>
    </row>
    <row spans="1:5" r="6">
      <c t="s" s="4" r="A6">
        <v>909</v>
      </c>
      <c t="n" s="7" r="B6">
        <v>51300</v>
      </c>
      <c t="n" s="7" r="C6">
        <v>51300</v>
      </c>
    </row>
    <row spans="1:5" r="7">
      <c t="s" s="4" r="A7">
        <v>910</v>
      </c>
      <c t="n" s="6" r="B7">
        <v>25100</v>
      </c>
    </row>
    <row spans="1:5" r="8">
      <c t="s" s="4" r="A8">
        <v>911</v>
      </c>
      <c t="n" s="6" r="B8">
        <v>5800</v>
      </c>
    </row>
    <row spans="1:5" r="9">
      <c t="s" s="4" r="A9">
        <v>912</v>
      </c>
      <c t="n" s="6" r="B9">
        <v>25100</v>
      </c>
    </row>
    <row spans="1:5" r="10">
      <c t="s" s="4" r="A10">
        <v>913</v>
      </c>
      <c t="n" s="6" r="B10">
        <v>23518</v>
      </c>
      <c t="n" s="6" r="C10">
        <v>10594</v>
      </c>
      <c t="n" s="7" r="D10">
        <v>7991</v>
      </c>
      <c t="n" s="7" r="E10">
        <v>634</v>
      </c>
    </row>
    <row spans="1:5" r="11">
      <c t="s" s="4" r="A11">
        <v>914</v>
      </c>
      <c t="n" s="6" r="B11">
        <v>600</v>
      </c>
      <c t="n" s="6" r="C11">
        <v>300</v>
      </c>
    </row>
    <row spans="1:5" r="12">
      <c t="s" s="4" r="A12">
        <v>915</v>
      </c>
      <c t="n" s="6" r="B12">
        <v>1600</v>
      </c>
    </row>
    <row spans="1:5" r="13">
      <c t="s" s="4" r="A13">
        <v>916</v>
      </c>
    </row>
    <row spans="1:5" r="14">
      <c t="s" s="3" r="A14">
        <v>907</v>
      </c>
    </row>
    <row spans="1:5" r="15">
      <c t="s" s="4" r="A15">
        <v>917</v>
      </c>
      <c t="n" s="6" r="B15">
        <v>200</v>
      </c>
    </row>
    <row spans="1:5" r="16">
      <c t="s" s="4" r="A16">
        <v>918</v>
      </c>
    </row>
    <row spans="1:5" r="17">
      <c t="s" s="3" r="A17">
        <v>907</v>
      </c>
    </row>
    <row spans="1:5" r="18">
      <c t="s" s="4" r="A18">
        <v>909</v>
      </c>
      <c t="n" s="7" r="C18">
        <v>6400</v>
      </c>
    </row>
    <row spans="1:5" r="19">
      <c t="s" s="4" r="A19">
        <v>919</v>
      </c>
    </row>
    <row spans="1:5" r="20">
      <c t="s" s="3" r="A20">
        <v>907</v>
      </c>
    </row>
    <row spans="1:5" r="21">
      <c t="s" s="4" r="A21">
        <v>920</v>
      </c>
      <c t="n" s="6" r="B21">
        <v>5700</v>
      </c>
    </row>
    <row spans="1:5" r="22">
      <c t="s" s="4" r="A22">
        <v>921</v>
      </c>
    </row>
    <row spans="1:5" r="23">
      <c t="s" s="3" r="A23">
        <v>907</v>
      </c>
    </row>
    <row spans="1:5" r="24">
      <c t="s" s="4" r="A24">
        <v>917</v>
      </c>
      <c t="n" s="7" r="B24">
        <v>6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2</v>
      </c>
      <c t="s" s="2" r="B1">
        <v>1</v>
      </c>
    </row>
    <row spans="1:3" r="2">
      <c t="s" s="2" r="B2">
        <v>2</v>
      </c>
      <c t="s" s="2" r="C2">
        <v>32</v>
      </c>
    </row>
    <row spans="1:3" r="3">
      <c t="s" s="3" r="A3">
        <v>923</v>
      </c>
    </row>
    <row spans="1:3" r="4">
      <c t="s" s="4" r="A4">
        <v>924</v>
      </c>
      <c t="n" s="7" r="B4">
        <v>-1700000</v>
      </c>
      <c t="n" s="7" r="C4">
        <v>17600000</v>
      </c>
    </row>
    <row spans="1:3" r="5">
      <c t="s" s="4" r="A5">
        <v>925</v>
      </c>
      <c t="n" s="7" r="C5">
        <v>100000</v>
      </c>
    </row>
    <row spans="1:3" r="6">
      <c t="s" s="4" r="A6">
        <v>926</v>
      </c>
      <c t="n" s="6" r="B6">
        <v>1200000</v>
      </c>
    </row>
    <row spans="1:3" r="7">
      <c t="s" s="4" r="A7">
        <v>927</v>
      </c>
      <c t="n" s="6" r="B7">
        <v>2900000</v>
      </c>
    </row>
    <row spans="1:3" r="8">
      <c t="s" s="4" r="A8">
        <v>928</v>
      </c>
      <c t="n" s="6" r="B8">
        <v>300000</v>
      </c>
    </row>
    <row spans="1:3" r="9">
      <c t="s" s="4" r="A9">
        <v>929</v>
      </c>
      <c t="n" s="6" r="B9">
        <v>0</v>
      </c>
    </row>
    <row spans="1:3" r="10">
      <c t="s" s="4" r="A10">
        <v>930</v>
      </c>
      <c t="n" s="7" r="B10">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v>
      </c>
      <c t="s" s="2" r="B1">
        <v>1</v>
      </c>
    </row>
    <row spans="1:4" r="2">
      <c t="s" s="2" r="B2">
        <v>2</v>
      </c>
      <c t="s" s="2" r="C2">
        <v>32</v>
      </c>
      <c t="s" s="2" r="D2">
        <v>78</v>
      </c>
    </row>
    <row spans="1:4" r="3">
      <c t="s" s="3" r="A3">
        <v>154</v>
      </c>
    </row>
    <row spans="1:4" r="4">
      <c t="s" s="4" r="A4">
        <v>94</v>
      </c>
      <c t="n" s="7" r="B4">
        <v>175677</v>
      </c>
      <c t="n" s="7" r="C4">
        <v>131777</v>
      </c>
      <c t="n" s="7" r="D4">
        <v>-51622</v>
      </c>
    </row>
    <row spans="1:4" r="5">
      <c t="s" s="3" r="A5">
        <v>155</v>
      </c>
    </row>
    <row spans="1:4" r="6">
      <c t="s" s="4" r="A6">
        <v>156</v>
      </c>
      <c t="n" s="6" r="B6">
        <v>1115</v>
      </c>
      <c t="n" s="6" r="C6">
        <v>864</v>
      </c>
      <c t="n" s="6" r="D6">
        <v>651</v>
      </c>
    </row>
    <row spans="1:4" r="7">
      <c t="s" s="4" r="A7">
        <v>157</v>
      </c>
      <c t="n" s="6" r="B7">
        <v>5060</v>
      </c>
      <c t="n" s="6" r="C7">
        <v>2964</v>
      </c>
      <c t="n" s="6" r="D7">
        <v>1099</v>
      </c>
    </row>
    <row spans="1:4" r="8">
      <c t="s" s="4" r="A8">
        <v>158</v>
      </c>
      <c t="n" s="6" r="B8">
        <v>0</v>
      </c>
      <c t="n" s="6" r="C8">
        <v>0</v>
      </c>
      <c t="n" s="6" r="D8">
        <v>10251</v>
      </c>
    </row>
    <row spans="1:4" r="9">
      <c t="s" s="4" r="A9">
        <v>159</v>
      </c>
      <c t="n" s="6" r="B9">
        <v>19405</v>
      </c>
      <c t="n" s="6" r="C9">
        <v>6131</v>
      </c>
      <c t="n" s="6" r="D9">
        <v>3012</v>
      </c>
    </row>
    <row spans="1:4" r="10">
      <c t="s" s="4" r="A10">
        <v>160</v>
      </c>
      <c t="n" s="6" r="B10">
        <v>1702</v>
      </c>
      <c t="n" s="6" r="C10">
        <v>0</v>
      </c>
      <c t="n" s="6" r="D10">
        <v>0</v>
      </c>
    </row>
    <row spans="1:4" r="11">
      <c t="s" s="4" r="A11">
        <v>161</v>
      </c>
      <c t="n" s="6" r="B11">
        <v>1206</v>
      </c>
      <c t="n" s="6" r="C11">
        <v>1004</v>
      </c>
      <c t="n" s="6" r="D11">
        <v>1712</v>
      </c>
    </row>
    <row spans="1:4" r="12">
      <c t="s" s="4" r="A12">
        <v>162</v>
      </c>
      <c t="n" s="6" r="B12">
        <v>56655</v>
      </c>
      <c t="n" s="6" r="C12">
        <v>13272</v>
      </c>
      <c t="n" s="6" r="D12">
        <v>3370</v>
      </c>
    </row>
    <row spans="1:4" r="13">
      <c t="s" s="4" r="A13">
        <v>163</v>
      </c>
      <c t="n" s="6" r="B13">
        <v>961</v>
      </c>
      <c t="n" s="6" r="C13">
        <v>795</v>
      </c>
      <c t="n" s="6" r="D13">
        <v>82</v>
      </c>
    </row>
    <row spans="1:4" r="14">
      <c t="s" s="4" r="A14">
        <v>164</v>
      </c>
      <c t="n" s="6" r="B14">
        <v>41024</v>
      </c>
      <c t="n" s="6" r="C14">
        <v>6804</v>
      </c>
      <c t="n" s="6" r="D14">
        <v>620</v>
      </c>
    </row>
    <row spans="1:4" r="15">
      <c t="s" s="4" r="A15">
        <v>87</v>
      </c>
      <c t="n" s="6" r="B15">
        <v>-7704</v>
      </c>
      <c t="n" s="6" r="C15">
        <v>0</v>
      </c>
      <c t="n" s="6" r="D15">
        <v>0</v>
      </c>
    </row>
    <row spans="1:4" r="16">
      <c t="s" s="4" r="A16">
        <v>165</v>
      </c>
      <c t="n" s="6" r="B16">
        <v>-42538</v>
      </c>
      <c t="n" s="6" r="C16">
        <v>-42001</v>
      </c>
      <c t="n" s="6" r="D16">
        <v>0</v>
      </c>
    </row>
    <row spans="1:4" r="17">
      <c t="s" s="4" r="A17">
        <v>166</v>
      </c>
      <c t="n" s="6" r="B17">
        <v>-32100</v>
      </c>
      <c t="n" s="6" r="C17">
        <v>-13</v>
      </c>
      <c t="n" s="6" r="D17">
        <v>-38</v>
      </c>
    </row>
    <row spans="1:4" r="18">
      <c t="s" s="4" r="A18">
        <v>167</v>
      </c>
      <c t="n" s="6" r="B18">
        <v>-263</v>
      </c>
      <c t="n" s="6" r="C18">
        <v>0</v>
      </c>
      <c t="n" s="6" r="D18">
        <v>0</v>
      </c>
    </row>
    <row spans="1:4" r="19">
      <c t="s" s="3" r="A19">
        <v>168</v>
      </c>
    </row>
    <row spans="1:4" r="20">
      <c t="s" s="4" r="A20">
        <v>169</v>
      </c>
      <c t="n" s="6" r="B20">
        <v>-231100</v>
      </c>
      <c t="n" s="6" r="C20">
        <v>-158788</v>
      </c>
      <c t="n" s="6" r="D20">
        <v>-55630</v>
      </c>
    </row>
    <row spans="1:4" r="21">
      <c t="s" s="4" r="A21">
        <v>37</v>
      </c>
      <c t="n" s="6" r="B21">
        <v>-68108</v>
      </c>
      <c t="n" s="6" r="C21">
        <v>-61595</v>
      </c>
      <c t="n" s="6" r="D21">
        <v>-47376</v>
      </c>
    </row>
    <row spans="1:4" r="22">
      <c t="s" s="4" r="A22">
        <v>170</v>
      </c>
      <c t="n" s="6" r="B22">
        <v>-29215</v>
      </c>
      <c t="n" s="6" r="C22">
        <v>-9679</v>
      </c>
      <c t="n" s="6" r="D22">
        <v>-2225</v>
      </c>
    </row>
    <row spans="1:4" r="23">
      <c t="s" s="4" r="A23">
        <v>50</v>
      </c>
      <c t="n" s="6" r="B23">
        <v>-17354</v>
      </c>
      <c t="n" s="6" r="C23">
        <v>-60462</v>
      </c>
      <c t="n" s="6" r="D23">
        <v>72687</v>
      </c>
    </row>
    <row spans="1:4" r="24">
      <c t="s" s="4" r="A24">
        <v>47</v>
      </c>
      <c t="n" s="6" r="B24">
        <v>56759</v>
      </c>
      <c t="n" s="6" r="C24">
        <v>123761</v>
      </c>
      <c t="n" s="6" r="D24">
        <v>50881</v>
      </c>
    </row>
    <row spans="1:4" r="25">
      <c t="s" s="4" r="A25">
        <v>171</v>
      </c>
      <c t="n" s="6" r="B25">
        <v>138748</v>
      </c>
      <c t="n" s="6" r="C25">
        <v>47733</v>
      </c>
      <c t="n" s="6" r="D25">
        <v>27043</v>
      </c>
    </row>
    <row spans="1:4" r="26">
      <c t="s" s="4" r="A26">
        <v>49</v>
      </c>
      <c t="n" s="6" r="B26">
        <v>34891</v>
      </c>
      <c t="n" s="6" r="C26">
        <v>3403</v>
      </c>
      <c t="n" s="6" r="D26">
        <v>859</v>
      </c>
    </row>
    <row spans="1:4" r="27">
      <c t="s" s="4" r="A27">
        <v>51</v>
      </c>
      <c t="n" s="6" r="B27">
        <v>4336</v>
      </c>
      <c t="n" s="6" r="C27">
        <v>12804</v>
      </c>
      <c t="n" s="6" r="D27">
        <v>17795</v>
      </c>
    </row>
    <row spans="1:4" r="28">
      <c t="s" s="4" r="A28">
        <v>172</v>
      </c>
      <c t="n" s="6" r="B28">
        <v>109157</v>
      </c>
      <c t="n" s="6" r="C28">
        <v>18774</v>
      </c>
      <c t="n" s="6" r="D28">
        <v>33171</v>
      </c>
    </row>
    <row spans="1:4" r="29">
      <c t="s" s="3" r="A29">
        <v>173</v>
      </c>
    </row>
    <row spans="1:4" r="30">
      <c t="s" s="4" r="A30">
        <v>174</v>
      </c>
      <c t="n" s="6" r="B30">
        <v>0</v>
      </c>
      <c t="n" s="6" r="C30">
        <v>2310</v>
      </c>
      <c t="n" s="6" r="D30">
        <v>-2310</v>
      </c>
    </row>
    <row spans="1:4" r="31">
      <c t="s" s="4" r="A31">
        <v>175</v>
      </c>
      <c t="n" s="6" r="B31">
        <v>-30566</v>
      </c>
      <c t="n" s="6" r="C31">
        <v>-26495</v>
      </c>
      <c t="n" s="6" r="D31">
        <v>-7524</v>
      </c>
    </row>
    <row spans="1:4" r="32">
      <c t="s" s="4" r="A32">
        <v>176</v>
      </c>
      <c t="n" s="6" r="B32">
        <v>-230935</v>
      </c>
      <c t="n" s="6" r="C32">
        <v>0</v>
      </c>
      <c t="n" s="6" r="D32">
        <v>0</v>
      </c>
    </row>
    <row spans="1:4" r="33">
      <c t="s" s="4" r="A33">
        <v>177</v>
      </c>
      <c t="n" s="6" r="B33">
        <v>58011</v>
      </c>
      <c t="n" s="6" r="C33">
        <v>0</v>
      </c>
      <c t="n" s="6" r="D33">
        <v>0</v>
      </c>
    </row>
    <row spans="1:4" r="34">
      <c t="s" s="4" r="A34">
        <v>178</v>
      </c>
      <c t="n" s="6" r="B34">
        <v>44500</v>
      </c>
      <c t="n" s="6" r="C34">
        <v>0</v>
      </c>
      <c t="n" s="6" r="D34">
        <v>0</v>
      </c>
    </row>
    <row spans="1:4" r="35">
      <c t="s" s="4" r="A35">
        <v>179</v>
      </c>
      <c t="n" s="6" r="B35">
        <v>-11037</v>
      </c>
      <c t="n" s="6" r="C35">
        <v>0</v>
      </c>
      <c t="n" s="6" r="D35">
        <v>0</v>
      </c>
    </row>
    <row spans="1:4" r="36">
      <c t="s" s="4" r="A36">
        <v>180</v>
      </c>
      <c t="n" s="6" r="B36">
        <v>-170027</v>
      </c>
      <c t="n" s="6" r="C36">
        <v>-24185</v>
      </c>
      <c t="n" s="6" r="D36">
        <v>-9834</v>
      </c>
    </row>
    <row spans="1:4" r="37">
      <c t="s" s="3" r="A37">
        <v>181</v>
      </c>
    </row>
    <row spans="1:4" r="38">
      <c t="s" s="4" r="A38">
        <v>182</v>
      </c>
      <c t="n" s="6" r="B38">
        <v>505275</v>
      </c>
      <c t="n" s="6" r="C38">
        <v>0</v>
      </c>
      <c t="n" s="6" r="D38">
        <v>0</v>
      </c>
    </row>
    <row spans="1:4" r="39">
      <c t="s" s="4" r="A39">
        <v>183</v>
      </c>
      <c t="n" s="6" r="B39">
        <v>160000</v>
      </c>
      <c t="n" s="6" r="C39">
        <v>163000</v>
      </c>
      <c t="n" s="6" r="D39">
        <v>2830</v>
      </c>
    </row>
    <row spans="1:4" r="40">
      <c t="s" s="4" r="A40">
        <v>184</v>
      </c>
      <c t="n" s="6" r="B40">
        <v>-294503</v>
      </c>
      <c t="n" s="6" r="C40">
        <v>-41346</v>
      </c>
      <c t="n" s="6" r="D40">
        <v>-596</v>
      </c>
    </row>
    <row spans="1:4" r="41">
      <c t="s" s="4" r="A41">
        <v>185</v>
      </c>
      <c t="n" s="6" r="B41">
        <v>-748</v>
      </c>
      <c t="n" s="6" r="C41">
        <v>-2575</v>
      </c>
      <c t="n" s="6" r="D41">
        <v>-45</v>
      </c>
    </row>
    <row spans="1:4" r="42">
      <c t="s" s="4" r="A42">
        <v>186</v>
      </c>
      <c t="n" s="6" r="B42">
        <v>-5089</v>
      </c>
      <c t="n" s="6" r="C42">
        <v>0</v>
      </c>
      <c t="n" s="6" r="D42">
        <v>0</v>
      </c>
    </row>
    <row spans="1:4" r="43">
      <c t="s" s="4" r="A43">
        <v>187</v>
      </c>
      <c t="n" s="6" r="B43">
        <v>0</v>
      </c>
      <c t="n" s="6" r="C43">
        <v>0</v>
      </c>
      <c t="n" s="6" r="D43">
        <v>42811</v>
      </c>
    </row>
    <row spans="1:4" r="44">
      <c t="s" s="4" r="A44">
        <v>188</v>
      </c>
      <c t="n" s="6" r="B44">
        <v>4018</v>
      </c>
      <c t="n" s="6" r="C44">
        <v>97</v>
      </c>
      <c t="n" s="6" r="D44">
        <v>205</v>
      </c>
    </row>
    <row spans="1:4" r="45">
      <c t="s" s="4" r="A45">
        <v>166</v>
      </c>
      <c t="n" s="6" r="B45">
        <v>32100</v>
      </c>
      <c t="n" s="6" r="C45">
        <v>13</v>
      </c>
      <c t="n" s="6" r="D45">
        <v>38</v>
      </c>
    </row>
    <row spans="1:4" r="46">
      <c t="s" s="4" r="A46">
        <v>189</v>
      </c>
      <c t="n" s="6" r="B46">
        <v>0</v>
      </c>
      <c t="n" s="6" r="C46">
        <v>75</v>
      </c>
      <c t="n" s="6" r="D46">
        <v>0</v>
      </c>
    </row>
    <row spans="1:4" r="47">
      <c t="s" s="4" r="A47">
        <v>190</v>
      </c>
      <c t="n" s="6" r="B47">
        <v>401053</v>
      </c>
      <c t="n" s="6" r="C47">
        <v>119264</v>
      </c>
      <c t="n" s="6" r="D47">
        <v>45243</v>
      </c>
    </row>
    <row spans="1:4" r="48">
      <c t="s" s="4" r="A48">
        <v>191</v>
      </c>
      <c t="n" s="6" r="B48">
        <v>340183</v>
      </c>
      <c t="n" s="6" r="C48">
        <v>113853</v>
      </c>
      <c t="n" s="6" r="D48">
        <v>68580</v>
      </c>
    </row>
    <row spans="1:4" r="49">
      <c t="s" s="4" r="A49">
        <v>192</v>
      </c>
      <c t="n" s="6" r="B49">
        <v>37</v>
      </c>
      <c t="n" s="6" r="C49">
        <v>45</v>
      </c>
      <c t="n" s="6" r="D49">
        <v>0</v>
      </c>
    </row>
    <row spans="1:4" r="50">
      <c t="s" s="4" r="A50">
        <v>193</v>
      </c>
      <c t="n" s="6" r="B50">
        <v>195626</v>
      </c>
      <c t="n" s="6" r="C50">
        <v>81728</v>
      </c>
      <c t="n" s="6" r="D50">
        <v>13148</v>
      </c>
    </row>
    <row spans="1:4" r="51">
      <c t="s" s="4" r="A51">
        <v>194</v>
      </c>
      <c t="n" s="6" r="B51">
        <v>535846</v>
      </c>
      <c t="n" s="6" r="C51">
        <v>195626</v>
      </c>
      <c t="n" s="6" r="D51">
        <v>81728</v>
      </c>
    </row>
    <row spans="1:4" r="52">
      <c t="s" s="3" r="A52">
        <v>195</v>
      </c>
    </row>
    <row spans="1:4" r="53">
      <c t="s" s="4" r="A53">
        <v>196</v>
      </c>
      <c t="n" s="6" r="B53">
        <v>1157</v>
      </c>
      <c t="n" s="6" r="C53">
        <v>835</v>
      </c>
      <c t="n" s="6" r="D53">
        <v>999</v>
      </c>
    </row>
    <row spans="1:4" r="54">
      <c t="s" s="4" r="A54">
        <v>197</v>
      </c>
      <c t="n" s="6" r="B54">
        <v>150923</v>
      </c>
      <c t="n" s="6" r="C54">
        <v>34616</v>
      </c>
      <c t="n" s="6" r="D54">
        <v>12930</v>
      </c>
    </row>
    <row spans="1:4" r="55">
      <c t="s" s="3" r="A55">
        <v>198</v>
      </c>
    </row>
    <row spans="1:4" r="56">
      <c t="s" s="4" r="A56">
        <v>199</v>
      </c>
      <c t="n" s="6" r="B56">
        <v>124492</v>
      </c>
      <c t="n" s="6" r="C56">
        <v>0</v>
      </c>
      <c t="n" s="6" r="D56">
        <v>0</v>
      </c>
    </row>
    <row spans="1:4" r="57">
      <c t="s" s="4" r="A57">
        <v>200</v>
      </c>
      <c t="n" s="6" r="B57">
        <v>15774</v>
      </c>
      <c t="n" s="6" r="C57">
        <v>0</v>
      </c>
      <c t="n" s="6" r="D57">
        <v>0</v>
      </c>
    </row>
    <row spans="1:4" r="58">
      <c t="s" s="4" r="A58">
        <v>201</v>
      </c>
      <c t="n" s="6" r="B58">
        <v>56678</v>
      </c>
      <c t="n" s="6" r="C58">
        <v>0</v>
      </c>
      <c t="n" s="6" r="D58">
        <v>0</v>
      </c>
    </row>
    <row spans="1:4" r="59">
      <c t="s" s="4" r="A59">
        <v>202</v>
      </c>
      <c t="n" s="6" r="B59">
        <v>10534</v>
      </c>
      <c t="n" s="6" r="C59">
        <v>2492</v>
      </c>
      <c t="n" s="6" r="D59">
        <v>1904</v>
      </c>
    </row>
    <row spans="1:4" r="60">
      <c t="s" s="4" r="A60">
        <v>203</v>
      </c>
      <c t="n" s="6" r="B60">
        <v>0</v>
      </c>
      <c t="n" s="6" r="C60">
        <v>0</v>
      </c>
      <c t="n" s="6" r="D60">
        <v>170</v>
      </c>
    </row>
    <row spans="1:4" r="61">
      <c t="s" s="4" r="A61">
        <v>204</v>
      </c>
      <c t="n" s="6" r="B61">
        <v>1080</v>
      </c>
      <c t="n" s="6" r="C61">
        <v>0</v>
      </c>
      <c t="n" s="6" r="D61">
        <v>0</v>
      </c>
    </row>
    <row spans="1:4" r="62">
      <c t="s" s="4" r="A62">
        <v>205</v>
      </c>
      <c t="n" s="6" r="B62">
        <v>13317</v>
      </c>
      <c t="n" s="6" r="C62">
        <v>0</v>
      </c>
      <c t="n" s="6" r="D62">
        <v>0</v>
      </c>
    </row>
    <row spans="1:4" r="63">
      <c t="s" s="4" r="A63">
        <v>206</v>
      </c>
      <c t="n" s="7" r="B63">
        <v>-7704</v>
      </c>
      <c t="n" s="7" r="C63">
        <v>0</v>
      </c>
      <c t="n" s="7" r="D63">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1</v>
      </c>
      <c t="s" s="2" r="B1">
        <v>932</v>
      </c>
      <c t="s" s="2" r="J1">
        <v>1</v>
      </c>
    </row>
    <row spans="1:12" r="2">
      <c t="s" s="2" r="B2">
        <v>2</v>
      </c>
      <c t="s" s="2" r="C2">
        <v>933</v>
      </c>
      <c t="s" s="2" r="D2">
        <v>4</v>
      </c>
      <c t="s" s="2" r="E2">
        <v>934</v>
      </c>
      <c t="s" s="2" r="F2">
        <v>32</v>
      </c>
      <c t="s" s="2" r="G2">
        <v>423</v>
      </c>
      <c t="s" s="2" r="H2">
        <v>935</v>
      </c>
      <c t="s" s="2" r="I2">
        <v>936</v>
      </c>
      <c t="s" s="2" r="J2">
        <v>2</v>
      </c>
      <c t="s" s="2" r="K2">
        <v>32</v>
      </c>
      <c t="s" s="2" r="L2">
        <v>78</v>
      </c>
    </row>
    <row spans="1:12" r="3">
      <c t="s" s="3" r="A3">
        <v>242</v>
      </c>
    </row>
    <row spans="1:12" r="4">
      <c t="s" s="4" r="A4">
        <v>94</v>
      </c>
      <c t="n" s="7" r="B4">
        <v>64165</v>
      </c>
      <c t="n" s="7" r="C4">
        <v>45834</v>
      </c>
      <c t="n" s="7" r="D4">
        <v>17681</v>
      </c>
      <c t="n" s="7" r="E4">
        <v>47997</v>
      </c>
      <c t="n" s="7" r="F4">
        <v>39240</v>
      </c>
      <c t="n" s="7" r="G4">
        <v>68912</v>
      </c>
      <c t="n" s="7" r="H4">
        <v>14753</v>
      </c>
      <c t="n" s="7" r="I4">
        <v>8872</v>
      </c>
      <c t="n" s="7" r="J4">
        <v>175677</v>
      </c>
      <c t="n" s="7" r="K4">
        <v>131777</v>
      </c>
      <c t="n" s="7" r="L4">
        <v>-51622</v>
      </c>
    </row>
    <row spans="1:12" r="5">
      <c t="s" s="4" r="A5">
        <v>95</v>
      </c>
      <c t="n" s="6" r="J5">
        <v>-2526</v>
      </c>
      <c t="n" s="6" r="K5">
        <v>-5326</v>
      </c>
      <c t="n" s="6" r="L5">
        <v>0</v>
      </c>
    </row>
    <row spans="1:12" r="6">
      <c t="s" s="4" r="A6">
        <v>96</v>
      </c>
      <c t="n" s="6" r="J6">
        <v>-59133</v>
      </c>
      <c t="n" s="6" r="K6">
        <v>-98103</v>
      </c>
      <c t="n" s="6" r="L6">
        <v>0</v>
      </c>
    </row>
    <row spans="1:12" r="7">
      <c t="s" s="4" r="A7">
        <v>97</v>
      </c>
      <c t="n" s="6" r="J7">
        <v>114018</v>
      </c>
      <c t="n" s="6" r="K7">
        <v>28348</v>
      </c>
      <c t="n" s="6" r="L7">
        <v>-51622</v>
      </c>
    </row>
    <row spans="1:12" r="8">
      <c t="s" s="4" r="A8">
        <v>937</v>
      </c>
      <c t="n" s="6" r="J8">
        <v>-8821</v>
      </c>
      <c t="n" s="6" r="K8">
        <v>-10175</v>
      </c>
      <c t="n" s="6" r="L8">
        <v>0</v>
      </c>
    </row>
    <row spans="1:12" r="9">
      <c t="s" s="4" r="A9">
        <v>99</v>
      </c>
      <c t="n" s="7" r="J9">
        <v>122839</v>
      </c>
      <c t="n" s="7" r="K9">
        <v>38523</v>
      </c>
      <c t="n" s="7" r="L9">
        <v>-51622</v>
      </c>
    </row>
    <row spans="1:12" r="10">
      <c t="s" s="3" r="A10">
        <v>938</v>
      </c>
    </row>
    <row spans="1:12" r="11">
      <c t="s" s="4" r="A11">
        <v>939</v>
      </c>
      <c t="n" s="6" r="J11">
        <v>129886</v>
      </c>
      <c t="n" s="6" r="K11">
        <v>40351</v>
      </c>
      <c t="n" s="6" r="L11">
        <v>39179</v>
      </c>
    </row>
    <row spans="1:12" r="12">
      <c t="s" s="4" r="A12">
        <v>940</v>
      </c>
      <c t="n" s="6" r="J12">
        <v>34327</v>
      </c>
      <c t="n" s="6" r="K12">
        <v>20828</v>
      </c>
      <c t="n" s="6" r="L12">
        <v>0</v>
      </c>
    </row>
    <row spans="1:12" r="13">
      <c t="s" s="4" r="A13">
        <v>941</v>
      </c>
      <c t="n" s="6" r="J13">
        <v>164213</v>
      </c>
      <c t="n" s="6" r="K13">
        <v>61179</v>
      </c>
      <c t="n" s="6" r="L13">
        <v>39179</v>
      </c>
    </row>
    <row spans="1:12" r="14">
      <c t="s" s="3" r="A14">
        <v>100</v>
      </c>
    </row>
    <row spans="1:12" r="15">
      <c t="s" s="4" r="A15">
        <v>101</v>
      </c>
      <c t="n" s="9" r="B15">
        <v>0.3</v>
      </c>
      <c t="n" s="9" r="C15">
        <v>0.22</v>
      </c>
      <c t="n" s="9" r="D15">
        <v>0.09</v>
      </c>
      <c t="n" s="9" r="E15">
        <v>0.26</v>
      </c>
      <c t="n" s="9" r="F15">
        <v>0.21</v>
      </c>
      <c t="n" s="9" r="G15">
        <v>0.38</v>
      </c>
      <c t="n" s="9" r="H15">
        <v>0.07000000000000001</v>
      </c>
      <c t="n" s="9" r="I15">
        <v>0.04</v>
      </c>
      <c t="n" s="9" r="J15">
        <v>0.88</v>
      </c>
      <c t="n" s="9" r="K15">
        <v>0.7</v>
      </c>
      <c t="n" s="9" r="L15">
        <v>-1.32</v>
      </c>
    </row>
    <row spans="1:12" r="16">
      <c t="s" s="4" r="A16">
        <v>102</v>
      </c>
      <c t="n" s="9" r="B16">
        <v>0.26</v>
      </c>
      <c t="n" s="9" r="C16">
        <v>0.19</v>
      </c>
      <c t="n" s="9" r="D16">
        <v>0.07000000000000001</v>
      </c>
      <c t="n" s="9" r="E16">
        <v>0.22</v>
      </c>
      <c t="n" s="9" r="F16">
        <v>0.19</v>
      </c>
      <c t="n" s="9" r="G16">
        <v>0.34</v>
      </c>
      <c t="n" s="9" r="H16">
        <v>0.07000000000000001</v>
      </c>
      <c t="n" s="9" r="I16">
        <v>0.04</v>
      </c>
      <c t="n" s="9" r="J16">
        <v>0.75</v>
      </c>
      <c t="n" s="9" r="K16">
        <v>0.63</v>
      </c>
      <c t="n" s="9" r="L16">
        <v>-1.3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2</v>
      </c>
      <c t="s" s="2" r="B1">
        <v>1</v>
      </c>
    </row>
    <row spans="1:4" r="2">
      <c t="s" s="2" r="B2">
        <v>2</v>
      </c>
      <c t="s" s="2" r="C2">
        <v>32</v>
      </c>
      <c t="s" s="2" r="D2">
        <v>78</v>
      </c>
    </row>
    <row spans="1:4" r="3">
      <c t="s" s="3" r="A3">
        <v>943</v>
      </c>
    </row>
    <row spans="1:4" r="4">
      <c t="s" s="4" r="A4">
        <v>944</v>
      </c>
      <c t="n" s="6" r="B4">
        <v>67961</v>
      </c>
      <c t="n" s="6" r="C4">
        <v>146226</v>
      </c>
      <c t="n" s="6" r="D4">
        <v>165246</v>
      </c>
    </row>
    <row spans="1:4" r="5">
      <c t="s" s="4" r="A5">
        <v>945</v>
      </c>
    </row>
    <row spans="1:4" r="6">
      <c t="s" s="3" r="A6">
        <v>943</v>
      </c>
    </row>
    <row spans="1:4" r="7">
      <c t="s" s="4" r="A7">
        <v>944</v>
      </c>
      <c t="n" s="6" r="B7">
        <v>65903</v>
      </c>
      <c t="n" s="6" r="C7">
        <v>139851</v>
      </c>
      <c t="n" s="6" r="D7">
        <v>139504</v>
      </c>
    </row>
    <row spans="1:4" r="8">
      <c t="s" s="4" r="A8">
        <v>946</v>
      </c>
    </row>
    <row spans="1:4" r="9">
      <c t="s" s="3" r="A9">
        <v>943</v>
      </c>
    </row>
    <row spans="1:4" r="10">
      <c t="s" s="4" r="A10">
        <v>944</v>
      </c>
      <c t="n" s="6" r="B10">
        <v>445</v>
      </c>
      <c t="n" s="6" r="C10">
        <v>4420</v>
      </c>
      <c t="n" s="6" r="D10">
        <v>23440</v>
      </c>
    </row>
    <row spans="1:4" r="11">
      <c t="s" s="4" r="A11">
        <v>759</v>
      </c>
    </row>
    <row spans="1:4" r="12">
      <c t="s" s="3" r="A12">
        <v>943</v>
      </c>
    </row>
    <row spans="1:4" r="13">
      <c t="s" s="4" r="A13">
        <v>944</v>
      </c>
      <c t="n" s="6" r="B13">
        <v>692</v>
      </c>
      <c t="n" s="6" r="C13">
        <v>0</v>
      </c>
      <c t="n" s="6" r="D13">
        <v>0</v>
      </c>
    </row>
    <row spans="1:4" r="14">
      <c t="s" s="4" r="A14">
        <v>489</v>
      </c>
    </row>
    <row spans="1:4" r="15">
      <c t="s" s="3" r="A15">
        <v>943</v>
      </c>
    </row>
    <row spans="1:4" r="16">
      <c t="s" s="4" r="A16">
        <v>944</v>
      </c>
      <c t="n" s="6" r="B16">
        <v>921</v>
      </c>
      <c t="n" s="6" r="C16">
        <v>1955</v>
      </c>
      <c t="n" s="6" r="D16">
        <v>23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7</v>
      </c>
      <c t="s" s="2" r="B1">
        <v>932</v>
      </c>
      <c t="s" s="2" r="J1">
        <v>1</v>
      </c>
    </row>
    <row spans="1:12" r="2">
      <c t="s" s="2" r="B2">
        <v>2</v>
      </c>
      <c t="s" s="2" r="C2">
        <v>933</v>
      </c>
      <c t="s" s="2" r="D2">
        <v>4</v>
      </c>
      <c t="s" s="2" r="E2">
        <v>934</v>
      </c>
      <c t="s" s="2" r="F2">
        <v>32</v>
      </c>
      <c t="s" s="2" r="G2">
        <v>423</v>
      </c>
      <c t="s" s="2" r="H2">
        <v>935</v>
      </c>
      <c t="s" s="2" r="I2">
        <v>936</v>
      </c>
      <c t="s" s="2" r="J2">
        <v>2</v>
      </c>
      <c t="s" s="2" r="K2">
        <v>32</v>
      </c>
      <c t="s" s="2" r="L2">
        <v>78</v>
      </c>
    </row>
    <row spans="1:12" r="3">
      <c t="s" s="3" r="A3">
        <v>948</v>
      </c>
    </row>
    <row spans="1:12" r="4">
      <c t="s" s="4" r="A4">
        <v>80</v>
      </c>
      <c t="n" s="7" r="B4">
        <v>711570</v>
      </c>
      <c t="n" s="7" r="C4">
        <v>409262</v>
      </c>
      <c t="n" s="7" r="D4">
        <v>400412</v>
      </c>
      <c t="n" s="7" r="E4">
        <v>336754</v>
      </c>
      <c t="n" s="7" r="F4">
        <v>370184</v>
      </c>
      <c t="n" s="7" r="G4">
        <v>152862</v>
      </c>
      <c t="n" s="7" r="H4">
        <v>113572</v>
      </c>
      <c t="n" s="7" r="I4">
        <v>108815</v>
      </c>
      <c t="n" s="7" r="J4">
        <v>1857998</v>
      </c>
      <c t="n" s="7" r="K4">
        <v>745433</v>
      </c>
      <c t="n" s="7" r="L4">
        <v>271087</v>
      </c>
    </row>
    <row spans="1:12" r="5">
      <c t="s" s="4" r="A5">
        <v>949</v>
      </c>
    </row>
    <row spans="1:12" r="6">
      <c t="s" s="3" r="A6">
        <v>948</v>
      </c>
    </row>
    <row spans="1:12" r="7">
      <c t="s" s="4" r="A7">
        <v>950</v>
      </c>
      <c t="n" s="7" r="B7">
        <v>28900</v>
      </c>
      <c t="n" s="7" r="F7">
        <v>20000</v>
      </c>
      <c t="n" s="7" r="J7">
        <v>28900</v>
      </c>
      <c t="n" s="7" r="K7">
        <v>20000</v>
      </c>
    </row>
    <row spans="1:12" r="8">
      <c t="s" s="4" r="A8">
        <v>951</v>
      </c>
    </row>
    <row spans="1:12" r="9">
      <c t="s" s="3" r="A9">
        <v>948</v>
      </c>
    </row>
    <row spans="1:12" r="10">
      <c t="s" s="4" r="A10">
        <v>952</v>
      </c>
      <c t="s" s="4" r="J10">
        <v>787</v>
      </c>
      <c t="s" s="4" r="K10">
        <v>953</v>
      </c>
    </row>
    <row spans="1:12" r="11">
      <c t="s" s="4" r="A11">
        <v>954</v>
      </c>
    </row>
    <row spans="1:12" r="12">
      <c t="s" s="3" r="A12">
        <v>948</v>
      </c>
    </row>
    <row spans="1:12" r="13">
      <c t="s" s="4" r="A13">
        <v>952</v>
      </c>
      <c t="s" s="4" r="J13">
        <v>955</v>
      </c>
      <c t="s" s="4" r="K13">
        <v>956</v>
      </c>
      <c t="s" s="4" r="L13">
        <v>955</v>
      </c>
    </row>
    <row spans="1:12" r="14">
      <c t="s" s="4" r="A14">
        <v>957</v>
      </c>
    </row>
    <row spans="1:12" r="15">
      <c t="s" s="3" r="A15">
        <v>948</v>
      </c>
    </row>
    <row spans="1:12" r="16">
      <c t="s" s="4" r="A16">
        <v>952</v>
      </c>
      <c t="s" s="4" r="J16">
        <v>955</v>
      </c>
      <c t="s" s="4" r="K16">
        <v>958</v>
      </c>
      <c t="s" s="4" r="L16">
        <v>955</v>
      </c>
    </row>
    <row spans="1:12" r="17">
      <c t="s" s="4" r="A17">
        <v>959</v>
      </c>
    </row>
    <row spans="1:12" r="18">
      <c t="s" s="3" r="A18">
        <v>948</v>
      </c>
    </row>
    <row spans="1:12" r="19">
      <c t="s" s="4" r="A19">
        <v>80</v>
      </c>
      <c t="n" s="7" r="J19">
        <v>1857998</v>
      </c>
      <c t="n" s="7" r="K19">
        <v>745433</v>
      </c>
      <c t="n" s="7" r="L19">
        <v>271087</v>
      </c>
    </row>
    <row spans="1:12" r="20">
      <c t="s" s="4" r="A20">
        <v>960</v>
      </c>
    </row>
    <row spans="1:12" r="21">
      <c t="s" s="3" r="A21">
        <v>948</v>
      </c>
    </row>
    <row spans="1:12" r="22">
      <c t="s" s="4" r="A22">
        <v>80</v>
      </c>
      <c t="n" s="6" r="J22">
        <v>1381152</v>
      </c>
      <c t="n" s="6" r="K22">
        <v>562553</v>
      </c>
      <c t="n" s="6" r="L22">
        <v>206082</v>
      </c>
    </row>
    <row spans="1:12" r="23">
      <c t="s" s="4" r="A23">
        <v>961</v>
      </c>
    </row>
    <row spans="1:12" r="24">
      <c t="s" s="3" r="A24">
        <v>948</v>
      </c>
    </row>
    <row spans="1:12" r="25">
      <c t="s" s="4" r="A25">
        <v>80</v>
      </c>
      <c t="n" s="6" r="J25">
        <v>92252</v>
      </c>
      <c t="n" s="6" r="K25">
        <v>38576</v>
      </c>
      <c t="n" s="6" r="L25">
        <v>9094</v>
      </c>
    </row>
    <row spans="1:12" r="26">
      <c t="s" s="4" r="A26">
        <v>962</v>
      </c>
    </row>
    <row spans="1:12" r="27">
      <c t="s" s="3" r="A27">
        <v>948</v>
      </c>
    </row>
    <row spans="1:12" r="28">
      <c t="s" s="4" r="A28">
        <v>80</v>
      </c>
      <c t="n" s="6" r="J28">
        <v>208767</v>
      </c>
      <c t="n" s="6" r="K28">
        <v>60699</v>
      </c>
      <c t="n" s="6" r="L28">
        <v>25041</v>
      </c>
    </row>
    <row spans="1:12" r="29">
      <c t="s" s="4" r="A29">
        <v>963</v>
      </c>
    </row>
    <row spans="1:12" r="30">
      <c t="s" s="3" r="A30">
        <v>948</v>
      </c>
    </row>
    <row spans="1:12" r="31">
      <c t="s" s="4" r="A31">
        <v>80</v>
      </c>
      <c t="n" s="7" r="J31">
        <v>175827</v>
      </c>
      <c t="n" s="7" r="K31">
        <v>83605</v>
      </c>
      <c t="n" s="7" r="L31">
        <v>30870</v>
      </c>
    </row>
    <row spans="1:12" r="32">
      <c t="s" s="4" r="A32">
        <v>964</v>
      </c>
    </row>
    <row spans="1:12" r="33">
      <c t="s" s="3" r="A33">
        <v>948</v>
      </c>
    </row>
    <row spans="1:12" r="34">
      <c t="s" s="4" r="A34">
        <v>952</v>
      </c>
      <c t="s" s="4" r="J34">
        <v>787</v>
      </c>
    </row>
    <row spans="1:12" r="35">
      <c t="s" s="4" r="A35">
        <v>965</v>
      </c>
    </row>
    <row spans="1:12" r="36">
      <c t="s" s="3" r="A36">
        <v>948</v>
      </c>
    </row>
    <row spans="1:12" r="37">
      <c t="s" s="4" r="A37">
        <v>952</v>
      </c>
      <c t="s" s="4" r="J37">
        <v>966</v>
      </c>
      <c t="s" s="4" r="K37">
        <v>967</v>
      </c>
    </row>
    <row spans="1:12" r="38">
      <c t="s" s="4" r="A38">
        <v>968</v>
      </c>
    </row>
    <row spans="1:12" r="39">
      <c t="s" s="3" r="A39">
        <v>948</v>
      </c>
    </row>
    <row spans="1:12" r="40">
      <c t="s" s="4" r="A40">
        <v>952</v>
      </c>
      <c t="s" s="4" r="J40">
        <v>969</v>
      </c>
      <c t="s" s="4" r="K40">
        <v>955</v>
      </c>
    </row>
    <row spans="1:12" r="41">
      <c t="s" s="4" r="A41">
        <v>970</v>
      </c>
    </row>
    <row spans="1:12" r="42">
      <c t="s" s="3" r="A42">
        <v>948</v>
      </c>
    </row>
    <row spans="1:12" r="43">
      <c t="s" s="4" r="A43">
        <v>952</v>
      </c>
      <c t="s" s="4" r="K43">
        <v>953</v>
      </c>
    </row>
    <row spans="1:12" r="44">
      <c t="s" s="4" r="A44">
        <v>971</v>
      </c>
    </row>
    <row spans="1:12" r="45">
      <c t="s" s="3" r="A45">
        <v>948</v>
      </c>
    </row>
    <row spans="1:12" r="46">
      <c t="s" s="4" r="A46">
        <v>952</v>
      </c>
      <c t="s" s="4" r="K46">
        <v>97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73</v>
      </c>
      <c t="s" s="2" r="B1">
        <v>974</v>
      </c>
      <c t="s" s="2" r="C1">
        <v>2</v>
      </c>
      <c t="s" s="2" r="D1">
        <v>32</v>
      </c>
      <c t="s" s="2" r="E1">
        <v>78</v>
      </c>
    </row>
    <row spans="1:5" r="2">
      <c t="s" s="3" r="A2">
        <v>975</v>
      </c>
    </row>
    <row spans="1:5" r="3">
      <c t="s" s="4" r="A3">
        <v>87</v>
      </c>
      <c t="n" s="7" r="C3">
        <v>-7704000</v>
      </c>
      <c t="n" s="7" r="D3">
        <v>0</v>
      </c>
      <c t="n" s="7" r="E3">
        <v>0</v>
      </c>
    </row>
    <row spans="1:5" r="4">
      <c t="s" s="4" r="A4">
        <v>976</v>
      </c>
    </row>
    <row spans="1:5" r="5">
      <c t="s" s="3" r="A5">
        <v>975</v>
      </c>
    </row>
    <row spans="1:5" r="6">
      <c t="s" s="4" r="A6">
        <v>977</v>
      </c>
      <c t="n" s="7" r="B6">
        <v>32500000</v>
      </c>
    </row>
    <row spans="1:5" r="7">
      <c t="s" s="4" r="A7">
        <v>978</v>
      </c>
      <c t="n" s="6" r="B7">
        <v>24949</v>
      </c>
    </row>
    <row spans="1:5" r="8">
      <c t="s" s="4" r="A8">
        <v>979</v>
      </c>
      <c t="n" s="7" r="B8">
        <v>11500000</v>
      </c>
    </row>
    <row spans="1:5" r="9">
      <c t="s" s="4" r="A9">
        <v>980</v>
      </c>
      <c t="n" s="6" r="B9">
        <v>7700000</v>
      </c>
    </row>
    <row spans="1:5" r="10">
      <c t="s" s="4" r="A10">
        <v>981</v>
      </c>
      <c t="n" s="6" r="B10">
        <v>7700000</v>
      </c>
      <c t="n" s="6" r="C10">
        <v>0</v>
      </c>
    </row>
    <row spans="1:5" r="11">
      <c t="s" s="4" r="A11">
        <v>982</v>
      </c>
    </row>
    <row spans="1:5" r="12">
      <c t="s" s="3" r="A12">
        <v>975</v>
      </c>
    </row>
    <row spans="1:5" r="13">
      <c t="s" s="4" r="A13">
        <v>983</v>
      </c>
      <c t="n" s="7" r="B13">
        <v>1200000</v>
      </c>
    </row>
    <row spans="1:5" r="14">
      <c t="s" s="4" r="A14">
        <v>984</v>
      </c>
    </row>
    <row spans="1:5" r="15">
      <c t="s" s="3" r="A15">
        <v>975</v>
      </c>
    </row>
    <row spans="1:5" r="16">
      <c t="s" s="4" r="A16">
        <v>87</v>
      </c>
      <c t="n" s="6" r="C16">
        <v>7700000</v>
      </c>
    </row>
    <row spans="1:5" r="17">
      <c t="s" s="4" r="A17">
        <v>985</v>
      </c>
    </row>
    <row spans="1:5" r="18">
      <c t="s" s="3" r="A18">
        <v>975</v>
      </c>
    </row>
    <row spans="1:5" r="19">
      <c t="s" s="4" r="A19">
        <v>986</v>
      </c>
      <c t="n" s="7" r="C19">
        <v>300000</v>
      </c>
    </row>
    <row spans="1:5" r="20">
      <c t="s" s="4" r="A20">
        <v>987</v>
      </c>
    </row>
    <row spans="1:5" r="21">
      <c t="s" s="3" r="A21">
        <v>975</v>
      </c>
    </row>
    <row spans="1:5" r="22">
      <c t="s" s="4" r="A22">
        <v>988</v>
      </c>
      <c t="s" s="4" r="B22">
        <v>989</v>
      </c>
    </row>
    <row spans="1:5" r="23">
      <c t="s" s="4" r="A23">
        <v>990</v>
      </c>
    </row>
    <row spans="1:5" r="24">
      <c t="s" s="3" r="A24">
        <v>975</v>
      </c>
    </row>
    <row spans="1:5" r="25">
      <c t="s" s="4" r="A25">
        <v>988</v>
      </c>
      <c t="s" s="4" r="B25">
        <v>991</v>
      </c>
    </row>
    <row spans="1:5" r="26">
      <c t="s" s="4" r="A26">
        <v>992</v>
      </c>
    </row>
    <row spans="1:5" r="27">
      <c t="s" s="3" r="A27">
        <v>975</v>
      </c>
    </row>
    <row spans="1:5" r="28">
      <c t="s" s="4" r="A28">
        <v>988</v>
      </c>
      <c t="s" s="4" r="B28">
        <v>993</v>
      </c>
    </row>
    <row spans="1:5" r="29">
      <c t="s" s="4" r="A29">
        <v>994</v>
      </c>
    </row>
    <row spans="1:5" r="30">
      <c t="s" s="3" r="A30">
        <v>975</v>
      </c>
    </row>
    <row spans="1:5" r="31">
      <c t="s" s="4" r="A31">
        <v>995</v>
      </c>
      <c t="n" s="7" r="B31">
        <v>13300000</v>
      </c>
    </row>
    <row spans="1:5" r="32">
      <c t="s" s="4" r="A32">
        <v>403</v>
      </c>
      <c t="n" s="6" r="B32">
        <v>1059688</v>
      </c>
    </row>
    <row spans="1:5" r="33">
      <c t="s" s="4" r="A33">
        <v>996</v>
      </c>
    </row>
    <row spans="1:5" r="34">
      <c t="s" s="3" r="A34">
        <v>975</v>
      </c>
    </row>
    <row spans="1:5" r="35">
      <c t="s" s="4" r="A35">
        <v>403</v>
      </c>
      <c t="n" s="6" r="B35">
        <v>308216</v>
      </c>
    </row>
    <row spans="1:5" r="36">
      <c t="s" s="4" r="A36">
        <v>978</v>
      </c>
      <c t="n" s="6" r="B36">
        <v>24948</v>
      </c>
    </row>
    <row spans="1:5" r="37">
      <c t="s" s="4" r="A37">
        <v>997</v>
      </c>
      <c t="n" s="7" r="B37">
        <v>42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98</v>
      </c>
      <c t="s" s="2" r="B1">
        <v>2</v>
      </c>
      <c t="s" s="2" r="C1">
        <v>974</v>
      </c>
      <c t="s" s="2" r="D1">
        <v>32</v>
      </c>
    </row>
    <row spans="1:4" r="2">
      <c t="s" s="3" r="A2">
        <v>975</v>
      </c>
    </row>
    <row spans="1:4" r="3">
      <c t="s" s="4" r="A3">
        <v>41</v>
      </c>
      <c t="n" s="7" r="B3">
        <v>22157</v>
      </c>
      <c t="n" s="7" r="D3">
        <v>0</v>
      </c>
    </row>
    <row spans="1:4" r="4">
      <c t="s" s="4" r="A4">
        <v>976</v>
      </c>
    </row>
    <row spans="1:4" r="5">
      <c t="s" s="3" r="A5">
        <v>975</v>
      </c>
    </row>
    <row spans="1:4" r="6">
      <c t="s" s="4" r="A6">
        <v>41</v>
      </c>
      <c t="n" s="7" r="C6">
        <v>22157</v>
      </c>
    </row>
    <row spans="1:4" r="7">
      <c t="s" s="4" r="A7">
        <v>999</v>
      </c>
      <c t="n" s="6" r="C7">
        <v>-3552</v>
      </c>
    </row>
    <row spans="1:4" r="8">
      <c t="s" s="4" r="A8">
        <v>121</v>
      </c>
      <c t="n" s="6" r="C8">
        <v>32523</v>
      </c>
    </row>
    <row spans="1:4" r="9">
      <c t="s" s="4" r="A9">
        <v>1000</v>
      </c>
    </row>
    <row spans="1:4" r="10">
      <c t="s" s="3" r="A10">
        <v>975</v>
      </c>
    </row>
    <row spans="1:4" r="11">
      <c t="s" s="4" r="A11">
        <v>1001</v>
      </c>
      <c t="n" s="6" r="C11">
        <v>12640</v>
      </c>
    </row>
    <row spans="1:4" r="12">
      <c t="s" s="4" r="A12">
        <v>990</v>
      </c>
    </row>
    <row spans="1:4" r="13">
      <c t="s" s="3" r="A13">
        <v>975</v>
      </c>
    </row>
    <row spans="1:4" r="14">
      <c t="s" s="4" r="A14">
        <v>1001</v>
      </c>
      <c t="n" s="6" r="C14">
        <v>128</v>
      </c>
    </row>
    <row spans="1:4" r="15">
      <c t="s" s="4" r="A15">
        <v>992</v>
      </c>
    </row>
    <row spans="1:4" r="16">
      <c t="s" s="3" r="A16">
        <v>975</v>
      </c>
    </row>
    <row spans="1:4" r="17">
      <c t="s" s="4" r="A17">
        <v>1001</v>
      </c>
      <c t="n" s="7" r="C17">
        <v>115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02</v>
      </c>
      <c t="s" s="2" r="B1">
        <v>932</v>
      </c>
      <c t="s" s="2" r="J1">
        <v>1</v>
      </c>
    </row>
    <row spans="1:12" r="2">
      <c t="s" s="2" r="B2">
        <v>2</v>
      </c>
      <c t="s" s="2" r="C2">
        <v>933</v>
      </c>
      <c t="s" s="2" r="D2">
        <v>4</v>
      </c>
      <c t="s" s="2" r="E2">
        <v>934</v>
      </c>
      <c t="s" s="2" r="F2">
        <v>32</v>
      </c>
      <c t="s" s="2" r="G2">
        <v>423</v>
      </c>
      <c t="s" s="2" r="H2">
        <v>935</v>
      </c>
      <c t="s" s="2" r="I2">
        <v>936</v>
      </c>
      <c t="s" s="2" r="J2">
        <v>2</v>
      </c>
      <c t="s" s="2" r="K2">
        <v>32</v>
      </c>
      <c t="s" s="2" r="L2">
        <v>78</v>
      </c>
    </row>
    <row spans="1:12" r="3">
      <c t="s" s="3" r="A3">
        <v>251</v>
      </c>
    </row>
    <row spans="1:12" r="4">
      <c t="s" s="4" r="A4">
        <v>80</v>
      </c>
      <c t="n" s="7" r="B4">
        <v>711570</v>
      </c>
      <c t="n" s="7" r="C4">
        <v>409262</v>
      </c>
      <c t="n" s="7" r="D4">
        <v>400412</v>
      </c>
      <c t="n" s="7" r="E4">
        <v>336754</v>
      </c>
      <c t="n" s="7" r="F4">
        <v>370184</v>
      </c>
      <c t="n" s="7" r="G4">
        <v>152862</v>
      </c>
      <c t="n" s="7" r="H4">
        <v>113572</v>
      </c>
      <c t="n" s="7" r="I4">
        <v>108815</v>
      </c>
      <c t="n" s="7" r="J4">
        <v>1857998</v>
      </c>
      <c t="n" s="7" r="K4">
        <v>745433</v>
      </c>
      <c t="n" s="7" r="L4">
        <v>271087</v>
      </c>
    </row>
    <row spans="1:12" r="5">
      <c t="s" s="4" r="A5">
        <v>82</v>
      </c>
      <c t="n" s="6" r="B5">
        <v>348299</v>
      </c>
      <c t="n" s="6" r="C5">
        <v>196013</v>
      </c>
      <c t="n" s="6" r="D5">
        <v>187542</v>
      </c>
      <c t="n" s="6" r="E5">
        <v>169209</v>
      </c>
      <c t="n" s="6" r="F5">
        <v>170894</v>
      </c>
      <c t="n" s="6" r="G5">
        <v>83605</v>
      </c>
      <c t="n" s="6" r="H5">
        <v>58389</v>
      </c>
      <c t="n" s="6" r="I5">
        <v>44769</v>
      </c>
      <c t="n" s="6" r="J5">
        <v>901063</v>
      </c>
      <c t="n" s="6" r="K5">
        <v>357657</v>
      </c>
      <c t="n" s="6" r="L5">
        <v>60251</v>
      </c>
    </row>
    <row spans="1:12" r="6">
      <c t="s" s="4" r="A6">
        <v>1003</v>
      </c>
      <c t="n" s="7" r="B6">
        <v>64165</v>
      </c>
      <c t="n" s="7" r="C6">
        <v>45834</v>
      </c>
      <c t="n" s="7" r="D6">
        <v>17681</v>
      </c>
      <c t="n" s="7" r="E6">
        <v>47997</v>
      </c>
      <c t="n" s="7" r="F6">
        <v>39240</v>
      </c>
      <c t="n" s="7" r="G6">
        <v>68912</v>
      </c>
      <c t="n" s="7" r="H6">
        <v>14753</v>
      </c>
      <c t="n" s="7" r="I6">
        <v>8872</v>
      </c>
      <c t="n" s="7" r="J6">
        <v>175677</v>
      </c>
      <c t="n" s="7" r="K6">
        <v>131777</v>
      </c>
      <c t="n" s="7" r="L6">
        <v>-51622</v>
      </c>
    </row>
    <row spans="1:12" r="7">
      <c t="s" s="4" r="A7">
        <v>1004</v>
      </c>
      <c t="n" s="9" r="B7">
        <v>0.3</v>
      </c>
      <c t="n" s="9" r="C7">
        <v>0.22</v>
      </c>
      <c t="n" s="9" r="D7">
        <v>0.09</v>
      </c>
      <c t="n" s="9" r="E7">
        <v>0.26</v>
      </c>
      <c t="n" s="9" r="F7">
        <v>0.21</v>
      </c>
      <c t="n" s="9" r="G7">
        <v>0.38</v>
      </c>
      <c t="n" s="9" r="H7">
        <v>0.07000000000000001</v>
      </c>
      <c t="n" s="9" r="I7">
        <v>0.04</v>
      </c>
      <c t="n" s="9" r="J7">
        <v>0.88</v>
      </c>
      <c t="n" s="9" r="K7">
        <v>0.7</v>
      </c>
      <c t="n" s="9" r="L7">
        <v>-1.32</v>
      </c>
    </row>
    <row spans="1:12" r="8">
      <c t="s" s="4" r="A8">
        <v>1005</v>
      </c>
      <c t="n" s="9" r="B8">
        <v>0.26</v>
      </c>
      <c t="n" s="9" r="C8">
        <v>0.19</v>
      </c>
      <c t="n" s="9" r="D8">
        <v>0.07000000000000001</v>
      </c>
      <c t="n" s="9" r="E8">
        <v>0.22</v>
      </c>
      <c t="n" s="9" r="F8">
        <v>0.19</v>
      </c>
      <c t="n" s="9" r="G8">
        <v>0.34</v>
      </c>
      <c t="n" s="9" r="H8">
        <v>0.07000000000000001</v>
      </c>
      <c t="n" s="9" r="I8">
        <v>0.04</v>
      </c>
      <c t="n" s="9" r="J8">
        <v>0.75</v>
      </c>
      <c t="n" s="9" r="K8">
        <v>0.63</v>
      </c>
      <c t="n" s="9" r="L8">
        <v>-1.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Rede</vt:lpstr>
      <vt:lpstr>Consolidated Statements of Cash</vt:lpstr>
      <vt:lpstr>Business Overview</vt:lpstr>
      <vt:lpstr>Basis of Presentation</vt:lpstr>
      <vt:lpstr>Significant Accounting Policies</vt:lpstr>
      <vt:lpstr>Fair Value Measurements</vt:lpstr>
      <vt:lpstr>Financial Instruments</vt:lpstr>
      <vt:lpstr>Balance Sheet Components</vt:lpstr>
      <vt:lpstr>Long-Term Debt</vt:lpstr>
      <vt:lpstr>Commitments and Contingencies</vt:lpstr>
      <vt:lpstr>Redeemable Convertible Preferre</vt:lpstr>
      <vt:lpstr>Stockholders' Equity</vt:lpstr>
      <vt:lpstr>Income Taxes</vt:lpstr>
      <vt:lpstr>Related-Party Transactions</vt:lpstr>
      <vt:lpstr>Net Income (Loss) per Share Att</vt:lpstr>
      <vt:lpstr>Significant Customer Informatio</vt:lpstr>
      <vt:lpstr>Acquisition</vt:lpstr>
      <vt:lpstr>Selected Unaudited Quarterly Fi</vt:lpstr>
      <vt:lpstr>Significant Accounting Polici25</vt:lpstr>
      <vt:lpstr>Significant Accounting Polici26</vt:lpstr>
      <vt:lpstr>Fair Value Measurements (Tables</vt:lpstr>
      <vt:lpstr>Financial Instruments (Tables)</vt:lpstr>
      <vt:lpstr>Balance Sheet Components (Table</vt:lpstr>
      <vt:lpstr>Commitments and Contingencies (</vt:lpstr>
      <vt:lpstr>Redeemable Convertible Prefer31</vt:lpstr>
      <vt:lpstr>Stockholders' Equity (Tables)</vt:lpstr>
      <vt:lpstr>Income Taxes (Tables)</vt:lpstr>
      <vt:lpstr>Net Income (Loss) per Share A34</vt:lpstr>
      <vt:lpstr>Significant Customer Informat35</vt:lpstr>
      <vt:lpstr>Acquisition - (Tables)</vt:lpstr>
      <vt:lpstr>Selected Unaudited Quarterly 37</vt:lpstr>
      <vt:lpstr>Business Overview - Narrative (</vt:lpstr>
      <vt:lpstr>Basis of Presentation (Details)</vt:lpstr>
      <vt:lpstr>Significant Accounting Polici40</vt:lpstr>
      <vt:lpstr>Significant Accounting Polici41</vt:lpstr>
      <vt:lpstr>Fair Value Measurements (Detail</vt:lpstr>
      <vt:lpstr>Fair Value Measurements - Chang</vt:lpstr>
      <vt:lpstr>Financial Instruments - Narrati</vt:lpstr>
      <vt:lpstr>Financial Instruments - Amortiz</vt:lpstr>
      <vt:lpstr>Financial Instruments - Unreali</vt:lpstr>
      <vt:lpstr>Financial Instruments - Financi</vt:lpstr>
      <vt:lpstr>Financial Instruments - Stateme</vt:lpstr>
      <vt:lpstr>Financial Instruments - Offsett</vt:lpstr>
      <vt:lpstr>Balance Sheet Components - Acco</vt:lpstr>
      <vt:lpstr>Balance Sheet Components - Inve</vt:lpstr>
      <vt:lpstr>Balance Sheet Components - Prep</vt:lpstr>
      <vt:lpstr>Balance Sheet Components - Prop</vt:lpstr>
      <vt:lpstr>Balance Sheet Components - Good</vt:lpstr>
      <vt:lpstr>Balance Sheet Components - Inta</vt:lpstr>
      <vt:lpstr>Balance Sheet Components - Esti</vt:lpstr>
      <vt:lpstr>Balance Sheet Components - Accr</vt:lpstr>
      <vt:lpstr>Balance Sheet Components - Prod</vt:lpstr>
      <vt:lpstr>Balance Sheet Components - Rese</vt:lpstr>
      <vt:lpstr>Balance Sheet Components - Accu</vt:lpstr>
      <vt:lpstr>Long-Term Debt (Details)</vt:lpstr>
      <vt:lpstr>Commitments and Contingencies -</vt:lpstr>
      <vt:lpstr>Commitments and Contingencies63</vt:lpstr>
      <vt:lpstr>Redeemable Convertible Prefer64</vt:lpstr>
      <vt:lpstr>Redeemable Convertible Prefer65</vt:lpstr>
      <vt:lpstr>Redeemable Convertible Prefer66</vt:lpstr>
      <vt:lpstr>Redeemable Convertible Prefer67</vt:lpstr>
      <vt:lpstr>Stockholders' Equity - Narrativ</vt:lpstr>
      <vt:lpstr>Stockholders' Equity - Stock Op</vt:lpstr>
      <vt:lpstr>Stockholders' Equity - Restrict</vt:lpstr>
      <vt:lpstr>Stockholders' Equity - Stock Co</vt:lpstr>
      <vt:lpstr>Stockholders' Equity - Valuatio</vt:lpstr>
      <vt:lpstr>Income Taxes - Components of In</vt:lpstr>
      <vt:lpstr>Income Taxes - Components of 74</vt:lpstr>
      <vt:lpstr>Income Taxes - Reconciliation o</vt:lpstr>
      <vt:lpstr>Income Taxes - Tax Effects of T</vt:lpstr>
      <vt:lpstr>Income Taxes - Reconciliation77</vt:lpstr>
      <vt:lpstr>Income Taxes - Narrative (Detai</vt:lpstr>
      <vt:lpstr>Related-Party Transactions (Det</vt:lpstr>
      <vt:lpstr>Net Income (Loss) per Share A80</vt:lpstr>
      <vt:lpstr>Net Income (Loss) per Share A81</vt:lpstr>
      <vt:lpstr>Significant Customer Informat82</vt:lpstr>
      <vt:lpstr>Acquisition - Narrative (Detail</vt:lpstr>
      <vt:lpstr>Acquisition - Assets Acquired a</vt:lpstr>
      <vt:lpstr>Selected Unaudited Quarterly 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21:50:16Z</dcterms:created>
  <dcterms:modified xmlns:dcterms="http://purl.org/dc/terms/" xmlns:xsi="http://www.w3.org/2001/XMLSchema-instance" xsi:type="dcterms:W3CDTF">2016-02-26T21:50:16Z</dcterms:modified>
  <dc:title xmlns:dc="http://purl.org/dc/elements/1.1/">Untitled</dc:title>
  <dc:description xmlns:dc="http://purl.org/dc/elements/1.1/"/>
  <dc:subject xmlns:dc="http://purl.org/dc/elements/1.1/"/>
  <cp:keywords/>
  <cp:category/>
</cp:coreProperties>
</file>